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Loans and Allowance fo" sheetId="9" state="visible" r:id="rId9"/>
    <sheet xmlns:r="http://schemas.openxmlformats.org/officeDocument/2006/relationships" name="Note 4 - Investment in Limited " sheetId="10" state="visible" r:id="rId10"/>
    <sheet xmlns:r="http://schemas.openxmlformats.org/officeDocument/2006/relationships" name="Note 5 - Real Estate Held for S" sheetId="11" state="visible" r:id="rId11"/>
    <sheet xmlns:r="http://schemas.openxmlformats.org/officeDocument/2006/relationships" name="Note 6 - Real Estate Held for I" sheetId="12" state="visible" r:id="rId12"/>
    <sheet xmlns:r="http://schemas.openxmlformats.org/officeDocument/2006/relationships" name="Note 7 - Lines of Credit Payabl" sheetId="13" state="visible" r:id="rId13"/>
    <sheet xmlns:r="http://schemas.openxmlformats.org/officeDocument/2006/relationships" name="Note 8 - Notes and Loans Payabl" sheetId="14" state="visible" r:id="rId14"/>
    <sheet xmlns:r="http://schemas.openxmlformats.org/officeDocument/2006/relationships" name="Note 9 - Stockholders' Equity" sheetId="15" state="visible" r:id="rId15"/>
    <sheet xmlns:r="http://schemas.openxmlformats.org/officeDocument/2006/relationships" name="Note 10 - Restricted Cash" sheetId="16" state="visible" r:id="rId16"/>
    <sheet xmlns:r="http://schemas.openxmlformats.org/officeDocument/2006/relationships" name="Note 11 - Income Taxes" sheetId="17" state="visible" r:id="rId17"/>
    <sheet xmlns:r="http://schemas.openxmlformats.org/officeDocument/2006/relationships" name="Note 12 - Transactions with Aff" sheetId="18" state="visible" r:id="rId18"/>
    <sheet xmlns:r="http://schemas.openxmlformats.org/officeDocument/2006/relationships" name="Note 13 - Rental Income" sheetId="19" state="visible" r:id="rId19"/>
    <sheet xmlns:r="http://schemas.openxmlformats.org/officeDocument/2006/relationships" name="Note 14 - Fair Value" sheetId="20" state="visible" r:id="rId20"/>
    <sheet xmlns:r="http://schemas.openxmlformats.org/officeDocument/2006/relationships" name="Note 15 - Commitments and Conti" sheetId="21" state="visible" r:id="rId21"/>
    <sheet xmlns:r="http://schemas.openxmlformats.org/officeDocument/2006/relationships" name="Note 16 - Subsequent Events" sheetId="22" state="visible" r:id="rId22"/>
    <sheet xmlns:r="http://schemas.openxmlformats.org/officeDocument/2006/relationships" name="Note 17 - Summary Quarterly Con" sheetId="23" state="visible" r:id="rId23"/>
    <sheet xmlns:r="http://schemas.openxmlformats.org/officeDocument/2006/relationships" name="Financial Statement Schedule II" sheetId="24" state="visible" r:id="rId24"/>
    <sheet xmlns:r="http://schemas.openxmlformats.org/officeDocument/2006/relationships" name="Financial Statement Schedule IV" sheetId="25" state="visible" r:id="rId25"/>
    <sheet xmlns:r="http://schemas.openxmlformats.org/officeDocument/2006/relationships" name="Significant Accounting Policies" sheetId="26" state="visible" r:id="rId26"/>
    <sheet xmlns:r="http://schemas.openxmlformats.org/officeDocument/2006/relationships" name="Note 3 - Loans and Allowance 27" sheetId="27" state="visible" r:id="rId27"/>
    <sheet xmlns:r="http://schemas.openxmlformats.org/officeDocument/2006/relationships" name="Note 5 - Real Estate Held for28" sheetId="28" state="visible" r:id="rId28"/>
    <sheet xmlns:r="http://schemas.openxmlformats.org/officeDocument/2006/relationships" name="Note 6 - Real Estate Held for29" sheetId="29" state="visible" r:id="rId29"/>
    <sheet xmlns:r="http://schemas.openxmlformats.org/officeDocument/2006/relationships" name="Note 7 - Lines of Credit Paya30" sheetId="30" state="visible" r:id="rId30"/>
    <sheet xmlns:r="http://schemas.openxmlformats.org/officeDocument/2006/relationships" name="Note 8 - Notes and Loans Paya31" sheetId="31" state="visible" r:id="rId31"/>
    <sheet xmlns:r="http://schemas.openxmlformats.org/officeDocument/2006/relationships" name="Note 9 - Stockholders' Equity (" sheetId="32" state="visible" r:id="rId32"/>
    <sheet xmlns:r="http://schemas.openxmlformats.org/officeDocument/2006/relationships" name="Note 11 - Income Taxes (Tables)" sheetId="33" state="visible" r:id="rId33"/>
    <sheet xmlns:r="http://schemas.openxmlformats.org/officeDocument/2006/relationships" name="Note 13 - Rental Income (Tables" sheetId="34" state="visible" r:id="rId34"/>
    <sheet xmlns:r="http://schemas.openxmlformats.org/officeDocument/2006/relationships" name="Note 14 - Fair Value (Tables)" sheetId="35" state="visible" r:id="rId35"/>
    <sheet xmlns:r="http://schemas.openxmlformats.org/officeDocument/2006/relationships" name="Note 17 - Summary Quarterly C36" sheetId="36" state="visible" r:id="rId36"/>
    <sheet xmlns:r="http://schemas.openxmlformats.org/officeDocument/2006/relationships" name="Financial Statement Schedule 37" sheetId="37" state="visible" r:id="rId37"/>
    <sheet xmlns:r="http://schemas.openxmlformats.org/officeDocument/2006/relationships" name="Financial Statement Schedule 38" sheetId="38" state="visible" r:id="rId38"/>
    <sheet xmlns:r="http://schemas.openxmlformats.org/officeDocument/2006/relationships" name="Note 1 - Organization (Details " sheetId="39" state="visible" r:id="rId39"/>
    <sheet xmlns:r="http://schemas.openxmlformats.org/officeDocument/2006/relationships" name="Note 2 - Summary of Significa40" sheetId="40" state="visible" r:id="rId40"/>
    <sheet xmlns:r="http://schemas.openxmlformats.org/officeDocument/2006/relationships" name="Note 3 - Loans and Allowance 41" sheetId="41" state="visible" r:id="rId41"/>
    <sheet xmlns:r="http://schemas.openxmlformats.org/officeDocument/2006/relationships" name="Note 3 - Loans and Allowance 42" sheetId="42" state="visible" r:id="rId42"/>
    <sheet xmlns:r="http://schemas.openxmlformats.org/officeDocument/2006/relationships" name="Note 3 - Loans and Allowance 43" sheetId="43" state="visible" r:id="rId43"/>
    <sheet xmlns:r="http://schemas.openxmlformats.org/officeDocument/2006/relationships" name="Note 3 - Loans and Allowance 44" sheetId="44" state="visible" r:id="rId44"/>
    <sheet xmlns:r="http://schemas.openxmlformats.org/officeDocument/2006/relationships" name="Note 3 - Loans and Allowance 45" sheetId="45" state="visible" r:id="rId45"/>
    <sheet xmlns:r="http://schemas.openxmlformats.org/officeDocument/2006/relationships" name="Note 4 - Investment in Limite46" sheetId="46" state="visible" r:id="rId46"/>
    <sheet xmlns:r="http://schemas.openxmlformats.org/officeDocument/2006/relationships" name="Note 5 - Real Estate Held for47" sheetId="47" state="visible" r:id="rId47"/>
    <sheet xmlns:r="http://schemas.openxmlformats.org/officeDocument/2006/relationships" name="Note 5 - Real Estate Held for48" sheetId="48" state="visible" r:id="rId48"/>
    <sheet xmlns:r="http://schemas.openxmlformats.org/officeDocument/2006/relationships" name="Note 6 - Real Estate Held for49" sheetId="49" state="visible" r:id="rId49"/>
    <sheet xmlns:r="http://schemas.openxmlformats.org/officeDocument/2006/relationships" name="Note 6 - Real Estate Held for50" sheetId="50" state="visible" r:id="rId50"/>
    <sheet xmlns:r="http://schemas.openxmlformats.org/officeDocument/2006/relationships" name="Note 7 - Lines of Credit Paya51" sheetId="51" state="visible" r:id="rId51"/>
    <sheet xmlns:r="http://schemas.openxmlformats.org/officeDocument/2006/relationships" name="Note 7 - Lines of Credit Paya52" sheetId="52" state="visible" r:id="rId52"/>
    <sheet xmlns:r="http://schemas.openxmlformats.org/officeDocument/2006/relationships" name="Note 7 - Lines of Credit Paya53" sheetId="53" state="visible" r:id="rId53"/>
    <sheet xmlns:r="http://schemas.openxmlformats.org/officeDocument/2006/relationships" name="Note 8 - Notes and Loans Paya54" sheetId="54" state="visible" r:id="rId54"/>
    <sheet xmlns:r="http://schemas.openxmlformats.org/officeDocument/2006/relationships" name="Note 8 - Notes and Loans Paya55" sheetId="55" state="visible" r:id="rId55"/>
    <sheet xmlns:r="http://schemas.openxmlformats.org/officeDocument/2006/relationships" name="Note 8 - Notes and Loans Paya56" sheetId="56" state="visible" r:id="rId56"/>
    <sheet xmlns:r="http://schemas.openxmlformats.org/officeDocument/2006/relationships" name="Note 9 - Stockholders' Equity57" sheetId="57" state="visible" r:id="rId57"/>
    <sheet xmlns:r="http://schemas.openxmlformats.org/officeDocument/2006/relationships" name="Note 9 - Stockholders' Equity -" sheetId="58" state="visible" r:id="rId58"/>
    <sheet xmlns:r="http://schemas.openxmlformats.org/officeDocument/2006/relationships" name="Note 10 - Restricted Cash (Deta" sheetId="59" state="visible" r:id="rId59"/>
    <sheet xmlns:r="http://schemas.openxmlformats.org/officeDocument/2006/relationships" name="Note 11 - Income Taxes (Details" sheetId="60" state="visible" r:id="rId60"/>
    <sheet xmlns:r="http://schemas.openxmlformats.org/officeDocument/2006/relationships" name="Note 11 - Income Taxes - Income" sheetId="61" state="visible" r:id="rId61"/>
    <sheet xmlns:r="http://schemas.openxmlformats.org/officeDocument/2006/relationships" name="Note 11 - Income Taxes - Reconc" sheetId="62" state="visible" r:id="rId62"/>
    <sheet xmlns:r="http://schemas.openxmlformats.org/officeDocument/2006/relationships" name="Note 11 - Income Taxes - Deferr" sheetId="63" state="visible" r:id="rId63"/>
    <sheet xmlns:r="http://schemas.openxmlformats.org/officeDocument/2006/relationships" name="Note 12 - Transactions with A64" sheetId="64" state="visible" r:id="rId64"/>
    <sheet xmlns:r="http://schemas.openxmlformats.org/officeDocument/2006/relationships" name="Note 13 - Rental Income (Detail" sheetId="65" state="visible" r:id="rId65"/>
    <sheet xmlns:r="http://schemas.openxmlformats.org/officeDocument/2006/relationships" name="Note 13 - Rental Income - Futur" sheetId="66" state="visible" r:id="rId66"/>
    <sheet xmlns:r="http://schemas.openxmlformats.org/officeDocument/2006/relationships" name="Note 14 - Fair Value (Details T" sheetId="67" state="visible" r:id="rId67"/>
    <sheet xmlns:r="http://schemas.openxmlformats.org/officeDocument/2006/relationships" name="Note 14 - Fair Value - Assets a" sheetId="68" state="visible" r:id="rId68"/>
    <sheet xmlns:r="http://schemas.openxmlformats.org/officeDocument/2006/relationships" name="Note 14 - Fair Value - Level 3 " sheetId="69" state="visible" r:id="rId69"/>
    <sheet xmlns:r="http://schemas.openxmlformats.org/officeDocument/2006/relationships" name="Note 14 - Fair Value - Carrying" sheetId="70" state="visible" r:id="rId70"/>
    <sheet xmlns:r="http://schemas.openxmlformats.org/officeDocument/2006/relationships" name="Note 15 - Commitments and Con71" sheetId="71" state="visible" r:id="rId71"/>
    <sheet xmlns:r="http://schemas.openxmlformats.org/officeDocument/2006/relationships" name="Note 16 - Subsequent Events (De" sheetId="72" state="visible" r:id="rId72"/>
    <sheet xmlns:r="http://schemas.openxmlformats.org/officeDocument/2006/relationships" name="Note 17 - Summary Quarterly C73" sheetId="73" state="visible" r:id="rId73"/>
    <sheet xmlns:r="http://schemas.openxmlformats.org/officeDocument/2006/relationships" name="Financial Statement Schedule 74" sheetId="74" state="visible" r:id="rId74"/>
    <sheet xmlns:r="http://schemas.openxmlformats.org/officeDocument/2006/relationships" name="Financial Statement Schedule 75" sheetId="75" state="visible" r:id="rId75"/>
    <sheet xmlns:r="http://schemas.openxmlformats.org/officeDocument/2006/relationships" name="Financial Statement Schedule 76" sheetId="76" state="visible" r:id="rId76"/>
    <sheet xmlns:r="http://schemas.openxmlformats.org/officeDocument/2006/relationships" name="Financial Statement Schedule 77" sheetId="77" state="visible" r:id="rId77"/>
    <sheet xmlns:r="http://schemas.openxmlformats.org/officeDocument/2006/relationships" name="Financial Statement Schedule 78" sheetId="78" state="visible" r:id="rId78"/>
    <sheet xmlns:r="http://schemas.openxmlformats.org/officeDocument/2006/relationships" name="Financial Statement Schedule 79" sheetId="79" state="visible" r:id="rId79"/>
    <sheet xmlns:r="http://schemas.openxmlformats.org/officeDocument/2006/relationships" name="Financial Statement Schedule 80" sheetId="80" state="visible" r:id="rId80"/>
    <sheet xmlns:r="http://schemas.openxmlformats.org/officeDocument/2006/relationships" name="Financial Statement Schedule 81" sheetId="81" state="visible" r:id="rId81"/>
  </sheets>
  <definedNames/>
  <calcPr calcId="124519" fullCalcOnLoad="1"/>
</workbook>
</file>

<file path=xl/sharedStrings.xml><?xml version="1.0" encoding="utf-8"?>
<sst xmlns="http://schemas.openxmlformats.org/spreadsheetml/2006/main" uniqueCount="927">
  <si>
    <t>Document And Entity Information - USD ($) $ in Thousands</t>
  </si>
  <si>
    <t>12 Months Ended</t>
  </si>
  <si>
    <t>Dec. 31, 2016</t>
  </si>
  <si>
    <t>Mar. 10, 2017</t>
  </si>
  <si>
    <t>Jun. 30, 2016</t>
  </si>
  <si>
    <t>Document Information [Line Items]</t>
  </si>
  <si>
    <t>Entity Registrant Name</t>
  </si>
  <si>
    <t>Owens Realty Mortgage, Inc.</t>
  </si>
  <si>
    <t>Entity Central Index Key</t>
  </si>
  <si>
    <t>Trading Symbol</t>
  </si>
  <si>
    <t>orm</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Assets</t>
  </si>
  <si>
    <t>Cash and cash equivalents</t>
  </si>
  <si>
    <t>Restricted cash</t>
  </si>
  <si>
    <t>Loans, net of allowance for loan losses of $2,706,822 in 2016 and $1,842,446 in 2015</t>
  </si>
  <si>
    <t>Interest and other receivables</t>
  </si>
  <si>
    <t>Other assets, net of accumulated depreciation and amortization of $251,729 in 2016 and $275,277 in 2015</t>
  </si>
  <si>
    <t>Deferred financing costs, net of accumulated amortization of $107,744 in 2016 and $323,325 in 2015</t>
  </si>
  <si>
    <t>Deferred tax assets, net</t>
  </si>
  <si>
    <t xml:space="preserve"> </t>
  </si>
  <si>
    <t>Investment in limited liability company</t>
  </si>
  <si>
    <t>Real estate held for sale</t>
  </si>
  <si>
    <t>Real estate held for investment, net of accumulated depreciation of $3,151,427 in 2016 and $2,915,596 in 2015</t>
  </si>
  <si>
    <t>Total assets</t>
  </si>
  <si>
    <t>Liabilities:</t>
  </si>
  <si>
    <t>Dividends payable</t>
  </si>
  <si>
    <t>Due to Related Parties</t>
  </si>
  <si>
    <t>Accounts payable and accrued liabilities</t>
  </si>
  <si>
    <t>Deferred gains</t>
  </si>
  <si>
    <t>Lines of credit payable</t>
  </si>
  <si>
    <t>Notes and loans payable on real estate</t>
  </si>
  <si>
    <t>Total liabilities</t>
  </si>
  <si>
    <t>Commitments and Contingencies (Note 15)</t>
  </si>
  <si>
    <t>Equity:</t>
  </si>
  <si>
    <t>Preferred stock, $.01 par value per share, 5,000,000 shares authorized, no shares issued and outstanding at December 31, 2016 and 2015</t>
  </si>
  <si>
    <t>Common stock, $.01 par value per share, 50,000,000 shares authorized, 11,198,119 shares issued, 10,247,477 shares outstanding at December 31, 2016 and 2015</t>
  </si>
  <si>
    <t>Additional paid-in capital</t>
  </si>
  <si>
    <t>Treasury stock, at cost – 950,642 shares at December 31, 2016 and 2015</t>
  </si>
  <si>
    <t>Retained earnings</t>
  </si>
  <si>
    <t>Total stockholders’ equity</t>
  </si>
  <si>
    <t>Non-controlling interests</t>
  </si>
  <si>
    <t>Total equity</t>
  </si>
  <si>
    <t>Total liabilities and equity</t>
  </si>
  <si>
    <t>Consolidated Balance Sheets (Parentheticals) - USD ($)</t>
  </si>
  <si>
    <t>Loans, allowance for losses</t>
  </si>
  <si>
    <t>Other assets, accumulated depreciation and amortization</t>
  </si>
  <si>
    <t>Deferred financing costs, accumulated amortization</t>
  </si>
  <si>
    <t>Real estate held for investment, accumulated depreciation</t>
  </si>
  <si>
    <t>Preferred stock, par value (in dollars per share)</t>
  </si>
  <si>
    <t>Preferred stock, authorized shares (in shares)</t>
  </si>
  <si>
    <t>Preferred stock, shares issued (in shares)</t>
  </si>
  <si>
    <t>Preferred stock, shares outstanding (in shares)</t>
  </si>
  <si>
    <t>Common stock, par value (in dollars per share)</t>
  </si>
  <si>
    <t>Common stock, share authorized (in shares)</t>
  </si>
  <si>
    <t>Common stock, shares issued (in shares)</t>
  </si>
  <si>
    <t>Common stock, shares outstanding (in shares)</t>
  </si>
  <si>
    <t>Treasury stock, shares (in shares)</t>
  </si>
  <si>
    <t>Consolidated Statements of Income - USD ($)</t>
  </si>
  <si>
    <t>Dec. 31, 2014</t>
  </si>
  <si>
    <t>Revenues:</t>
  </si>
  <si>
    <t>Interest income on loans</t>
  </si>
  <si>
    <t>Rental and other income from real estate properties</t>
  </si>
  <si>
    <t>Income from investment in limited liability company</t>
  </si>
  <si>
    <t>Other income</t>
  </si>
  <si>
    <t>Total revenues</t>
  </si>
  <si>
    <t>Expenses:</t>
  </si>
  <si>
    <t>Management fees to Manager</t>
  </si>
  <si>
    <t>Servicing fees to Manager</t>
  </si>
  <si>
    <t>General and administrative expense</t>
  </si>
  <si>
    <t>Rental and other expenses on real estate properties</t>
  </si>
  <si>
    <t>Depreciation and amortization</t>
  </si>
  <si>
    <t>Interest expense</t>
  </si>
  <si>
    <t>Bad debt expense from uncollectible rent</t>
  </si>
  <si>
    <t>Provision for (recovery of) loan losses</t>
  </si>
  <si>
    <t>Impairment losses on real estate properties</t>
  </si>
  <si>
    <t>Total expenses</t>
  </si>
  <si>
    <t>Operating (loss) income</t>
  </si>
  <si>
    <t>Gain on sales of real estate, net</t>
  </si>
  <si>
    <t>Gain on foreclosure of loans</t>
  </si>
  <si>
    <t>Net income before income tax expense</t>
  </si>
  <si>
    <t>Income tax benefit (expense)</t>
  </si>
  <si>
    <t>Net income</t>
  </si>
  <si>
    <t>Less: Net income attributable to non-controlling interests</t>
  </si>
  <si>
    <t>Net income attributable to common stockholders</t>
  </si>
  <si>
    <t>Per common share data:</t>
  </si>
  <si>
    <t>Basic and diluted earnings per common share (in dollars per share)</t>
  </si>
  <si>
    <t>Basic and diluted weighted average number of common shares outstanding (in shares)</t>
  </si>
  <si>
    <t>Dividends declared per share of common stock (in dollars per share)</t>
  </si>
  <si>
    <t>Consolidated Statements of Stockholders' Equity - USD ($)</t>
  </si>
  <si>
    <t>Common Stock [Member]</t>
  </si>
  <si>
    <t>Additional Paid-in Capital [Member]</t>
  </si>
  <si>
    <t>Treasury Stock [Member]</t>
  </si>
  <si>
    <t>Retained Earnings [Member]</t>
  </si>
  <si>
    <t>Parent [Member]</t>
  </si>
  <si>
    <t>Noncontrolling Interest [Member]</t>
  </si>
  <si>
    <t>Total</t>
  </si>
  <si>
    <t>Balances (in shares) at Dec. 31, 2013</t>
  </si>
  <si>
    <t>Balances at Dec. 31, 2013</t>
  </si>
  <si>
    <t>Dividends declared</t>
  </si>
  <si>
    <t>Purchase of treasury stock (in shares)</t>
  </si>
  <si>
    <t>Purchase of treasury stock</t>
  </si>
  <si>
    <t>Contribution from non-controlling interest</t>
  </si>
  <si>
    <t>Distributions to non-controlling interests</t>
  </si>
  <si>
    <t>Balances (in shares) at Dec. 31, 2014</t>
  </si>
  <si>
    <t>Balances at Dec. 31, 2014</t>
  </si>
  <si>
    <t>Balances (in shares) at Dec. 31, 2015</t>
  </si>
  <si>
    <t>Balances at Dec. 31, 2015</t>
  </si>
  <si>
    <t>Tax payment made on behalf of stockholders (Note 9)</t>
  </si>
  <si>
    <t>Balances (in shares) at Dec. 31, 2016</t>
  </si>
  <si>
    <t>Balances at Dec. 31, 2016</t>
  </si>
  <si>
    <t>Consolidated Statements of Cash Flows - USD ($)</t>
  </si>
  <si>
    <t>Cash flows from operating activities:</t>
  </si>
  <si>
    <t>Adjustments to reconcile net income to net cash (used in) provided by operating activities:</t>
  </si>
  <si>
    <t>Gain on foreclosures of loans</t>
  </si>
  <si>
    <t>Deferred income tax benefit</t>
  </si>
  <si>
    <t>Provision for (reversal of) loan losses</t>
  </si>
  <si>
    <t>Amortization of deferred financing costs</t>
  </si>
  <si>
    <t>Accretion of discount on loans</t>
  </si>
  <si>
    <t>Changes in operating assets and liabilities:</t>
  </si>
  <si>
    <t>Other assets</t>
  </si>
  <si>
    <t>Due to Manager</t>
  </si>
  <si>
    <t>Net cash (used in) provided by operating activities</t>
  </si>
  <si>
    <t>Cash flows from investing activities:</t>
  </si>
  <si>
    <t>Principal collected on loans</t>
  </si>
  <si>
    <t>Investments in loans and other advances to borrowers</t>
  </si>
  <si>
    <t>Investment in real estate properties</t>
  </si>
  <si>
    <t>Net proceeds from disposition of real estate properties</t>
  </si>
  <si>
    <t>Purchases of vehicles and equipment</t>
  </si>
  <si>
    <t>Distribution received from investment in limited liability company</t>
  </si>
  <si>
    <t>Transfer from (to) restricted cash, net</t>
  </si>
  <si>
    <t>Net cash provided by (used in) investing activities</t>
  </si>
  <si>
    <t>Cash flows from financing activities</t>
  </si>
  <si>
    <t>Advances on notes payable</t>
  </si>
  <si>
    <t>Repayments on notes payable</t>
  </si>
  <si>
    <t>Advances on lines of credit</t>
  </si>
  <si>
    <t>Repayments of lines of credit</t>
  </si>
  <si>
    <t>Payment of deferred financing costs</t>
  </si>
  <si>
    <t>Dividends paid</t>
  </si>
  <si>
    <t>Net cash (used in) provided by financing activities</t>
  </si>
  <si>
    <t>Net decrease in cash and cash equivalents</t>
  </si>
  <si>
    <t>Cash and cash equivalents at beginning of year</t>
  </si>
  <si>
    <t>Cash and cash equivalents at end of year</t>
  </si>
  <si>
    <t>Supplemental Disclosures of Cash Flow Information</t>
  </si>
  <si>
    <t>Cash paid during the year for interest (excluding amounts capitalized)</t>
  </si>
  <si>
    <t>Cash paid during the year for interest that was capitalized</t>
  </si>
  <si>
    <t>Cash paid during the year for income taxes</t>
  </si>
  <si>
    <t>Supplemental Disclosure of Non-Cash Activity</t>
  </si>
  <si>
    <t>Increase in real estate from loan foreclosures</t>
  </si>
  <si>
    <t>Decrease in loans, net of allowance for loan losses, from loan foreclosures</t>
  </si>
  <si>
    <t>Decrease in interest and other receivables from adding balances to loans</t>
  </si>
  <si>
    <t>Decrease in interest and other receivables from loan foreclosures</t>
  </si>
  <si>
    <t>Increase in loans from sales of real estate</t>
  </si>
  <si>
    <t>Deferred financing costs paid from notes payable proceeds</t>
  </si>
  <si>
    <t>Amortization of deferred financing costs capitalized to construction project</t>
  </si>
  <si>
    <t>Capital expenditures financed through accounts payable</t>
  </si>
  <si>
    <t>Dividends declared but not paid</t>
  </si>
  <si>
    <t>Note 1 - Organization</t>
  </si>
  <si>
    <t>Notes to Financial Statements</t>
  </si>
  <si>
    <t>Organization, Consolidation and Presentation of Financial Statements Disclosure [Text Block]</t>
  </si>
  <si>
    <t>NOTE 1 – ORGANIZATION Owens Realty Mortgage, Inc. (the “Company”) was incorporated on August 9, 2012, 50,000,000 $0.01 5,000,000 $0.01 4, February 12, 2013 333 184392). April 16, 2013 May 20, 2013. 12g 3(a) 1934, 11,198,119 January 1, 2013. The Company has elected to be taxed as a real estate investment trust (“REIT”) under the Internal Revenue Code of 1986, 100% 90%</t>
  </si>
  <si>
    <t>Note 2 - Summary of Significant Accounting Policies</t>
  </si>
  <si>
    <t>Significant Accounting Policies [Text Block]</t>
  </si>
  <si>
    <t>NOTE 2 Basis of Presentation The consolidated financial statements include the accounts of the Company and its majority and wholly owned limited liability companies. All significant inter-company transactions and balances have been eliminated in consolidation. The Company also has a 50% 4). one Certain reclassifications have been made to the 2014 2015 2016 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are inherently imprecise and actual results could differ significantly from such estimates. Recently Issued Accounting Standards In November 2016, 2016 18, 230) 2016 18. 2016 18 December 15, 2017, 2016 18 In August 2016, 2016 15, 230) 2016 15. 2016 15 eight December 15, 2017, 2016 15 In June 2016, 2016 13, 326) 2016 13. 2016 13 2016 13 December 15, 2019, December 15, 2018. 2016 13 may In March 2016, 2016 07, 323) 2016 07. 2016 07 323 December 15, 2016, 2016 07 In February 2016, 2016 02, 842)” 2016 02. 2016 02 December 15, 2018, 2016 02 In January 2016, 2016 01, 825 10) 2016 1. 2016 01 December 15, 2017, 2016 01 In May 2014, 2014 09, 606),” 2014 09. 2014 09 2014 09’s one 2015 14, first December 15, 2017, Recently Adopted Accounting Pronouncements In April 2015, 2015 03, 835 30) 2015 03. 2015 03 August 2015, 2015 15 2016 2015 15. $463,000 $658,000 December 31, 2016 2015, In August 2014, 2014 15, 205 40): 2014 15. 2014 15 2014 15 December 15, 2016. 2014 15 Cash and Cash Equivalents Cash and cash equivalents include funds on deposit with financial institutions. Restricted Cash Restricted cash includes contingency reserves required pursuant to the Company’s charter, non-interest bearing deposits required pursuant to the Company’s lines of credit (see Note 7) 10). Concentration of Credit Risk Financial instruments that potentially subject the Company to concentrations of credit risk consist primarily of cash and cash equivalents and loans. The Company places its cash and cash equivalents with financial institutions and, at times, cash held may Loans and Allowance for Loan Losses Loans are generally stated at the principal amount outstanding. Advances under the terms of a loan to pay property taxes, insurance, legal and other costs are generally capitalized and reported as interest and other receivables. The Company’s portfolio consists primarily of real estate loans generally collateralized by first, second third ninety 12). Loans and the related accrued interest and advances are analyzed by management on a periodic basis for ultimate recovery. The allowance for loan losses is management’s estimate of probable credit losses inherent in the Company’s loan portfolio that have been incurred as of the balance sheet date. The allowance is established through a provision for loan losses which is charged to expense. Additions to the allowance are expected to maintain the adequacy of the total allowance after credit losses and loan growth. Credit exposures determined to be uncollectible are charged against the allowance. Cash received on previously charged off amounts is recorded as a recovery to the allowance. The overall allowance consists of two Regardless of the loan type, a loan is considered impaired when, based on current information and events, management believes it is probable that the Company will be unable to collect all amounts due, including principal and interest, according to the contractual terms of the original agreement. All loans determined to be impaired are individually evaluated for impairment. When a loan is considered impaired, management estimates impairment based on the present value of expected future cash flows discounted at the loan's effective interest rate, except that as a practical expedient, management may fourth may A restructuring of a debt constitutes a troubled debt restructuring (“TDR”) if the Company for economic or legal reasons related to the debtor's financial difficulties grants a concession to the debto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 The determination of the general reserve for loans that are not considered impaired and are collectively evaluated for impairment is based on estimates made by management, to include, but not limited to, consideration of historical losses by portfolio segment, internal asset classifications, and qualitative factors to include economic trends in the Company’s service areas, industry experience and trends, geographic concentrations, estimated collateral values, the Company’s underwriting policies, the character of the loan portfolio, and probable incurred losses inherent in the portfolio taken as a whole. The Company maintains a separate allowance for each portfolio segment (loan type). These portfolio segments include commercial real estate, residential real estate and land loans. The allowance for loan losses attributable to each portfolio segment, which includes both impaired loans that are individually evaluated for impairment and loans that are not considered impaired and are collectively evaluated for impairment, is combined to determine the Company’s overall allowance, which is included on the consolidated balance sheet. The allowance for loans that are not considered impaired consists of reserve factors that are based on management’s assessment of the following for each portfolio segment: (1) (2) (3) Land Loans Commercial and Residential Real Estate Loans may Management monitors the credit quality of the Company’s loan portfolio on an ongoing basis using certain credit quality indicators including a loan’s delinquency status and internal asset classification. A loan is considered classified when it meets the definition of impaired as described above. Other Assets Other assets primarily include deferred rent, capitalized lease commissions, prepaid expenses, deposits and inventory. Amortization of lease commissions is provided on the straight-line method over the lives of the related leases. Deferred Financing Costs Issuance and other costs related to the Company’s lines of credit and certain notes payable are capitalized and amortized to interest expense under either the straight-line or effective interest methods over the terms of the respective debt instruments. Deferred financing costs related to the construction loans in Zalanta Resort at the Village, LLC and TOTB North, LLC have been amortized to the construction projects under the straight-line method over the term of construction/renovation. Rental Income The Company leases multifamily rental units under operating leases with terms of generally one Real Estate Held for Sale Real estate held for sale includes real estate acquired in full or partial settlement of loan obligations, generally through foreclosure, that is being marketed for sale. Real estate held for sale is recorded at acquisition at the property’s estimated fair value less estimated costs to sell. Any excess of the recorded investment in the loan over the net realizable value is charged against the allowance for loan losses. Any excess of the net realizable value over the recorded investment in the loan is credited first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al estate held for sale is analyzed periodically for changes in fair values and any subsequent write down is charged to impairment losses on real estate properties. Any recovery in the fair value subsequent to such a write down is recorded (not to exceed the net realizable value at acquisition) as an offset to impairment losses on real estate properties. Gains on the sale of real estate are recorded using the full accrual method whereby the amount by which the net sale proceeds exceeds the property’s carrying amount is recorded as gain in full on the date of sale if the following criteria are met: ● The gain is determinable, that is, the collectability of the sales price is reasonably assured or the amount that will not be collectible can be estimated. ● The earnings process is virtually complete, that is, the Company is not obliged to perform significant activities after the sale in order to earn the gain. Sales of real estate properties that do not meet the criteria for the full accrual method are accounted for as follows: ● Deposit method – If it is determined a sale has not consummated, the Company does not derecognize its recorded investment in the property and the transaction is accounted for under the deposit method whereby any initial investment from the buyer is accounted for as a deposit liability. ● Cost recovery method – If recovery of the cost of the property is not reasonably assured if the buyer defaults or if cost has already been recovered and collection of additional amounts is uncertain, the cost recovery method is used whereby no gain is recognized until cash payments from the buyer exceed the Company's recorded investment in the property sold. ● Installment method – If the buyer's initial investment is inadequate, as measured by its composition and its size compared with the sales value of the property, and if recovery of the carrying amount of the property is reasonably assured if the buyer defaults, the transaction is accounted for under the installment method whereby each cash receipt and principal payment by the buyer on debt assumed is allocated between cost recovered and gain. This allocation is in the same ratio as total cost and total gain bear to the sales value. ● Reduced profit method – If the buyer’s initial investment is adequate but the buyer’s continuing investment is inadequate, as measured by the annual payments required by the buyer compared to a 20 first (20 first first may Real Estate Held for Investment Real estate held for investment includes real estate acquired in full or partial settlement of loan obligations, generally through foreclosure, that is not being marketed for sale and is either being operated, such as rental properties; is being managed through the development process, including obtaining appropriate and necessary entitlements, permits and construction; or are idle properties awaiting more favorable market conditions or properties the Company cannot sell without placing the Company’s REIT status at risk or becoming subject to prohibited transactions penalty tax. Real estate held for investment is recorded at acquisition at the property’s estimated fair value, less estimated costs to sell. After acquisition, costs incurred relating to the development and improvement of the property are capitalized, whereas costs relating to operating or holding the property are expensed. Subsequent to acquisition, management periodically compares the carrying value of real estate to expected undiscounted future cash flows for the purpose of assessing the recoverability of the recorded amounts. If the carrying value exceeds future undiscounted cash flows, the assets are reduced to estimated fair value through an impairment loss charged to earnings. Subsequent increases in the fair value of such properties are not recorded unless they are realized. Depreciation of real estate properties held for investment is provided on the straight-line method over the estimated remaining useful lives of buildings and improvements (5 39 tenant The Company reclassifies real estate properties from held for investment to held for sale in the period in which all of the following criteria are met: 1) 2) 3) 4) one 5) If circumstances arise that previously were considered unlikely, and, as a result, the Company decides not to sell a real estate property classified as held for sale, the property is reclassified to held for investment. The property is then measured individually at the lower of its carrying amount, adjusted for depreciation or amortization expense that would have been recognized had the property been continuously classified as held for investment, or its fair value at the date of the subsequent decision not to sell. Earnings per Common Share The Company calculates basic earnings per common share by dividing net income attributable to common stockholders for the period by the weighted-average shares of Common Stock outstanding for that period. Diluted earnings per common share takes into effect any dilutive instruments, unless if when doing so such effect would be anti-dilutive. At the present time, the Company has not no Income Taxes Income tax expense is the total of the current year income tax due or refundable and the change in deferred tax assets and liabilities, if any. Deferred tax assets and liabilities are the expected future tax amounts for the temporary differences between carrying amounts and tax bases of assets and liabilities, computed using enacted tax rates. A valuation allowance, if needed, reduces deferred tax assets to the amount that is “more likely than not” to be realized. The Company has elected to be taxed as a REIT. As a result of the Company’s REIT qualification and its distribution policy, the Company does not generally expect to pay U.S. federal corporate level income taxes. Many of the REIT requirements, however, are highly technical and complex. To qualify as a REIT, the Company must meet a number of organizational and operational requirements, including a requirement that the Company distribute annually at least 90% may four may The Company has elected or may TRS” ). In general, a TRS of a REIT may may Gains on sales of certain properties may 1221(a)(1), The accounting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 tax position is recognized as a benefit only if it is “more likely than not” that the position would be sustained in a tax examination, with a tax examination being presumed to occur. The Company has analyzed its various federal and state filing positions and believes that its income tax filing positions and deductions are well documented and supported. There was no December 31, 2016 2015. Certain entities included in the Company’s consolidated financial statements are subject to certain state and local taxes. These taxes are recorded as general and administrative expenses in the accompanying consolidated financial statements.</t>
  </si>
  <si>
    <t>Note 3 - Loans and Allowance for Loan Losses</t>
  </si>
  <si>
    <t>Allowance for Credit Losses [Text Block]</t>
  </si>
  <si>
    <t>NOTE 3 The following tables show the changes in the allowance for loan losses by portfolio segment for the years ended December 31, 2016, 2015 2014 December 31, 2016 2015 201 6 Commercial Residential Land Total Allowance for loan losses: Beginning balance $ 1,140,530 $ 455,587 $ 246,329 $ 1,842,446 Charge-offs (447,520 ) — — (447,520 ) Recoveries 27,000 — — 27,000 Provision 144,961 875,731 264,204 1,284,896 Ending balance $ 864,971 $ 1,331,318 $ 510,533 $ 2,706,822 Ending balance: individually evaluated for impairment $ — $ 732,712 $ — $ 732,712 Ending balance: collectively evaluated for impairment $ 864,971 $ 598,606 $ 510,533 $ 1,974,110 Ending balance $ 864,971 $ 1,331,318 $ 510,533 $ 2,706,822 Loans: Ending balance $ 102,442,111 $ 19,001,677 $ 8,238,523 $ 129,682,311 Ending balance: individually evaluated for impairment $ — $ 4,883,866 $ — $ 4,883,866 Ending balance: collectively evaluated for impairment $ 102,442,111 $ 14,117,811 $ 8,238,523 $ 124,798,445 201 5 Commercial Residential Land Total Allowance for loan losses: Beginning balance $ 888,260 $ 1,975,112 $ 5,983 $ 2,869,355 Charge-offs — — — — Provision (Reversal) 252,270 (1,519,525 ) 240,346 (1,026,909 ) Ending balance $ 1,140,530 $ 455,587 $ 246,329 $ 1,842,446 Ending balance: individually evaluated for impairment $ 485,823 $ — $ — $ 485,823 Ending balance: collectively evaluated for impairment $ 654,707 $ 455,587 $ 246,329 $ 1,356,623 Ending balance $ 1,140,530 $ 455,587 $ 246,329 $ 1,842,446 Loans: Ending balance $ 76,800,297 $ 24,675,867 $ 5,267,643 $ 106,743,807 Ending balance: individually evaluated for impairment $ 1,078,752 $ 7,615,055 $ — $ 8,693,807 Ending balance: collectively evaluated for impairment $ 75,721,545 $ 17,060,812 $ 5,267,643 $ 98,050,000 201 4 Commercial Residential Land Total Allowance for loan losses: Beginning balance $ 932,651 $ 3,798,203 $ 8,234 $ 4,739,088 Charge-offs — — — — (Reversal) (44,391 ) (1,823,091 ) (2,251 ) (1,869,733 ) Ending balance $ 888,260 $ 1,975,112 $ 5,983 $ 2,869,355 The following tables show an aging analysis of the loan portfolio by the time monthly payments are past due at December 31, 2016 2015: December 31, 2016 Loans 30-59 Days Past Due Loans 60-89 Days Past Due Loans 90 or More Days Past Due Total Past Due Loans Current Loans Total Loans Commercial $ — $ — $ — $ — $ 102,442,111 $ 102,442,111 Residential 1,983,247 — 4,883,866 6,867,113 12,134,564 19,001,677 Land 1,080,000 — — 1,080,000 7,158,523 8,238,523 $ 3,063,247 $ — $ 4,883,863 $ 7,947,113 $ 121,735,198 $ 129,682,311 December 31, 2015 Loans 30-59 Days Past Due Loans 60-89 Days Past Due Loans 90 or More Days Past Due Total Past Due Loans Current Loans Total Loans Commercial $ — $ — $ 1,078,752 $ 1,078,752 $ 75,721,545 $ 76,800,297 Residential — — 7,615,055 7,615,055 17,060,812 24,675,867 Land — — — — 5,267,643 5,267,643 $ — $ — $ 8,693,807 $ 8,693,807 $ 98,050,000 $ 106,743,807 All of the loans that were 90 December 31, 2016 2015. December 31, 2016 $8,686,000 ($3,675,000 $2,500,000 30 $1,175,000 30 59 $5,011,000 90 The following tables show information related to impaired loans as of and for the years ended December 31, 2016, 2015 2014: As of December 31, 201 6 Year Ended December 31, 201 6 Recorded Investment Unpaid Principal Balance Related Allowance Average Recorded Investment Interest Income Recognized With no related allowance recorded: Commercial $ — $ — $ — $ 1,684,877 $ 38,187 Residential 228,349 228,349 — 236,042 20,598 Land — — — — — $ 228,349 $ 228,349 $ 1,920,919 $ 58,785 With an allowance recorded: Commercial $ — $ — $ — $ 865,285 $ — Residential 5,145,712 4,655,517 732,712 6,209,540 — Land — — — — — $ 5,145,712 4,655,517 $ 732,712 $ 7,074,825 $ — Total: Commercial $ — $ — $ — $ 2,550,162 $ 38,187 Residential 5,374,061 4,883,866 732,712 6,445,582 20,598 Land — — — — — $ 5,374,061 $ 4,883,866 $ 732,712 $ 8,995,744 $ 58,785 As of December 31, 201 5 Year Ended December 31, 201 5 Recorded Investment Unpaid Principal Balance Related Allowance Average Recorded Investment Interest Income Recognized With no related allowance recorded: Commercial $ — $ — $ — $ 2,300,846 $ 639,935 Residential 8,063,450 7,615,055 — 8,217,114 192,491 Land — — — 310,011 216,904 $ 8,063,450 $ 7,615,055 $ 10,827,971 $ 1,049,330 With an allowance recorded: Commercial $ 1,144,864 $ 1,078,752 $ 485,823 $ 1,119,594 $ 49,442 Residential — — — — — Land — — — — — $ 1,144,864 1,078,752 $ 485,823 $ 1,119,594 $ 49,442 Total: Commercial $ 1,144,864 $ 1,078,752 $ 485,823 $ 3,420,440 $ 689,377 Residential 8,063,450 7,615,055 — 8,217,114 192,491 Land — — — 310,011 216,904 $ 9,208,314 $ 8,693,807 $ 485,823 $ 11,947,565 $ 1,098,772 Year Ended December 31, 201 4 Average Recorded Investment Interest Income Recognized With no related allowance recorded: Commercial $ 16,686,997 $ 1,714,230 Residential 1,986,693 688,196 Land 2,440,015 173,484 $ 21,113,705 $ 2,575,910 With an allowance recorded: Commercial $ 1,079,681 $ 47,958 Residential 7,983,366 150,000 Land — — $ 9,063,047 $ 197,958 Total: Commercial $ 17,766,678 $ 1,762,188 Residential 9,970,059 838,196 Land 2,440,015 173,484 $ 30,176,752 $ 2,773,868 The recorded investment balances presented in the above tables include amounts advanced in addition to principal on impaired loans (such as property taxes, insurance and legal charges) that are reimbursable by borrowers and are included in interest and other receivables in the accompanying consolidated balance sheets. Interest income recognized on a cash basis for impaired loans approximates the interest income recognized as reflected in the tables above. The average recorded investment and interest income recognized on impaired loans for which no related allowance was recorded presented in the above tables are disclosed as such, even if these impaired loans may Troubled Debt Restructurings The Company had recorded specific loan loss allowances of approximately $733,000 $486,000 $5,374,000 $9,208,000 December 31, 2016 2015, not There were no December 31, 2016 2015. During the year ended December 31, 2014, one six April 2015. fourth 2015. The following table shows information related to the loan modification made by the Company during the year ended December 31, 2014 Modifications During the Year Ended December 31, 2014 Number of Contracts Pre-Modification Outstanding Recorded Investment Post-Modification Outstanding Recorded Investment Troubled Debt Restructurings That Occurred During the Year Land 1 $ 1,860,068 $ 1,860,068 There were no twelve December 31, 2016, 2015 2014. 90</t>
  </si>
  <si>
    <t>Note 4 - Investment in Limited Liability Company</t>
  </si>
  <si>
    <t>Equity Method Investments and Joint Ventures Disclosure [Text Block]</t>
  </si>
  <si>
    <t>NOTE 4 – INVESTMENT IN LIMITED LIABILITY COMPANY During 2008, 1850 (“1850”), July 2008, two two 1850. 1850 During the years ended December 31, 2016, 2015 2014, 1850 $180,000, $177,000 $170,000, 1850 $179,000, $175,000 $170,000 December 31, 2016, 2015 2014,</t>
  </si>
  <si>
    <t>Note 5 - Real Estate Held for Sale</t>
  </si>
  <si>
    <t>Real Estate Owned [Text Block]</t>
  </si>
  <si>
    <t>NOTE 5 Real estate properties held for sale as of December 31, 2016 2015 December 31, 2016 December 31, 2015 Land (including land under development) $ 73,140,659 $ 42,071,143 Residential — 51,942,601 Office 732,539 4,716,487 Industrial — 1,460,935 Golf course 1,970,437 — $ 75,843,635 $ 100,191,166 Transfers During the year ended December 31, 2016, four $10,052,000 (one one one one one During the year ended December 31, 2015, one $1,954,000 December 31, 2015, seven (two two one one one $64,628,000 During the year ended December 31, 2014, three (one one one $2,289,000 December 31, 2014, five (two two one $56,405,000 No December 31, 2016, 2015 2014. Impairment Losses During the year ended December 31, 2016, $3,228,000 ($2,110,000), ($1,094,000) ($24,000) During the year ended December 31, 2015, $1,589,000 on the unimproved residential and commercial land located in Gypsum, Colorado due to a new appraisal obtained as of December 31, 2015 During the year ended December 31, 2014, $179,000 Sales During the year ended December 31, 2016, seven (two one two two $89,402,000 $1,595,000, $24,498,000 ($20,782,000 $3,716,000 2016 During the year ended December 31, 2015, eight (three one one one one one $48,602,000 $4,650,000, $21,666,000 ($19,187,000 $2,479,000 2015 $153,000 December 31, 2015 2012. During the year ended December 31, 2014, two $1,821,000, $292,000. $2,951,000 December 31, 2014 2012 2013. In September, 2016, 8.0 $42.5 The closing (the "Closing") of the transaction is subject to a number of conditions, and on November 18, 2016 2”) March 31, 2017 March 31, 2017, 60 2 Buyer has paid $13,000,000 $3,000,000 $32.5 As a result of the execution of the Purchase Agreement, the Company transferred approximately $6,066,000 first second $28,975,000 December 31, 2016. Foreclosure s During the year ended December 31, 2016, one $1,079,000 In addition, accrued interest and advances made on the loan (for items such as legal fees and delinquent property taxes) in the total amount of approximately $70,000 $495,000. $47,000 $448,000). 2015, June 2016. The property is classified as held for sale as a sale is expected to be completed within a one There was no December 31, 2015. During the year ended December 31, 2014, one $690,000 The fair market value of the property acquired was estimated to be higher than the Company’s recorded investment in the subject loan, and, thus, a gain on foreclosure in the amount of approximately $208,000 December 31, 2015.</t>
  </si>
  <si>
    <t>Note 6 - Real Estate Held for Investment</t>
  </si>
  <si>
    <t>Real Estate Held for Investment Disclosure [Text Block]</t>
  </si>
  <si>
    <t>NOTE 6 Real estate held for investment as of December 31, 2016 2015 December 31, 2016 December 31, 2015 Retail $ 16,829,995 $ 23,122,714 Land 4,234,806 8,112,676 Residential 2,405,439 6,673,540 Assisted care 5,820,709 5,402,376 Office 3,962,869 4,315,608 Marina 4,025,945 4,079,087 Golf course — 1,941,245 $ 37,279,763 $ 53,647,246 The balances of land and the major classes of depreciable property for real estate held for investment as of December 31, 2016 2015 December 31, 2016 December 31, 2015 Land and land improvements $ 11,520,339 $ 23,443,676 Buildings and improvements 28,910,851 33,119,166 40,431,190 56,562,842 Less: Accumulated depreciation and amortization (3,151,427 ) (2,915,596 ) $ 37,279,763 $ 53,647,246 It is the Company’s intent to sell the majority of its real estate properties held for investment, but expected sales are not probable to occur within the next year. Depreciation expense was approximately $1,186,000, $1,971,000 $2,151,000 December 31, 2016, 2015 2014, Foreclosures There was no December 31, 2016 2015. During the year ended December 31, 2014, two $6,981,000 The fair market values of certain of the properties acquired were estimated to be higher than the Company’s recorded investments in the subject loans, and, thus a gain on foreclosure in the amount of approximately $257,000</t>
  </si>
  <si>
    <t>Note 7 - Lines of Credit Payable</t>
  </si>
  <si>
    <t>Debt Disclosure [Text Block]</t>
  </si>
  <si>
    <t>NOTE 7 The Company borrows funds under the California Bank &amp; Trust (“CB&amp;T”) Line of Credit and, until its termination in 2016, December 31, 2016 2015, December 31, 2016 December 31, 2015 Outstanding Balance Total Commitment Outstanding Balance Total Commitment CB&amp;T Line of Credit $ 4,976,000 $ 22,625,000 $ 8,289,500 $ 22,574,753 Opus Bank Line of Credit — — 12,626,000 12,626,000 Total $ 4,976,000 $ 22,625,000 $ 20,915,500 $ 35,200,753 CB&amp;T Line of Credit In February 2014, April 2015 $30,000,000 March 1, 2016 $30,000,000 $50,000,000, $75,000,000, March 1, 2018. Such borrowings bear interest payable monthly at the prime rate of interest established by CB&amp;T from time-to-time plus one (.25%) (4.0% December 31, 2016). 2.00%. $100,000 $177,000 December 31, 2016). $255,000 Interest expense on the CB&amp;T Credit Facility was approximately $881,000, $431,000 $458,000 December 31, 2016, 2015 2014, $131,000, $126,000 $69,000, Borrowings under the CB&amp;T Credit Facility are secured by certain assets of the Company. These collateral assets include the grant to CB&amp;T of first As of December 31, 2016, Loans: December 31 , 201 6 Commercial $ 29,555,335 Residential 4,040,049 Total $ 33,595,384 The CB&amp;T Credit Facility agreements contain financial covenants which are customary for a loan of this type. Management is not aware of any breach of these covenants as of December 31, 2016. Opus Bank Line of Credit In April 2014, 2016 The Opus Credit Facility required the payment of an origination fee of $100,000 $231,000 $364,000, $126,000 $112,000 December 31, 2016, 2015 2014, $103,000, $77,000 $51,000, $45,000 December 31, 2016.</t>
  </si>
  <si>
    <t>Note 8 - Notes and Loans Payable on Real Estate</t>
  </si>
  <si>
    <t>Mortgage Notes Payable Disclosure [Text Block]</t>
  </si>
  <si>
    <t>NOTE 8 The Company had the following notes and loans payable outstanding as of December 31, 2016 2015: December 31, 2016 Interest Rate December 31, 2015 Interest Rate Payment Terms/ Frequency Maturity Date Tahoe Stateline Venture, LLC Note #1 $ — — % $ 2,900,000 5.00 % Interest Only Semi-annual December 2016 Tahoe Stateline Venture, LLC Note #2 — — % 500,000 5.00 % Interest Only Quarterly August 2017 TOTB North, LLC Construction Loan Payable — — % 16,009,906 4.61 % Amortizing Monthly June 2017 TOTB Miami, LLC Loan Payable — — % 12,693,231 4.61 % Amortizing Monthly November 2017 Tahoe Stateline Venture, LLC Loan Payable 13,634,889 3.47 % 14,013,901 3.47 % Amortizing Monthly January 2021 Zalanta Construction Loan Payable 20,213,560 5.25 % — — % Interest Only Monthly August 2018 Principal amount $ 33,848,449 $ 46,117,038 Less unamortized deferred financing costs (462,515 ) (658,194 ) Notes and loans payable, net $ 33,385,934 $ 45,458,844 The following table shows maturities by year on these notes and loans payable as of December 31, 2016: Years ending December 31: 2017 $ 20,605,935 2018 406,209 2019 420,531 2020 435,358 2021 11,980,416 Thereafter — $ 33,848,449 Tahoe Stateline Venture , LLC Note s Payable The Company obtained these obligations as a result of the foreclosure or purchase of nine 2013 2012. $167,000, $170,000 $195,000 December 31, 2016, 2015 2014, December 31, 2016 2015, $0 $18,000, #1 $2,900,000 #2 $500,000 December 31, 2016. TOTB North, LLC Construction Loan Payable In June 2014, $21,304,000. September 2016. During 2014, TOTB North paid customary closing fees, disbursements and expenses, including an origination fee to Ozarks, which totaled $622,000. The majority of these costs were paid out of proceeds from the North Loan and capitalized to deferred financing costs and were being amortized to the Project using the straight-line method through the Maturity Date of the loan. During the years ended December 31, 2016, 2015 2014, $36,000, $207,000 $121,000, $102,000 December 31, 2016. December 31, 2016, 2015 2014, $626,000, $278,000 $22,000, $134,000, $278,000 $22,000, Net debt issuance costs outstanding on the North Loan of approximately $156,000 TOTB Miami , LLC Loan Payable In November 2014, $13,000,000. 2014. September 2016. TOTB was obligated to pay customary closing fees, disbursements and expenses, including an origination fee to the Lender, which totaled approximately $323,000. The majority of these costs were paid out of proceeds from the loan and capitalized to deferred financing costs and were being amortized to interest expense using the effective interest method through the Maturity Date of the loan. During the years ended December 31, 2016, 2015 2014, $505,000, $690,000 $81,000, $84,000, $129,000 $12,000, Net debt issuance costs outstanding on the TOTB Miami Loan of approximately $98,000 Tahoe Stateline Venture , LLC Loan Payable In December 2014, $14,500,000. $10,445,000 first $3,830,000 September 2015. The maturity date of the TSV Loan is January 1, 2021 3.47% January 1, 2018 three five (5.00%) ten (10.00%) 90 January 1, 2018, 90 may During the term of the TSV Loan, TSV will make equal combined payments of principal and accrued interest on the first 300 The Credit Agreement required the payment of a closing fee of $108,750 $218,000. December 31, 2016, 2015 2014, $515,000, $427,000 $1,000, $36,000, $36,000 $0, The TSV Loan documents contain financial covenants which are customary for loans of this type . Management is not aware of any breach of these covenants as of December 31, 2016. Zalanta Construction Loan Payable In August 2016, $31,000,000, Borrowings under the ZRV Loan documents are only for payment or reimbursement of approved Project costs and such borrowings are subject to customary conditions for loans of this type. The borrowings under the ZRV Loan may 60% 65% 1.50% five (5.0%) December 31, 2016 5.25%. five (5.0%) Interest only payments are payable monthly from an established interest reserve. In addition, on the last day of the calendar quarter in which a Certificate of Occupancy is obtained with respect to completion of the first $6 August 3, 2018. Borrowings are secured by: (i) a first $3,000,000 The Loan Agreement required the payment of an origination fee of $310,000 $400,000. December 31, 2016, $83,000 December 31, 2016, $272,000 The ZRV Loan documents contain financial covenants which are customary for loans of this type . Management is not aware of any breach of these covenants as of December 31, 2016.</t>
  </si>
  <si>
    <t>Note 9 - Stockholders' Equity</t>
  </si>
  <si>
    <t>Stockholders' Equity Note Disclosure [Text Block]</t>
  </si>
  <si>
    <t>NOTE 9 – STOCKHOLDERS’ EQUITY Dividends The following table presents the tax treatment for dividends paid by the Company on its Common Stock for the years ended December 31, 2016, 2015 2014: Dividend s Classified as Capital Gain Dividends Classified as Return of Capital Year Total (4) Dividend s Percent Dividend s Qualified 5 ) Percent Dividend Percent Dividend s Common Stock: 2016 (1) $ 3,279,193 $ 0.320 15.05 % $ 0.048 — 84.95 % $ 0.272 — % $ 0.000 2015 (2) $ 4,347,331 $ 0.410 100.00 % $ 0.410 — — % $ — — % $ 0.000 2014 (3) $ 3,087,360 $ 0.287 100.00 % $ 0.255 — — % $ — — % $ 0.000 (1) 2016 $582,698 2016 January 2017 (2) 2015 $1,313,657 2015 January 2016 $1,292,160 (3) (3) 2014 $1,292,160 December 31, 2014 January 2015. $0.07 $0.05 $0.088 2014 $0.032 2015 (4) $2,914 $667 2015 2014, (5) Stock Repurchase Programs On August 9, 2013, 10b5 1 “2013 $7 five December 31, 2014 2013, 26,208 403,910 $325,000 $5,024,000 $12.40 $12.44 2013 May 19, 2014. On May 27, 2015, second 10b5 1 “2015 $7.5 December 31, 2015, 520,524 $7,503,000 $14.41 2015 May 12, 2016. On December 11, 2015, 10b5 1 “2016 may $7.5 2016 2016 April 1, 2016 2016 March 31, 2017, may December 31, 2016.</t>
  </si>
  <si>
    <t>Note 10 - Restricted Cash</t>
  </si>
  <si>
    <t>Contingencies Disclosure [Text Block]</t>
  </si>
  <si>
    <t>NOTE 10 Contingency Reserves In accordance with its charter, the Company is required to maintain cash, cash equivalents and marketable securities as contingency reserves in an aggregate amount of 1.50% The contingency reserves required per the charter as of December 31, 2016 2015 $3,738,000 $3,809,000 $6,500,000 $7,000,000 December 31, 2016 2015, 7 8). Escrow Deposits Restricted cash includes deposits held in third $0 $225,000 December 31, 2016 2015,</t>
  </si>
  <si>
    <t>Note 11 - Income Taxes</t>
  </si>
  <si>
    <t>Income Tax Disclosure [Text Block]</t>
  </si>
  <si>
    <t>NOTE 11 The Company operates in such a manner as to qualify as a REIT, under the provisions of the Internal Revenue Code of 1986, 90% of its REIT taxable income to its shareholders as well as comply, generally, with certain other qualification requirements as defined under the Code. As a REIT, the Company is not subject to federal corporate income tax to the extent that it distributes 100% of its REIT taxable income each year. During 2016, 2015 2014, 100% 2016 2015, $4,451,000 $3,753,000, 2016 2015 (35%) $583,000 $1,314,000 January 2017 2016, December 31, 2016 2015. Taxable income from non-REIT activities managed through the Company's taxable REIT subsidiaries (“TRS”) (Lone Star Golf, Inc., Zalanta Resort at the Village, LLC and East G, LLC) is subject to federal, state and local income taxes. The Company did no December 31, 2016, 2015 2014 During 2016, two 75 $7,249,000 $15,450,000 December 31, 2016. In addition, during 2016, 2016 2015. no During the year ended December 31, 2015, $267,000 $93,000 December 31, 2015. As of December 31, 2016 2015, no two 2014 $822,000 December 31, 2014 2015. As of December 31, 2016, 2012 2016 2012, May 19, 2013. The components of the income tax benefit as it relates to the Company’s taxable income (loss) from domestic TRSs during the year ended December 31, 2016 Year Ended December 31, 2016 Federal State and Local Total Deferred benefit $ 5,861,030 $ 1,387,947 $ 7,248,977 Income tax benefit $ 5,861,030 $ 1,387,947 $ 7,248,977 A reconciliation of the income tax benefit (provision) based upon the statutory tax rates to the effective rates of our taxable REIT subsidiaries is as follows for the year ended December 31, 2016: Year Ended December 31 , 2016 Tax benefit (expense) at Federal statutory rate $ 423,847 State income tax benefit (expense), net of federal effect 916,045 Real estate basis differences at TRS conversion 6,753,272 Other (49,443 ) Change in valuation allowance (794,744 ) Income tax benefit $ 7,248,977 Significant components of the Company’s deferred tax assets (liabilities) for its TRS entities are as follows as of December 31, 2016: Deferred tax assets (liabilities): December 31 , 2016 Real estate basis differences $ 6,154,411 Net operating losses 1,889,310 Total deferred tax assets 8,043,721 Valuation allowance (794,744 ) Net deferred tax assets $ 7,248,977 Deferred income taxes reflect the net tax effects of temporary differences between the carrying amount of assets and liabilities for financial reporting purposes and the amounts for income tax purposes, as well as operating loss and tax credit carryforwards. The Company evaluates the realizability of its deferred tax assets and recognizes a valuation allowance if, based on the available evidence, both positive and negative, it is more likely than not that some portion or all of its deferred tax assets will not be realized. When evaluating the realizability of its deferred tax assets, the Company considers, among other matters, estimates of expected future taxable income, nature of current and cumulative losses and tax planning strategies available. Management has estimated future taxable gains and losses on sale of ZRV real estate assets to determine how much of the deferred tax assets are realizable. This realizability analysis is inherently subjective and actual results could differ from these estimates. Based on an assessment of all factors, it was determined that a valuation allowance of $795,000 December 31, 2016 $5,514,000 $251,000, December 31, 2016. $5,263,000 December 31, 2016; not 2036.</t>
  </si>
  <si>
    <t>Note 12 - Transactions with Affiliates</t>
  </si>
  <si>
    <t>Related Party Transactions Disclosure [Text Block]</t>
  </si>
  <si>
    <t>NOTE 12 OFG is entitled to receive from the Company a management fee of up to 2.75% twelve All of the Company’s loans are serviced by OFG, in consideration for which OFG receives a monthly fee, which, when added to all other fees paid in connection with the servicing of a particular loan, does not exceed the lesser of the customary, competitive fee in the community where the loan is placed for the provision of such mortgage services on that type of loan or up to 0.25% OFG, at its sole discretion may, may 1 /12 12 $3,286,000, $2,051,000 $1,727,000 December 31, 2016, 2015 2014, $299,000, $186,000 $157,000 December 31, 2016, 2015 2014, December 31, 2016 2015, $324,000 $267,000, During the years ended December 31, 2016, 2015 2014, Pursuant to the charter, OFG receives all late payment charges from borrowers on loans owned by the Company, with the exception of those loans participated with outside entities. The amounts paid to or collected by OFG for such charges on Company loans totaled approximately $83,000, $30,000 $14,000 December 31, 2016, 2015 2014, $20,000, $7,000 $4,000 December 31, 2016, 2015 2014, OFG originates all loans the Company invests in and receives loan origination fees from borrowers. Such fees earned by OFG amounted to approximately $2,514,000, $1,956,000 $1,228,000 $101,594,000, $80,448,000 $50,440,000 December 31, 2016, 2015 2014, 2.5%, 2.4% 2.4% December 31, 2016, 2014 2014, OFG is reimbursed by the Company for the actual cost of goods, services and materials used for or by the Company and obtained from unaffiliated entities and the salary and related salary expense of OFG’s non-management and non-supervisory personnel performing services for the Company which could be performed by independent parties (subject to certain limitations in the Management Agreement). The amounts reimbursed to OFG by the Company were $440,000, $590,000 $704,000 December 31, 2016, 2015 2014, December 31, 2016 2015, $36,000 $142,000, $0, $1,000 $1,000 December 31, 2016, 2015 2014, The Company paid Investor’s Yield, Inc. (a wholly owned subsidiary of OFG) approximately $9,000, $10,000 $30,000 December 31, 2016, 2015 2014, During 2015, $1,499,000</t>
  </si>
  <si>
    <t>Note 13 - Rental Income</t>
  </si>
  <si>
    <t>Leases of Lessor Disclosure [Text Block]</t>
  </si>
  <si>
    <t xml:space="preserve">NOTE 13 The Company’s real estate properties held for sale and investment are leased to tenants one nine tenant five December 31, 2016, Year ending December 31: 2017 $ 2,085,821 2018 1,716,577 2019 1,227,678 2020 495,744 2021 342,473 Thereafter (through 2024) 944,538 Total $ 6,812,831 </t>
  </si>
  <si>
    <t>Note 14 - Fair Value</t>
  </si>
  <si>
    <t>Fair Value Disclosures [Text Block]</t>
  </si>
  <si>
    <t>NOTE 14 The Company measures its financial and nonfinancial assets and liabilities pursuant to ASC 820 Fair Value Measurements and Disclosures 820 Fair value is defined in ASC 820 820 three may Level 1 Quoted prices in active markets for identical assets or liabilities Level 2 Observable inputs other than Level 1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such as the Company’s own data or assumptions Level 3 Management monitors the availability of observable market data to assess the appropriate classification of financial instruments within the fair value hierarchy. Changes in economic conditions or model-based valuation techniques may one Management evaluates the significance of transfers between levels based upon the nature of the financial instrument and size of the transfer relative to total assets, total liabilities or total earnings. The following is a description of the Company’s valuation methodologies used to measure and disclose the fair values of its financial and nonfinancial assets and liabilities on a recurring and nonrecurring basis. Impaired Loans The Company does not record loans at fair value on a recurring basis. However, from time to time, a loan is considered impaired and an allowance for loan losses is established. A loan is considered impaired when, based on current information and events, it is probable that the Company will be unable to collect all amounts due according to the contractual terms of the loan agreement or when monthly payments are delinquent greater than ninety 310 10 35. third December 31, 2016 2015, third two. 820, 2. 3. Real Estate Held for Sale and Investment Real estate held for sale and investment includes properties acquired through foreclosure of the related loans. When property is acquired, any excess of the Company’s recorded investment in the loan and accrued interest income over the estimated fair market value of the property, net of estimated selling costs, is charged against the allowance for loan losses. Subsequently, real estate properties held for sale are carried at the lower of carrying value or fair value less costs to sell. The Company periodically compares the carrying value of real estate held for investment to expected future cash flows as determined by internally or third third two) may 2 3 There were no no December 31, 2016 2015. The following table presents information about the Company’s assets measured at fair value on a nonrecurring basis as of December 31, 2016 2015: Fair Value Measurements Using Carrying Value Quoted Prices In Active Markets for Identical Assets Significant Other Observable Inputs Significant Unobservable Inputs 201 6 Nonrecurring: Impaired loans: Residential $ 4,413,000 $ — $ — $ 4,413,000 Total $ 4,413,000 $ — $ — $ 4,413,000 Real estate properties: Land $ 139,498 $ — $ — $ 139,498 Commercial 732,539 — — 732,539 Total $ 872,037 $ — $ — $ 872,037 201 5 Nonrecurring: Impaired loans: Commercial $ 659,041 $ — $ — $ 659,041 Total $ 659,041 $ — $ — $ 659,041 Real estate properties: Land $ 4,224,000 $ — $ — $ 4,224,000 Total $ 4,224,000 $ — $ — $ 4,224,000 The provision (reversal) of loan losses (net) based on the fair value of loan collateral less estimated selling costs for the impaired loans above totaled approximately $733,000 $(64,000) December 31, 2016 2015, $64,000 December 31, 2015, $1,840,000 December 31, 2014, no December 31, 2015 $2,134,000 $1,589,000 December 31, 2016 2015, December 31, 2016 $2,110,000 $24,000 During the years ended December 31, 2016 2015, 1 2. The following table presents quantitative information about Level 3 December 31, 2016 2015: December 31, 2016: Description Fair Value Valuation Technique Significant Unobservable Inputs Input / Range Weighted Average Impaired Loans: Residential $ 4,413,000 Comparable Sales Comparable Sales Adjustment (4.6)% to 4.2% N/A Real Estate Properties: Land $ 139,498 Appraisal Comparable Sales Adjustment (33.7)% N/A Commercial 732,539 Appraisal Comparable Sales Adjustment (5.0)% to 5.0% N/A Capitalization Rate 7.3% N/A December 31, 2015: Description Fair Value Valuation Technique Significant Unobservable Inputs Input / Range Weighted A verage Impaired Loans: Commercial $ 659,041 Appraisal Comparable Sales Adjustment (20)% to 30% N/A Capitalization Rate 7.0% N/A Real Estate Properties: Land $ 4,224,000 Appraisal Comparable Sales Adjustment (33.4)% 7.5 % Where only one one one The approximate carrying amounts and estimated fair values of financial instruments at December 31, 2016 2015 Fair Value Measurements at December 31 , 201 6 Carrying Value Level 1 Level 2 Level 3 Total Financial assets Cash and cash equivalents $ 434,000 $ 434,000 $ — $ — $ 434,000 Restricted cash 6,500,000 6,500,000 — — 6,500,000 Loans, net 126,975,000 — — 126,652,000 126,652,000 Investment in limited liability company 2,140,000 — — 2,650,000 2,650,000 Accrued interest and advances receivable 1,328,000 — — 1,328,000 1,328,000 Financial liabilities Accrued interest payable $ 137,000 — 97,000 40,000 $ 137,000 Lines of credit payable 4,976,000 — 4,976,000 — 4,976,000 Notes payable 33,386,000 — 20,213,000 13,499,000 33,712,000 Fair Value Measurements at December 31 , 201 5 Carrying Value Level 1 Level 2 Level 3 Total Financial assets Cash and cash equivalents $ 1,256,000 $ 1,256,000 $ — $ — $ 1,256,000 Restricted cash 7,225,000 7,225,000 — — 7,225,000 Loans, net 104,901,000 — — 104,895,000 104,895,000 Investment in limited liability company 2,141,000 — — 2,352,000 2,352,000 Accrued interest and advances receivable 1,105,000 — — 1,105,000 1,105,000 Financial liabilities Accrued interest payable $ 229,000 — 170,000 59,000 $ 229,000 Lines of credit payable 20,916,000 — 20,916,000 — 20,916,000 Notes payable 45,459,000 — 28,703,000 17,245,000 45,948,000 The following methods and assumptions were used by the Company in estimating the fair value of each class of financial instruments: Cash, cash e quivalents and r estricted c ash: 1. Loans , net : 3 3. Investment in limited liability company : 3 Lines of credit payable: 2 2. Notes and loans payable: 2 3 2 one 3 2 3.</t>
  </si>
  <si>
    <t>Note 15 - Commitments and Contingencies</t>
  </si>
  <si>
    <t>Commitments and Contingencies Disclosure [Text Block]</t>
  </si>
  <si>
    <t>NOTE 15 - COMMITMENTS AND CONTINGENCIES Contractual Obligations The Company has entered into various contracts for design, architectural, engineering, foundation work and construction for the development of the land owned by ZRV. The aggregate amount of these contracts totaled approximately $33,809,000 $26,013,000 December 31, 2016 $3,801,000 $29,814,000). may The Company has entered into various contracts for design, architectural and engineering for the development of the land owned by ZRV II. The aggregate amount of these contracts totaled approximately $1,021,000 $845,000 December 31, 2016 $265,000 $1,110,000). may As of December 31, 2016, $31,490,000 $4,274,000 Legal Proceedings The Company is involved in various legal actions arising in the normal course of business. In the opinion of management, such matters will not have a material effect upon the financial position of the Company.</t>
  </si>
  <si>
    <t>Note 16 - Subsequent Events</t>
  </si>
  <si>
    <t>Subsequent Events [Text Block]</t>
  </si>
  <si>
    <t>NOTE 16 – SUBSEQUENT EVENTS In January 2017, $139,000 no In February 2017, $732,000 no</t>
  </si>
  <si>
    <t>Note 17 - Summary Quarterly Consolidated Financial Information (Unaudited)</t>
  </si>
  <si>
    <t>Quarterly Financial Information [Text Block]</t>
  </si>
  <si>
    <t xml:space="preserve">NOTE 17 ( UNAUDITED ) The following tables represent unaudited summarized quarterly financial data of the Company for the years ended December 31, 2016, 2015 2014 Three Months Ended December 31, 2016 September 30, 2016 June 30, 2016 March 31, 2016 Total revenues $ 3,667,283 $ 4,493,977 $ 4,692,114 4,225,617 Total expenses 3,942,004 5,587,213 6,999,063 4,316,678 Operating loss (274,721 ) (1,093,236 ) (2,306,949 ) (91,061 ) (Loss) gain on sale of real estate, net (536,419 ) 20,195,367 — 4,838,815 Net (loss) income before income taxes (811,140 ) 19,102,131 (2,306,949 ) 4,747,754 Income tax (expense) benefit (380,706 ) 260,848 7,368,835 — Net (loss) income (1,191,846 ) 19,362,979 5,061,886 4,747,754 Less: Net loss (income) attributable to non-controlling interests 15,960 (3,630,318 ) 56,847 (13,492 ) Net (loss) income attributable to common stockholders $ (1,175,886 ) $ 15,732,661 $ 5,118,733 $ 4,734,262 (Loss) earnings per common share (basic and diluted) $ (0.11 ) $ 1.54 $ 0.50 $ 0.46 Weighted average number of common shares outstanding (basic and diluted) 10,247,477 10,247,477 10,247,477 10,247,477 Dividends declared per share of Common Stock $ 0.08 $ 0.08 $ 0.08 $ 0.08 Three Months Ended December 31, 2015 September 30, 2015 June 30, 2015 March 31, 2015 Total revenues $ 4,432,455 $ 4,414,217 $ 5,987,048 6,409,831 Total expenses 2,817,184 3,998,225 4,463,246 5,453,674 Operating income 1,615,271 415,992 1,523,802 956,157 Gain on sale of real estate, net 6,787,254 — 14,825,858 205,441 Gain on foreclosure of loans — — — — Net income before income tax expense 8,402,525 415,992 16,349,660 1,161,598 Income tax expense 93,335 — — — Net income 8,309,190 415,992 16,349,660 1,161,598 Less: Net income attributable to non-controlling interests (36,891 ) (31,671 ) (2,588,884 ) (9,878 ) Net income attributable to common stockholders $ 8,272,299 $ 384,321 $ 13,760,776 $ 1,151,720 Earnings per common share (basic and diluted) $ 0.80 $ 0.04 $ 1.28 $ 0.11 Weighted average number of common shares outstanding (basic and diluted) 10,310,149 10,538,735 10,768,001 10,768,001 Dividends declared per share of Common Stock $ 0.08 $ 0.08 $ 0.18 $ 0.07 Three Months Ended December 31, 2014 September 30, 2014 June 30, 2014 March 31 , 2014 Total revenues $ 5,192,110 $ 4,705,357 $ 4,054,311 3,868,473 Total expenses 2,315,046 3,950,850 3,569,826 3,597,568 Operating income 2,877,064 754,507 484,485 270,905 Gain on sale of real estate, net 503,254 113,113 2,349,808 277,184 Gain on foreclosure of loans 207,734 — — 257,020 Net income 3,588,052 867,620 2,834,293 805,109 Less: Net income attributable to non-controlling interests (13,693 ) (83,797 ) (23,409 ) (44,546 ) Net income attributable to common stockholders $ 3,574,359 $ 783,823 $ 2,810,884 $ 760,563 Earnings per common share (basic and diluted) $ 0.33 $ 0.07 $ 0.26 $ 0.07 Weighted average number of common shares outstanding (basic and diluted) 10,768,001 10,768,001 10,768,001 10,769,498 Dividends declared per share of Common Stock $ 0.12 $ 0.05 $ 0.05 $ 0.05 </t>
  </si>
  <si>
    <t>Financial Statement Schedule III - Real Estate and Accumulated Depreciation</t>
  </si>
  <si>
    <t>SEC Schedule III, Real Estate and Accumulated Depreciation Disclosure [Text Block]</t>
  </si>
  <si>
    <t>OWENS REALTY MORTGAGE, INC. FINANCIAL STATEMENT SECHEDULE III - REAL ESTATE AND ACCUMULATED DEPRECIATION DECEMBER 31, 2016 Description Encumbrances Initial Cost Capitalized Costs Sales Impairment Write-downs Accumulated Depreciation Carrying Value Date Acquired Depreciable Lives (years) Commercial and Residential Land under Development (TSV), South Lake Tahoe, California None $ 10,822,156 $ 18,152,652 $ — $ — $ — Note 4 $ 28,974,808 Various N/A Retail Complex (TSV), South Lake Tahoe, California $13,634,889 Note Payable 6,409,617 11,815,027 — — (1,394,649 ) Note 4 16,829,995 Various 5 - 3 Commercial Residential Land under Development (ZRV), South Lake Tahoe, California $20,213,560 Construction Loan Payable 5,016,443 29,788,810 — — — 34,805,253 Various N/A Residential Land under Development (ZRV II), South Lake Tahoe, California None 2,032,963 1,378,689 — — — 3,411,652 Various N/A Assisted Living Facility, Bensalem, Pennsylvania None 5,018,166 1,177,859 — — (375,316 ) 5,820,709 12/12/2014 5 - 27.5 Office Condominium Complex, Roseville, California None 8,569,286 321,923 (1,095,670 ) (3,712,707 ) (635,414 ) Note 5 3,447,418 9/26/2008 2 - 39 73 Residential Lots, Auburn, California None 13,746,625 36,745 (96,677 ) (9,904,826 ) — Note 6 3,781,867 9/27/2007 N/A 12 Condominium &amp; 3 Commercial Units, Tacoma, Washington None 2,486,400 84,909 — — (259,517 ) 2,311,792 7/8/2011 27.5 - 39 Marina &amp; Boat Club with 179 Boat Slips, Isleton, California None 2,002,525 698,218 — — (145,437 ) 2,555,306 1/29/2013 5 - 15 Undeveloped, Industrial Land, San Jose, California None 3,025,992 69,181 — (1,067,592 ) — Note 7 2,027,581 12/27/2002 N/A Golf Course, Auburn, California None 1,796,254 174,184 — — Note 8 1,970,438 6/20/2009 N/A Unimproved residential and commercial land, Bethel Island, California None 2,336,640 675 (1,867 ) — — 2,335,448 3/11/2014 N/A Miscellaneous Real Estate None (341,094 ) 4,851,131 Various Various TOTALS $ (3,151,427 ) $ 113,123,398 NOTE 1: 2012 2014 one 2015. NOTE 2: Balance at beginning of period (1/1/14) $ 135,315,964 Additions during period: Acquisitions through foreclosure 9,572,406 Investments in real estate properties 21,866,298 Amortization of deferred financing costs capitalized to construction project 120,952 Subtotal 166,875,620 Deductions during period: Cost of real estate properties sold 1,529,227 Impairment losses on real estate properties 179,040 Depreciation of properties held for investment 2,150,548 Balance at end of period (12/31/14) $ 163,016,805 Balance at beginning of period (1/1/15) $ 163,016,805 Additions during period: Acquisitions through foreclosure — Investments in real estate properties 25,274,125 Amortization of deferred financing costs capitalized to construction project 207,347 Subtotal 188,498,277 Deductions during period: Cost of real estate properties sold 31,099,086 Impairment losses on real estate properties 1,589,434 Depreciation of properties held for investment 1,971,345 Balance at end of period (12/31/15) $ 153,838,412 Balance at beginning of period (1/1/16) 153,838,412 Additions during period: Acquisitions through foreclosure 700,800 Investments in real estate properties 29,061,735 Amortization of deferred financing costs capitalized to construction project 119,471 Subtotal 183,720,418 Deductions during period: Cost of real estate properties sold 66,183,589 Impairment losses on real estate properties 3,227,807 Depreciation of properties held for investment 1,185,624 Balance at end of period (12/31/16) $ 113,123,398 NOTE 3: Balance at beginning of period (1/1/14) $ 9,599,719 Additions during period: Depreciation expense 2,150,548 Subtotal 11,750,267 Deductions during period: Accumulated depreciation on real estate moved to held for sale 5,674,980 Balance at end of period (12/31/14) $ 6,075,287 Balance at beginning of period (1/1/15) $ 6,075,287 Additions during period: Depreciation expense 1,971,345 Subtotal 8,046,632 Deductions during period: Accumulated depreciation on real estate moved to held for sale 5,131,036 Balance at end of period (12/31/15) $ 2,915,596 Balance at beginning of period (1/1/16) 2,915,596 Additions during period: Depreciation expense 1,185,624 Subtotal 4,101,220 Deductions during period: Accumulated depreciation on real estate moved to held for sale 949,793 Balance at end of period (12/31/16) $ 3,151,427 NOTE 4: December 31, 2016 $6,066,000 NOTE 5: $3,712,707 2010 2011 third NOTE 6: $9,904,826 2009 2012 third NOTE 7: $1,067,592 2010 2012 third NOTE 8: 2016 $267,716 NOTE 9: $148,877,000.</t>
  </si>
  <si>
    <t>Financial Statement Schedule IV - Mortgage Loans on Real Estate</t>
  </si>
  <si>
    <t>SEC Schedule IV Mortgage Loans On Real Estate Disclosure [Text Block]</t>
  </si>
  <si>
    <t>OWENS REALTY MORTGAGE, INC. FINANCIAL STATEMENT SCHEDULE IV - MORTGAGE LOANS ON REAL ESTATE DECEMBER 31, 2016 Description Interest Rate Final Maturity date Carrying Amount of Mortgages Principal Amount of Loans Subject to Delinquent Principal Principal Amount of Loans Subject to Delinquent Payments TYPE OF PROPERTY Commercial 6.99 - 10.00% Current to December 2019 $ 102,442,111 $ 3,675,000 $ — Residential 7.50 - 11.00% Current to March 2028 19,001,677 9,666,827 4,883,866 Land 4.00 - 9.00% April 2017 to January 2019 8,238,523 — — TOTAL $ 129,682,311 $ 13,341,827 $ 4,883,866 AMOUNT OF LOAN $0-500,000 7.50 - 8.50% Current to March 2028 $ 1,944,637 $ 691,035 $ 228,349 $500,001-1,000,000 7.50 - 8.50% January 2017 to December 2017 3,671,909 — — $1,000,001-5,000,000 4.00 - 11.00% Current to December 2019 81,894,561 12,650,792 4,655,517 Over $5,000,000 6.99 - 7.75% December 2017 to July 2019 42,171,204 — — TOTAL $ 129,682,311 $ 13,341,827 $ 4,883,866 POSITION OF LOAN First 4.00 - 11.00% Current to March 2028 $ 126,873,673 $ 12,850,792 $ 4,883,866 Second 7.75 - 8.25% Current to July 2017 2,808,638 491,035 — TOTAL $ 129,682,311 $ 13,341,827 $ 4,883,866 NOTE 1: NOTE 2: Balance at beginning of period (1/1/14) $ 58,796,293 Additions during period: New loans 44,505,577 Advances moved to principal of loans 122,004 Subtotal 103,423,874 Deductions during period: Collection of principal 27,718,917 Foreclosures 7,671,446 Balance at end of period (12/31/14) $ 68,033,511 Balance at beginning of period (1/1/15) $ 68,033,511 Additions during period: New loans, including from sale of real estate property 73,389,645 Discount accretion 536,816 Subtotal 141,959,972 Deductions during period: Collection of principal 35,216,165 Foreclosures — Balance at end of period (12/31/15) $ 106,743,807 Balance at beginning of period (1/1/16) $ 106,743,807 Additions during period: New loans, including from sale of real estate property 79,867,140 Subtotal 186,610,947 Deductions during period: Collection of principal 55,849,884 Foreclosures 1,078,752 Balance at end of period (12/31/16) $ 129,682,311 NOTE 3: 3% December 31, 2016: Description Interest Rate Final Maturity Date Periodic Payment Terms Prior Liens Face Amount of Mortgages Carrying Amount of Mortgages Principal Amount of Loans Subject to Delinquent Principal or Interest Shopping Center Ontario, California 6.99 % 1/1/18 Interest only, balance due at maturity 0 10,000,000 8,400,000 0 Hotel Novi, Michigan 7.75 % 12/31/17 Interest only, balance due at maturity 0 8,835,000 7,917,143 0 Office Building Dublin, California 7.50 % 7/1/19 Interest only, balance due at maturity 0 7,000,000 7,000,000 0 Office Building Escondido, California 7.75 % 11/15/18 Interest only, balance due at maturity 0 6,674,400 6,574,400 0 Apartment Building Oxnard, California 7.25 % 4/1/18 Interest only, balance due at maturity 0 14,900,000 6,252,037 0 Storage Facility Benbrook, Texas 7.75 % 5/15/18 Interest only, balance due at maturity 0 6,625,000 6,027,624 0 Office Building Redwood City, California 8.00 % 11/15/17 Interest only, balance due at maturity 0 4,860,000 4,860,000 0 Retail Building Antioch, California 8.00 % 10/15/18 Interest only, balance due at maturity 0 7,000,000 4,724,635 0 Condominiums Phoenix, Arizona 11.00 % 7/1/09 Interest only, Balance due at maturity 0 7,535,000 4,655,517 4,655,517 Unimproved Land Fairfield, California 9.00 % 4/15/17 Interest only, Balance due at maturity 0 4,500,000 4,500,000 0 Office Building San Francisco, California 7.75 % 11/1/17 Interest only, Balance due at maturity 0 4,250,000 4,250,000 0 Office Building Chula Vista, California 7.50 % 11/1/18 Interest only, Balance due at maturity 0 5,600,000 4,049,498 0 TOTALS $ 0 $ 87,779,400 $ 69,210,854 $ 4,655,517 NOTE 4: $129,682,000 December 31, 2016.</t>
  </si>
  <si>
    <t>Significant Accounting Policies (Policies)</t>
  </si>
  <si>
    <t>Accounting Policies [Abstract]</t>
  </si>
  <si>
    <t>Basis of Accounting, Policy [Policy Text Block]</t>
  </si>
  <si>
    <t>Basis of Presentation The consolidated financial statements include the accounts of the Company and its majority and wholly owned limited liability companies. All significant inter-company transactions and balances have been eliminated in consolidation. The Company also has a 50% 4). one Certain reclassifications have been made to the 2014 2015 2016</t>
  </si>
  <si>
    <t>Use of Estimates, Policy [Policy Text Block]</t>
  </si>
  <si>
    <t>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are inherently imprecise and actual results could differ significantly from such estimates.</t>
  </si>
  <si>
    <t>New Accounting Pronouncements, Policy [Policy Text Block]</t>
  </si>
  <si>
    <t>Recently Issued Accounting Standards In November 2016, 2016 18, 230) 2016 18. 2016 18 December 15, 2017, 2016 18 In August 2016, 2016 15, 230) 2016 15. 2016 15 eight December 15, 2017, 2016 15 In June 2016, 2016 13, 326) 2016 13. 2016 13 2016 13 December 15, 2019, December 15, 2018. 2016 13 may In March 2016, 2016 07, 323) 2016 07. 2016 07 323 December 15, 2016, 2016 07 In February 2016, 2016 02, 842)” 2016 02. 2016 02 December 15, 2018, 2016 02 In January 2016, 2016 01, 825 10) 2016 1. 2016 01 December 15, 2017, 2016 01 In May 2014, 2014 09, 606),” 2014 09. 2014 09 2014 09’s one 2015 14, first December 15, 2017, Recently Adopted Accounting Pronouncements In April 2015, 2015 03, 835 30) 2015 03. 2015 03 August 2015, 2015 15 2016 2015 15. $463,000 $658,000 December 31, 2016 2015, In August 2014, 2014 15, 205 40): 2014 15. 2014 15 2014 15 December 15, 2016. 2014 15</t>
  </si>
  <si>
    <t>Cash and Cash Equivalents, Policy [Policy Text Block]</t>
  </si>
  <si>
    <t>Cash and Cash Equivalents Cash and cash equivalents include funds on deposit with financial institutions.</t>
  </si>
  <si>
    <t>Cash and Cash Equivalents, Restricted Cash and Cash Equivalents, Policy [Policy Text Block]</t>
  </si>
  <si>
    <t>Restricted Cash Restricted cash includes contingency reserves required pursuant to the Company’s charter, non-interest bearing deposits required pursuant to the Company’s lines of credit (see Note 7) 10).</t>
  </si>
  <si>
    <t>Concentration Risk, Credit Risk, Policy [Policy Text Block]</t>
  </si>
  <si>
    <t>Concentration of Credit Risk Financial instruments that potentially subject the Company to concentrations of credit risk consist primarily of cash and cash equivalents and loans. The Company places its cash and cash equivalents with financial institutions and, at times, cash held may</t>
  </si>
  <si>
    <t>Loans and Leases Receivable, Allowance for Loan Losses Policy [Policy Text Block]</t>
  </si>
  <si>
    <t>Loans and Allowance for Loan Losses Loans are generally stated at the principal amount outstanding. Advances under the terms of a loan to pay property taxes, insurance, legal and other costs are generally capitalized and reported as interest and other receivables. The Company’s portfolio consists primarily of real estate loans generally collateralized by first, second third ninety 12). Loans and the related accrued interest and advances are analyzed by management on a periodic basis for ultimate recovery. The allowance for loan losses is management’s estimate of probable credit losses inherent in the Company’s loan portfolio that have been incurred as of the balance sheet date. The allowance is established through a provision for loan losses which is charged to expense. Additions to the allowance are expected to maintain the adequacy of the total allowance after credit losses and loan growth. Credit exposures determined to be uncollectible are charged against the allowance. Cash received on previously charged off amounts is recorded as a recovery to the allowance. The overall allowance consists of two Regardless of the loan type, a loan is considered impaired when, based on current information and events, management believes it is probable that the Company will be unable to collect all amounts due, including principal and interest, according to the contractual terms of the original agreement. All loans determined to be impaired are individually evaluated for impairment. When a loan is considered impaired, management estimates impairment based on the present value of expected future cash flows discounted at the loan's effective interest rate, except that as a practical expedient, management may fourth may A restructuring of a debt constitutes a troubled debt restructuring (“TDR”) if the Company for economic or legal reasons related to the debtor's financial difficulties grants a concession to the debto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 The determination of the general reserve for loans that are not considered impaired and are collectively evaluated for impairment is based on estimates made by management, to include, but not limited to, consideration of historical losses by portfolio segment, internal asset classifications, and qualitative factors to include economic trends in the Company’s service areas, industry experience and trends, geographic concentrations, estimated collateral values, the Company’s underwriting policies, the character of the loan portfolio, and probable incurred losses inherent in the portfolio taken as a whole. The Company maintains a separate allowance for each portfolio segment (loan type). These portfolio segments include commercial real estate, residential real estate and land loans. The allowance for loan losses attributable to each portfolio segment, which includes both impaired loans that are individually evaluated for impairment and loans that are not considered impaired and are collectively evaluated for impairment, is combined to determine the Company’s overall allowance, which is included on the consolidated balance sheet. The allowance for loans that are not considered impaired consists of reserve factors that are based on management’s assessment of the following for each portfolio segment: (1) (2) (3) Land Loans Commercial and Residential Real Estate Loans may Management monitors the credit quality of the Company’s loan portfolio on an ongoing basis using certain credit quality indicators including a loan’s delinquency status and internal asset classification. A loan is considered classified when it meets the definition of impaired as described above.</t>
  </si>
  <si>
    <t>Other Assets [Policy Text Block]</t>
  </si>
  <si>
    <t xml:space="preserve">Other Assets Other assets primarily include deferred rent, capitalized lease commissions, prepaid expenses, deposits and inventory. Amortization of lease commissions is provided on the straight-line method over the lives of the related leases. </t>
  </si>
  <si>
    <t>Deferred Charges, Policy [Policy Text Block]</t>
  </si>
  <si>
    <t>Deferred Financing Costs Issuance and other costs related to the Company’s lines of credit and certain notes payable are capitalized and amortized to interest expense under either the straight-line or effective interest methods over the terms of the respective debt instruments. Deferred financing costs related to the construction loans in Zalanta Resort at the Village, LLC and TOTB North, LLC have been amortized to the construction projects under the straight-line method over the term of construction/renovation.</t>
  </si>
  <si>
    <t>Revenue Recognition, Policy [Policy Text Block]</t>
  </si>
  <si>
    <t>Rental Income The Company leases multifamily rental units under operating leases with terms of generally one</t>
  </si>
  <si>
    <t>Real Estate Held for Development and Sale, Policy [Policy Text Block]</t>
  </si>
  <si>
    <t>Real Estate Held for Sale Real estate held for sale includes real estate acquired in full or partial settlement of loan obligations, generally through foreclosure, that is being marketed for sale. Real estate held for sale is recorded at acquisition at the property’s estimated fair value less estimated costs to sell. Any excess of the recorded investment in the loan over the net realizable value is charged against the allowance for loan losses. Any excess of the net realizable value over the recorded investment in the loan is credited first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al estate held for sale is analyzed periodically for changes in fair values and any subsequent write down is charged to impairment losses on real estate properties. Any recovery in the fair value subsequent to such a write down is recorded (not to exceed the net realizable value at acquisition) as an offset to impairment losses on real estate properties. Gains on the sale of real estate are recorded using the full accrual method whereby the amount by which the net sale proceeds exceeds the property’s carrying amount is recorded as gain in full on the date of sale if the following criteria are met: ● The gain is determinable, that is, the collectability of the sales price is reasonably assured or the amount that will not be collectible can be estimated. ● The earnings process is virtually complete, that is, the Company is not obliged to perform significant activities after the sale in order to earn the gain. Sales of real estate properties that do not meet the criteria for the full accrual method are accounted for as follows: ● Deposit method – If it is determined a sale has not consummated, the Company does not derecognize its recorded investment in the property and the transaction is accounted for under the deposit method whereby any initial investment from the buyer is accounted for as a deposit liability. ● Cost recovery method – If recovery of the cost of the property is not reasonably assured if the buyer defaults or if cost has already been recovered and collection of additional amounts is uncertain, the cost recovery method is used whereby no gain is recognized until cash payments from the buyer exceed the Company's recorded investment in the property sold. ● Installment method – If the buyer's initial investment is inadequate, as measured by its composition and its size compared with the sales value of the property, and if recovery of the carrying amount of the property is reasonably assured if the buyer defaults, the transaction is accounted for under the installment method whereby each cash receipt and principal payment by the buyer on debt assumed is allocated between cost recovered and gain. This allocation is in the same ratio as total cost and total gain bear to the sales value. ● Reduced profit method – If the buyer’s initial investment is adequate but the buyer’s continuing investment is inadequate, as measured by the annual payments required by the buyer compared to a 20 first (20 first first may</t>
  </si>
  <si>
    <t>Real Estate, Policy [Policy Text Block]</t>
  </si>
  <si>
    <t xml:space="preserve">Real Estate Held for Investment Real estate held for investment includes real estate acquired in full or partial settlement of loan obligations, generally through foreclosure, that is not being marketed for sale and is either being operated, such as rental properties; is being managed through the development process, including obtaining appropriate and necessary entitlements, permits and construction; or are idle properties awaiting more favorable market conditions or properties the Company cannot sell without placing the Company’s REIT status at risk or becoming subject to prohibited transactions penalty tax. Real estate held for investment is recorded at acquisition at the property’s estimated fair value, less estimated costs to sell. After acquisition, costs incurred relating to the development and improvement of the property are capitalized, whereas costs relating to operating or holding the property are expensed. Subsequent to acquisition, management periodically compares the carrying value of real estate to expected undiscounted future cash flows for the purpose of assessing the recoverability of the recorded amounts. If the carrying value exceeds future undiscounted cash flows, the assets are reduced to estimated fair value through an impairment loss charged to earnings. Subsequent increases in the fair value of such properties are not recorded unless they are realized. Depreciation of real estate properties held for investment is provided on the straight-line method over the estimated remaining useful lives of buildings and improvements (5 39 tenant The Company reclassifies real estate properties from held for investment to held for sale in the period in which all of the following criteria are met: 1) 2) 3) 4) one 5) If circumstances arise that previously were considered unlikely, and, as a result, the Company decides not to sell a real estate property classified as held for sale, the property is reclassified to held for investment. The property is then measured individually at the lower of its carrying amount, adjusted for depreciation or amortization expense that would have been recognized had the property been continuously classified as held for investment, or its fair value at the date of the subsequent decision not to sell. </t>
  </si>
  <si>
    <t>Earnings Per Share, Policy [Policy Text Block]</t>
  </si>
  <si>
    <t>Earnings per Common Share The Company calculates basic earnings per common share by dividing net income attributable to common stockholders for the period by the weighted-average shares of Common Stock outstanding for that period. Diluted earnings per common share takes into effect any dilutive instruments, unless if when doing so such effect would be anti-dilutive. At the present time, the Company has not no</t>
  </si>
  <si>
    <t>Income Tax, Policy [Policy Text Block]</t>
  </si>
  <si>
    <t>Income Taxes Income tax expense is the total of the current year income tax due or refundable and the change in deferred tax assets and liabilities, if any. Deferred tax assets and liabilities are the expected future tax amounts for the temporary differences between carrying amounts and tax bases of assets and liabilities, computed using enacted tax rates. A valuation allowance, if needed, reduces deferred tax assets to the amount that is “more likely than not” to be realized. The Company has elected to be taxed as a REIT. As a result of the Company’s REIT qualification and its distribution policy, the Company does not generally expect to pay U.S. federal corporate level income taxes. Many of the REIT requirements, however, are highly technical and complex. To qualify as a REIT, the Company must meet a number of organizational and operational requirements, including a requirement that the Company distribute annually at least 90% may four may The Company has elected or may TRS” ). In general, a TRS of a REIT may may Gains on sales of certain properties may 1221(a)(1), The accounting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 tax position is recognized as a benefit only if it is “more likely than not” that the position would be sustained in a tax examination, with a tax examination being presumed to occur. The Company has analyzed its various federal and state filing positions and believes that its income tax filing positions and deductions are well documented and supported. There was no December 31, 2016 2015. Certain entities included in the Company’s consolidated financial statements are subject to certain state and local taxes. These taxes are recorded as general and administrative expenses in the accompanying consolidated financial statements.</t>
  </si>
  <si>
    <t>Note 3 - Loans and Allowance for Loan Losses (Tables)</t>
  </si>
  <si>
    <t>Notes Tables</t>
  </si>
  <si>
    <t>Allowance for Credit Losses on Financing Receivables [Table Text Block]</t>
  </si>
  <si>
    <t xml:space="preserve"> 201 6 Commercial Residential Land Total Allowance for loan losses: Beginning balance $ 1,140,530 $ 455,587 $ 246,329 $ 1,842,446 Charge-offs (447,520 ) — — (447,520 ) Recoveries 27,000 — — 27,000 Provision 144,961 875,731 264,204 1,284,896 Ending balance $ 864,971 $ 1,331,318 $ 510,533 $ 2,706,822 Ending balance: individually evaluated for impairment $ — $ 732,712 $ — $ 732,712 Ending balance: collectively evaluated for impairment $ 864,971 $ 598,606 $ 510,533 $ 1,974,110 Ending balance $ 864,971 $ 1,331,318 $ 510,533 $ 2,706,822 Loans: Ending balance $ 102,442,111 $ 19,001,677 $ 8,238,523 $ 129,682,311 Ending balance: individually evaluated for impairment $ — $ 4,883,866 $ — $ 4,883,866 Ending balance: collectively evaluated for impairment $ 102,442,111 $ 14,117,811 $ 8,238,523 $ 124,798,445 201 5 Commercial Residential Land Total Allowance for loan losses: Beginning balance $ 888,260 $ 1,975,112 $ 5,983 $ 2,869,355 Charge-offs — — — — Provision (Reversal) 252,270 (1,519,525 ) 240,346 (1,026,909 ) Ending balance $ 1,140,530 $ 455,587 $ 246,329 $ 1,842,446 Ending balance: individually evaluated for impairment $ 485,823 $ — $ — $ 485,823 Ending balance: collectively evaluated for impairment $ 654,707 $ 455,587 $ 246,329 $ 1,356,623 Ending balance $ 1,140,530 $ 455,587 $ 246,329 $ 1,842,446 Loans: Ending balance $ 76,800,297 $ 24,675,867 $ 5,267,643 $ 106,743,807 Ending balance: individually evaluated for impairment $ 1,078,752 $ 7,615,055 $ — $ 8,693,807 Ending balance: collectively evaluated for impairment $ 75,721,545 $ 17,060,812 $ 5,267,643 $ 98,050,000 201 4 Commercial Residential Land Total Allowance for loan losses: Beginning balance $ 932,651 $ 3,798,203 $ 8,234 $ 4,739,088 Charge-offs — — — — (Reversal) (44,391 ) (1,823,091 ) (2,251 ) (1,869,733 ) Ending balance $ 888,260 $ 1,975,112 $ 5,983 $ 2,869,355 </t>
  </si>
  <si>
    <t>Past Due Financing Receivables [Table Text Block]</t>
  </si>
  <si>
    <t xml:space="preserve"> December 31, 2016 Loans 30-59 Days Past Due Loans 60-89 Days Past Due Loans 90 or More Days Past Due Total Past Due Loans Current Loans Total Loans Commercial $ — $ — $ — $ — $ 102,442,111 $ 102,442,111 Residential 1,983,247 — 4,883,866 6,867,113 12,134,564 19,001,677 Land 1,080,000 — — 1,080,000 7,158,523 8,238,523 $ 3,063,247 $ — $ 4,883,863 $ 7,947,113 $ 121,735,198 $ 129,682,311 December 31, 2015 Loans 30-59 Days Past Due Loans 60-89 Days Past Due Loans 90 or More Days Past Due Total Past Due Loans Current Loans Total Loans Commercial $ — $ — $ 1,078,752 $ 1,078,752 $ 75,721,545 $ 76,800,297 Residential — — 7,615,055 7,615,055 17,060,812 24,675,867 Land — — — — 5,267,643 5,267,643 $ — $ — $ 8,693,807 $ 8,693,807 $ 98,050,000 $ 106,743,807 </t>
  </si>
  <si>
    <t>Impaired Financing Receivables [Table Text Block]</t>
  </si>
  <si>
    <t xml:space="preserve"> As of December 31, 201 6 Year Ended December 31, 201 6 Recorded Investment Unpaid Principal Balance Related Allowance Average Recorded Investment Interest Income Recognized With no related allowance recorded: Commercial $ — $ — $ — $ 1,684,877 $ 38,187 Residential 228,349 228,349 — 236,042 20,598 Land — — — — — $ 228,349 $ 228,349 $ 1,920,919 $ 58,785 With an allowance recorded: Commercial $ — $ — $ — $ 865,285 $ — Residential 5,145,712 4,655,517 732,712 6,209,540 — Land — — — — — $ 5,145,712 4,655,517 $ 732,712 $ 7,074,825 $ — Total: Commercial $ — $ — $ — $ 2,550,162 $ 38,187 Residential 5,374,061 4,883,866 732,712 6,445,582 20,598 Land — — — — — $ 5,374,061 $ 4,883,866 $ 732,712 $ 8,995,744 $ 58,785 As of December 31, 201 5 Year Ended December 31, 201 5 Recorded Investment Unpaid Principal Balance Related Allowance Average Recorded Investment Interest Income Recognized With no related allowance recorded: Commercial $ — $ — $ — $ 2,300,846 $ 639,935 Residential 8,063,450 7,615,055 — 8,217,114 192,491 Land — — — 310,011 216,904 $ 8,063,450 $ 7,615,055 $ 10,827,971 $ 1,049,330 With an allowance recorded: Commercial $ 1,144,864 $ 1,078,752 $ 485,823 $ 1,119,594 $ 49,442 Residential — — — — — Land — — — — — $ 1,144,864 1,078,752 $ 485,823 $ 1,119,594 $ 49,442 Total: Commercial $ 1,144,864 $ 1,078,752 $ 485,823 $ 3,420,440 $ 689,377 Residential 8,063,450 7,615,055 — 8,217,114 192,491 Land — — — 310,011 216,904 $ 9,208,314 $ 8,693,807 $ 485,823 $ 11,947,565 $ 1,098,772 Year Ended December 31, 201 4 Average Recorded Investment Interest Income Recognized With no related allowance recorded: Commercial $ 16,686,997 $ 1,714,230 Residential 1,986,693 688,196 Land 2,440,015 173,484 $ 21,113,705 $ 2,575,910 With an allowance recorded: Commercial $ 1,079,681 $ 47,958 Residential 7,983,366 150,000 Land — — $ 9,063,047 $ 197,958 Total: Commercial $ 17,766,678 $ 1,762,188 Residential 9,970,059 838,196 Land 2,440,015 173,484 $ 30,176,752 $ 2,773,868 </t>
  </si>
  <si>
    <t>Troubled Debt Restructurings on Financing Receivables [Table Text Block]</t>
  </si>
  <si>
    <t xml:space="preserve"> Modifications During the Year Ended December 31, 2014 Number of Contracts Pre-Modification Outstanding Recorded Investment Post-Modification Outstanding Recorded Investment Troubled Debt Restructurings That Occurred During the Year Land 1 $ 1,860,068 $ 1,860,068 </t>
  </si>
  <si>
    <t>Note 5 - Real Estate Held for Sale (Tables)</t>
  </si>
  <si>
    <t>Properties Acquired Through Foreclosure [Table Text Block]</t>
  </si>
  <si>
    <t xml:space="preserve"> December 31, 2016 December 31, 2015 Land (including land under development) $ 73,140,659 $ 42,071,143 Residential — 51,942,601 Office 732,539 4,716,487 Industrial — 1,460,935 Golf course 1,970,437 — $ 75,843,635 $ 100,191,166 </t>
  </si>
  <si>
    <t>Note 6 - Real Estate Held for Investment (Tables)</t>
  </si>
  <si>
    <t>Schedule of Real Estate Properties [Table Text Block]</t>
  </si>
  <si>
    <t xml:space="preserve"> Description Encumbrances Initial Cost Capitalized Costs Sales Impairment Write-downs Accumulated Depreciation Carrying Value Date Acquired Depreciable Lives (years) Commercial and Residential Land under Development (TSV), South Lake Tahoe, California None $ 10,822,156 $ 18,152,652 $ — $ — $ — Note 4 $ 28,974,808 Various N/A Retail Complex (TSV), South Lake Tahoe, California $13,634,889 Note Payable 6,409,617 11,815,027 — — (1,394,649 ) Note 4 16,829,995 Various 5 - 3 Commercial Residential Land under Development (ZRV), South Lake Tahoe, California $20,213,560 Construction Loan Payable 5,016,443 29,788,810 — — — 34,805,253 Various N/A Residential Land under Development (ZRV II), South Lake Tahoe, California None 2,032,963 1,378,689 — — — 3,411,652 Various N/A Assisted Living Facility, Bensalem, Pennsylvania None 5,018,166 1,177,859 — — (375,316 ) 5,820,709 12/12/2014 5 - 27.5 Office Condominium Complex, Roseville, California None 8,569,286 321,923 (1,095,670 ) (3,712,707 ) (635,414 ) Note 5 3,447,418 9/26/2008 2 - 39 73 Residential Lots, Auburn, California None 13,746,625 36,745 (96,677 ) (9,904,826 ) — Note 6 3,781,867 9/27/2007 N/A 12 Condominium &amp; 3 Commercial Units, Tacoma, Washington None 2,486,400 84,909 — — (259,517 ) 2,311,792 7/8/2011 27.5 - 39 Marina &amp; Boat Club with 179 Boat Slips, Isleton, California None 2,002,525 698,218 — — (145,437 ) 2,555,306 1/29/2013 5 - 15 Undeveloped, Industrial Land, San Jose, California None 3,025,992 69,181 — (1,067,592 ) — Note 7 2,027,581 12/27/2002 N/A Golf Course, Auburn, California None 1,796,254 174,184 — — Note 8 1,970,438 6/20/2009 N/A Unimproved residential and commercial land, Bethel Island, California None 2,336,640 675 (1,867 ) — — 2,335,448 3/11/2014 N/A Miscellaneous Real Estate None (341,094 ) 4,851,131 Various Various TOTALS $ (3,151,427 ) $ 113,123,398 </t>
  </si>
  <si>
    <t>By Property [Member]</t>
  </si>
  <si>
    <t xml:space="preserve"> December 31, 2016 December 31, 2015 Retail $ 16,829,995 $ 23,122,714 Land 4,234,806 8,112,676 Residential 2,405,439 6,673,540 Assisted care 5,820,709 5,402,376 Office 3,962,869 4,315,608 Marina 4,025,945 4,079,087 Golf course — 1,941,245 $ 37,279,763 $ 53,647,246 December 31, 2016 December 31, 2015 Land and land improvements $ 11,520,339 $ 23,443,676 Buildings and improvements 28,910,851 33,119,166 40,431,190 56,562,842 Less: Accumulated depreciation and amortization (3,151,427 ) (2,915,596 ) $ 37,279,763 $ 53,647,246 </t>
  </si>
  <si>
    <t>Note 7 - Lines of Credit Payable (Tables)</t>
  </si>
  <si>
    <t>Schedule of Line of Credit Facilities [Table Text Block]</t>
  </si>
  <si>
    <t xml:space="preserve"> December 31, 2016 December 31, 2015 Outstanding Balance Total Commitment Outstanding Balance Total Commitment CB&amp;T Line of Credit $ 4,976,000 $ 22,625,000 $ 8,289,500 $ 22,574,753 Opus Bank Line of Credit — — 12,626,000 12,626,000 Total $ 4,976,000 $ 22,625,000 $ 20,915,500 $ 35,200,753 </t>
  </si>
  <si>
    <t>Schedule of Financial Instruments Owned and Pledged as Collateral [Table Text Block]</t>
  </si>
  <si>
    <t xml:space="preserve"> Loans: December 31 , 201 6 Commercial $ 29,555,335 Residential 4,040,049 Total $ 33,595,384 </t>
  </si>
  <si>
    <t>Note 8 - Notes and Loans Payable on Real Estate (Tables)</t>
  </si>
  <si>
    <t>Schedule of Debt [Table Text Block]</t>
  </si>
  <si>
    <t xml:space="preserve"> December 31, 2016 Interest Rate December 31, 2015 Interest Rate Payment Terms/ Frequency Maturity Date Tahoe Stateline Venture, LLC Note #1 $ — — % $ 2,900,000 5.00 % Interest Only Semi-annual December 2016 Tahoe Stateline Venture, LLC Note #2 — — % 500,000 5.00 % Interest Only Quarterly August 2017 TOTB North, LLC Construction Loan Payable — — % 16,009,906 4.61 % Amortizing Monthly June 2017 TOTB Miami, LLC Loan Payable — — % 12,693,231 4.61 % Amortizing Monthly November 2017 Tahoe Stateline Venture, LLC Loan Payable 13,634,889 3.47 % 14,013,901 3.47 % Amortizing Monthly January 2021 Zalanta Construction Loan Payable 20,213,560 5.25 % — — % Interest Only Monthly August 2018 Principal amount $ 33,848,449 $ 46,117,038 Less unamortized deferred financing costs (462,515 ) (658,194 ) Notes and loans payable, net $ 33,385,934 $ 45,458,844 </t>
  </si>
  <si>
    <t>Schedule of Maturities of Long-term Debt [Table Text Block]</t>
  </si>
  <si>
    <t xml:space="preserve"> Years ending December 31: 2017 $ 20,605,935 2018 406,209 2019 420,531 2020 435,358 2021 11,980,416 Thereafter — $ 33,848,449 </t>
  </si>
  <si>
    <t>Note 9 - Stockholders' Equity (Tables)</t>
  </si>
  <si>
    <t>Dividends Declared [Table Text Block]</t>
  </si>
  <si>
    <t xml:space="preserve"> Dividend s Classified as Capital Gain Dividends Classified as Return of Capital Year Total (4) Dividend s Percent Dividend s Qualified 5 ) Percent Dividend Percent Dividend s Common Stock: 2016 (1) $ 3,279,193 $ 0.320 15.05 % $ 0.048 — 84.95 % $ 0.272 — % $ 0.000 2015 (2) $ 4,347,331 $ 0.410 100.00 % $ 0.410 — — % $ — — % $ 0.000 2014 (3) $ 3,087,360 $ 0.287 100.00 % $ 0.255 — — % $ — — % $ 0.000 </t>
  </si>
  <si>
    <t>Note 11 - Income Taxes (Tables)</t>
  </si>
  <si>
    <t>Schedule of Components of Income Tax Expense (Benefit) [Table Text Block]</t>
  </si>
  <si>
    <t xml:space="preserve"> Year Ended December 31, 2016 Federal State and Local Total Deferred benefit $ 5,861,030 $ 1,387,947 $ 7,248,977 Income tax benefit $ 5,861,030 $ 1,387,947 $ 7,248,977 </t>
  </si>
  <si>
    <t>Schedule of Effective Income Tax Rate Reconciliation [Table Text Block]</t>
  </si>
  <si>
    <t xml:space="preserve"> Year Ended December 31 , 2016 Tax benefit (expense) at Federal statutory rate $ 423,847 State income tax benefit (expense), net of federal effect 916,045 Real estate basis differences at TRS conversion 6,753,272 Other (49,443 ) Change in valuation allowance (794,744 ) Income tax benefit $ 7,248,977 </t>
  </si>
  <si>
    <t>Schedule of Deferred Tax Assets and Liabilities [Table Text Block]</t>
  </si>
  <si>
    <t xml:space="preserve"> Deferred tax assets (liabilities): December 31 , 2016 Real estate basis differences $ 6,154,411 Net operating losses 1,889,310 Total deferred tax assets 8,043,721 Valuation allowance (794,744 ) Net deferred tax assets $ 7,248,977 </t>
  </si>
  <si>
    <t>Note 13 - Rental Income (Tables)</t>
  </si>
  <si>
    <t>Schedule of Future Minimum Rental Payments for Operating Leases [Table Text Block]</t>
  </si>
  <si>
    <t xml:space="preserve"> Year ending December 31: 2017 $ 2,085,821 2018 1,716,577 2019 1,227,678 2020 495,744 2021 342,473 Thereafter (through 2024) 944,538 Total $ 6,812,831 </t>
  </si>
  <si>
    <t>Note 14 - Fair Value (Tables)</t>
  </si>
  <si>
    <t>Fair Value Measurements, Nonrecurring [Table Text Block]</t>
  </si>
  <si>
    <t xml:space="preserve"> Fair Value Measurements Using Carrying Value Quoted Prices In Active Markets for Identical Assets Significant Other Observable Inputs Significant Unobservable Inputs 201 6 Nonrecurring: Impaired loans: Residential $ 4,413,000 $ — $ — $ 4,413,000 Total $ 4,413,000 $ — $ — $ 4,413,000 Real estate properties: Land $ 139,498 $ — $ — $ 139,498 Commercial 732,539 — — 732,539 Total $ 872,037 $ — $ — $ 872,037 201 5 Nonrecurring: Impaired loans: Commercial $ 659,041 $ — $ — $ 659,041 Total $ 659,041 $ — $ — $ 659,041 Real estate properties: Land $ 4,224,000 $ — $ — $ 4,224,000 Total $ 4,224,000 $ — $ — $ 4,224,000 </t>
  </si>
  <si>
    <t>Fair Value Inputs, Assets, Quantitative Information [Table Text Block]</t>
  </si>
  <si>
    <t xml:space="preserve"> Description Fair Value Valuation Technique Significant Unobservable Inputs Input / Range Weighted Average Impaired Loans: Residential $ 4,413,000 Comparable Sales Comparable Sales Adjustment (4.6)% to 4.2% N/A Real Estate Properties: Land $ 139,498 Appraisal Comparable Sales Adjustment (33.7)% N/A Commercial 732,539 Appraisal Comparable Sales Adjustment (5.0)% to 5.0% N/A Capitalization Rate 7.3% N/A Description Fair Value Valuation Technique Significant Unobservable Inputs Input / Range Weighted A verage Impaired Loans: Commercial $ 659,041 Appraisal Comparable Sales Adjustment (20)% to 30% N/A Capitalization Rate 7.0% N/A Real Estate Properties: Land $ 4,224,000 Appraisal Comparable Sales Adjustment (33.4)% 7.5 %</t>
  </si>
  <si>
    <t>Fair Value, by Balance Sheet Grouping [Table Text Block]</t>
  </si>
  <si>
    <t xml:space="preserve"> Fair Value Measurements at December 31 , 201 6 Carrying Value Level 1 Level 2 Level 3 Total Financial assets Cash and cash equivalents $ 434,000 $ 434,000 $ — $ — $ 434,000 Restricted cash 6,500,000 6,500,000 — — 6,500,000 Loans, net 126,975,000 — — 126,652,000 126,652,000 Investment in limited liability company 2,140,000 — — 2,650,000 2,650,000 Accrued interest and advances receivable 1,328,000 — — 1,328,000 1,328,000 Financial liabilities Accrued interest payable $ 137,000 — 97,000 40,000 $ 137,000 Lines of credit payable 4,976,000 — 4,976,000 — 4,976,000 Notes payable 33,386,000 — 20,213,000 13,499,000 33,712,000 Fair Value Measurements at December 31 , 201 5 Carrying Value Level 1 Level 2 Level 3 Total Financial assets Cash and cash equivalents $ 1,256,000 $ 1,256,000 $ — $ — $ 1,256,000 Restricted cash 7,225,000 7,225,000 — — 7,225,000 Loans, net 104,901,000 — — 104,895,000 104,895,000 Investment in limited liability company 2,141,000 — — 2,352,000 2,352,000 Accrued interest and advances receivable 1,105,000 — — 1,105,000 1,105,000 Financial liabilities Accrued interest payable $ 229,000 — 170,000 59,000 $ 229,000 Lines of credit payable 20,916,000 — 20,916,000 — 20,916,000 Notes payable 45,459,000 — 28,703,000 17,245,000 45,948,000 </t>
  </si>
  <si>
    <t>Note 17 - Summary Quarterly Consolidated Financial Information (Unaudited) (Tables)</t>
  </si>
  <si>
    <t>Quarterly Financial Information [Table Text Block]</t>
  </si>
  <si>
    <t xml:space="preserve"> Three Months Ended December 31, 2016 September 30, 2016 June 30, 2016 March 31, 2016 Total revenues $ 3,667,283 $ 4,493,977 $ 4,692,114 4,225,617 Total expenses 3,942,004 5,587,213 6,999,063 4,316,678 Operating loss (274,721 ) (1,093,236 ) (2,306,949 ) (91,061 ) (Loss) gain on sale of real estate, net (536,419 ) 20,195,367 — 4,838,815 Net (loss) income before income taxes (811,140 ) 19,102,131 (2,306,949 ) 4,747,754 Income tax (expense) benefit (380,706 ) 260,848 7,368,835 — Net (loss) income (1,191,846 ) 19,362,979 5,061,886 4,747,754 Less: Net loss (income) attributable to non-controlling interests 15,960 (3,630,318 ) 56,847 (13,492 ) Net (loss) income attributable to common stockholders $ (1,175,886 ) $ 15,732,661 $ 5,118,733 $ 4,734,262 (Loss) earnings per common share (basic and diluted) $ (0.11 ) $ 1.54 $ 0.50 $ 0.46 Weighted average number of common shares outstanding (basic and diluted) 10,247,477 10,247,477 10,247,477 10,247,477 Dividends declared per share of Common Stock $ 0.08 $ 0.08 $ 0.08 $ 0.08 Three Months Ended December 31, 2015 September 30, 2015 June 30, 2015 March 31, 2015 Total revenues $ 4,432,455 $ 4,414,217 $ 5,987,048 6,409,831 Total expenses 2,817,184 3,998,225 4,463,246 5,453,674 Operating income 1,615,271 415,992 1,523,802 956,157 Gain on sale of real estate, net 6,787,254 — 14,825,858 205,441 Gain on foreclosure of loans — — — — Net income before income tax expense 8,402,525 415,992 16,349,660 1,161,598 Income tax expense 93,335 — — — Net income 8,309,190 415,992 16,349,660 1,161,598 Less: Net income attributable to non-controlling interests (36,891 ) (31,671 ) (2,588,884 ) (9,878 ) Net income attributable to common stockholders $ 8,272,299 $ 384,321 $ 13,760,776 $ 1,151,720 Earnings per common share (basic and diluted) $ 0.80 $ 0.04 $ 1.28 $ 0.11 Weighted average number of common shares outstanding (basic and diluted) 10,310,149 10,538,735 10,768,001 10,768,001 Dividends declared per share of Common Stock $ 0.08 $ 0.08 $ 0.18 $ 0.07 Three Months Ended December 31, 2014 September 30, 2014 June 30, 2014 March 31 , 2014 Total revenues $ 5,192,110 $ 4,705,357 $ 4,054,311 3,868,473 Total expenses 2,315,046 3,950,850 3,569,826 3,597,568 Operating income 2,877,064 754,507 484,485 270,905 Gain on sale of real estate, net 503,254 113,113 2,349,808 277,184 Gain on foreclosure of loans 207,734 — — 257,020 Net income 3,588,052 867,620 2,834,293 805,109 Less: Net income attributable to non-controlling interests (13,693 ) (83,797 ) (23,409 ) (44,546 ) Net income attributable to common stockholders $ 3,574,359 $ 783,823 $ 2,810,884 $ 760,563 Earnings per common share (basic and diluted) $ 0.33 $ 0.07 $ 0.26 $ 0.07 Weighted average number of common shares outstanding (basic and diluted) 10,768,001 10,768,001 10,768,001 10,769,498 Dividends declared per share of Common Stock $ 0.12 $ 0.05 $ 0.05 $ 0.05 </t>
  </si>
  <si>
    <t>Financial Statement Schedule III - Real Estate and Accumulated Depreciation (Tables)</t>
  </si>
  <si>
    <t>Changes in Accumulated Depreciation [Member]</t>
  </si>
  <si>
    <t xml:space="preserve"> Balance at beginning of period (1/1/14) $ 9,599,719 Additions during period: Depreciation expense 2,150,548 Subtotal 11,750,267 Deductions during period: Accumulated depreciation on real estate moved to held for sale 5,674,980 Balance at end of period (12/31/14) $ 6,075,287 Balance at beginning of period (1/1/15) $ 6,075,287 Additions during period: Depreciation expense 1,971,345 Subtotal 8,046,632 Deductions during period: Accumulated depreciation on real estate moved to held for sale 5,131,036 Balance at end of period (12/31/15) $ 2,915,596 Balance at beginning of period (1/1/16) 2,915,596 Additions during period: Depreciation expense 1,185,624 Subtotal 4,101,220 Deductions during period: Accumulated depreciation on real estate moved to held for sale 949,793 Balance at end of period (12/31/16) $ 3,151,427 </t>
  </si>
  <si>
    <t>Changes in Real Estate Held-for-Sale and Investment [Member]</t>
  </si>
  <si>
    <t xml:space="preserve"> Balance at beginning of period (1/1/14) $ 135,315,964 Additions during period: Acquisitions through foreclosure 9,572,406 Investments in real estate properties 21,866,298 Amortization of deferred financing costs capitalized to construction project 120,952 Subtotal 166,875,620 Deductions during period: Cost of real estate properties sold 1,529,227 Impairment losses on real estate properties 179,040 Depreciation of properties held for investment 2,150,548 Balance at end of period (12/31/14) $ 163,016,805 Balance at beginning of period (1/1/15) $ 163,016,805 Additions during period: Acquisitions through foreclosure — Investments in real estate properties 25,274,125 Amortization of deferred financing costs capitalized to construction project 207,347 Subtotal 188,498,277 Deductions during period: Cost of real estate properties sold 31,099,086 Impairment losses on real estate properties 1,589,434 Depreciation of properties held for investment 1,971,345 Balance at end of period (12/31/15) $ 153,838,412 Balance at beginning of period (1/1/16) 153,838,412 Additions during period: Acquisitions through foreclosure 700,800 Investments in real estate properties 29,061,735 Amortization of deferred financing costs capitalized to construction project 119,471 Subtotal 183,720,418 Deductions during period: Cost of real estate properties sold 66,183,589 Impairment losses on real estate properties 3,227,807 Depreciation of properties held for investment 1,185,624 Balance at end of period (12/31/16) $ 113,123,398 </t>
  </si>
  <si>
    <t>Financial Statement Schedule IV - Mortgage Loans on Real Estate (Tables)</t>
  </si>
  <si>
    <t>Schedule of Participating Mortgage Loans [Table Text Block]</t>
  </si>
  <si>
    <t xml:space="preserve"> Description Interest Rate Final Maturity date Carrying Amount of Mortgages Principal Amount of Loans Subject to Delinquent Principal Principal Amount of Loans Subject to Delinquent Payments TYPE OF PROPERTY Commercial 6.99 - 10.00% Current to December 2019 $ 102,442,111 $ 3,675,000 $ — Residential 7.50 - 11.00% Current to March 2028 19,001,677 9,666,827 4,883,866 Land 4.00 - 9.00% April 2017 to January 2019 8,238,523 — — TOTAL $ 129,682,311 $ 13,341,827 $ 4,883,866 AMOUNT OF LOAN $0-500,000 7.50 - 8.50% Current to March 2028 $ 1,944,637 $ 691,035 $ 228,349 $500,001-1,000,000 7.50 - 8.50% January 2017 to December 2017 3,671,909 — — $1,000,001-5,000,000 4.00 - 11.00% Current to December 2019 81,894,561 12,650,792 4,655,517 Over $5,000,000 6.99 - 7.75% December 2017 to July 2019 42,171,204 — — TOTAL $ 129,682,311 $ 13,341,827 $ 4,883,866 POSITION OF LOAN First 4.00 - 11.00% Current to March 2028 $ 126,873,673 $ 12,850,792 $ 4,883,866 Second 7.75 - 8.25% Current to July 2017 2,808,638 491,035 — TOTAL $ 129,682,311 $ 13,341,827 $ 4,883,866 </t>
  </si>
  <si>
    <t>Loans Which Exceed Three Percent of the Total Loans [Member]</t>
  </si>
  <si>
    <t xml:space="preserve"> Description Interest Rate Final Maturity Date Periodic Payment Terms Prior Liens Face Amount of Mortgages Carrying Amount of Mortgages Principal Amount of Loans Subject to Delinquent Principal or Interest Shopping Center Ontario, California 6.99 % 1/1/18 Interest only, balance due at maturity 0 10,000,000 8,400,000 0 Hotel Novi, Michigan 7.75 % 12/31/17 Interest only, balance due at maturity 0 8,835,000 7,917,143 0 Office Building Dublin, California 7.50 % 7/1/19 Interest only, balance due at maturity 0 7,000,000 7,000,000 0 Office Building Escondido, California 7.75 % 11/15/18 Interest only, balance due at maturity 0 6,674,400 6,574,400 0 Apartment Building Oxnard, California 7.25 % 4/1/18 Interest only, balance due at maturity 0 14,900,000 6,252,037 0 Storage Facility Benbrook, Texas 7.75 % 5/15/18 Interest only, balance due at maturity 0 6,625,000 6,027,624 0 Office Building Redwood City, California 8.00 % 11/15/17 Interest only, balance due at maturity 0 4,860,000 4,860,000 0 Retail Building Antioch, California 8.00 % 10/15/18 Interest only, balance due at maturity 0 7,000,000 4,724,635 0 Condominiums Phoenix, Arizona 11.00 % 7/1/09 Interest only, Balance due at maturity 0 7,535,000 4,655,517 4,655,517 Unimproved Land Fairfield, California 9.00 % 4/15/17 Interest only, Balance due at maturity 0 4,500,000 4,500,000 0 Office Building San Francisco, California 7.75 % 11/1/17 Interest only, Balance due at maturity 0 4,250,000 4,250,000 0 Office Building Chula Vista, California 7.50 % 11/1/18 Interest only, Balance due at maturity 0 5,600,000 4,049,498 0 TOTALS $ 0 $ 87,779,400 $ 69,210,854 $ 4,655,517 </t>
  </si>
  <si>
    <t>Changes in Mortgage Loans on Real Estate [Member]</t>
  </si>
  <si>
    <t xml:space="preserve"> Balance at beginning of period (1/1/14) $ 58,796,293 Additions during period: New loans 44,505,577 Advances moved to principal of loans 122,004 Subtotal 103,423,874 Deductions during period: Collection of principal 27,718,917 Foreclosures 7,671,446 Balance at end of period (12/31/14) $ 68,033,511 Balance at beginning of period (1/1/15) $ 68,033,511 Additions during period: New loans, including from sale of real estate property 73,389,645 Discount accretion 536,816 Subtotal 141,959,972 Deductions during period: Collection of principal 35,216,165 Foreclosures — Balance at end of period (12/31/15) $ 106,743,807 Balance at beginning of period (1/1/16) $ 106,743,807 Additions during period: New loans, including from sale of real estate property 79,867,140 Subtotal 186,610,947 Deductions during period: Collection of principal 55,849,884 Foreclosures 1,078,752 Balance at end of period (12/31/16) $ 129,682,311 </t>
  </si>
  <si>
    <t>Note 1 - Organization (Details Textual) - $ / shares</t>
  </si>
  <si>
    <t>Jan. 23, 2013</t>
  </si>
  <si>
    <t>Aug. 09, 2012</t>
  </si>
  <si>
    <t>Dec. 31, 2011</t>
  </si>
  <si>
    <t>Common Stock, Shares Authorized</t>
  </si>
  <si>
    <t>Common Stock, Par or Stated Value Per Share</t>
  </si>
  <si>
    <t>Preferred Stock, Shares Authorized</t>
  </si>
  <si>
    <t>Preferred Stock, Par or Stated Value Per Share</t>
  </si>
  <si>
    <t>Common Stock, Shares, Issued</t>
  </si>
  <si>
    <t>Potential Percentage Penalty Tax</t>
  </si>
  <si>
    <t>100.00%</t>
  </si>
  <si>
    <t>REIT Minimum Percent Distribution of Taxable Income</t>
  </si>
  <si>
    <t>90.00%</t>
  </si>
  <si>
    <t>Note 2 - Summary of Significant Accounting Policies (Details Textual) shares in Thousands</t>
  </si>
  <si>
    <t>Dec. 31, 2016USD ($)shares</t>
  </si>
  <si>
    <t>Dec. 31, 2015USD ($)</t>
  </si>
  <si>
    <t>Number of Operating Segments</t>
  </si>
  <si>
    <t>Debt Issuance Costs, Net | $</t>
  </si>
  <si>
    <t>Lessor Leasing Arrangements, Operating Leases, Term of Contract</t>
  </si>
  <si>
    <t>1 year</t>
  </si>
  <si>
    <t>Weighted Average Number Diluted Shares Outstanding Adjustment</t>
  </si>
  <si>
    <t>Unrecognized Tax Benefits | $</t>
  </si>
  <si>
    <t>Restricted Stock Units (RSUs) [Member]</t>
  </si>
  <si>
    <t>Restricted Stock [Member]</t>
  </si>
  <si>
    <t>Minimum [Member]</t>
  </si>
  <si>
    <t>Maximum [Member]</t>
  </si>
  <si>
    <t>9 years</t>
  </si>
  <si>
    <t>Building and Building Improvements [Member] | Minimum [Member]</t>
  </si>
  <si>
    <t>Property, Plant and Equipment, Useful Life</t>
  </si>
  <si>
    <t>5 years</t>
  </si>
  <si>
    <t>Building and Building Improvements [Member] | Maximum [Member]</t>
  </si>
  <si>
    <t>39 years</t>
  </si>
  <si>
    <t>1850 [Member]</t>
  </si>
  <si>
    <t>Equity Method Investment, Ownership Percentage</t>
  </si>
  <si>
    <t>50.00%</t>
  </si>
  <si>
    <t>Note 3 - Loans and Allowance for Loan Losses (Details Textual)</t>
  </si>
  <si>
    <t>Dec. 31, 2016USD ($)</t>
  </si>
  <si>
    <t>Financing Receivable, Recorded Investment, Current</t>
  </si>
  <si>
    <t>Allowance for Loan and Lease Losses, Real Estate</t>
  </si>
  <si>
    <t>Financing Receivable, Modifications, Number of Contracts</t>
  </si>
  <si>
    <t>Financing Receivable, Modifications, Subsequent Default, Number of Contracts</t>
  </si>
  <si>
    <t>Loans and Leases Receivable, Impaired, Commitment to Lend</t>
  </si>
  <si>
    <t>Extended Maturity [Member]</t>
  </si>
  <si>
    <t>Financing Receivable, Modifications, Recorded Investment</t>
  </si>
  <si>
    <t>Commercial Portfolio Segment [Member]</t>
  </si>
  <si>
    <t>Residential Portfolio Segment [Member]</t>
  </si>
  <si>
    <t>Interest Payments only and In the process of being Extended, Paid Off or Refinanced [Member]</t>
  </si>
  <si>
    <t>Interest Payments only and In the process of being Extended, Paid Off or Refinanced [Member] | Commercial Portfolio Segment [Member]</t>
  </si>
  <si>
    <t>Interest Payments only and In the process of being Extended, Paid Off or Refinanced [Member] | Commercial Portfolio Segment [Member] | Financing Receivables, 1 to 29 Days Past Due [Member]</t>
  </si>
  <si>
    <t>Interest Payments only and In the process of being Extended, Paid Off or Refinanced [Member] | Commercial Portfolio Segment [Member] | Financing Receivables, 30 to 59 Days Past Due [Member]</t>
  </si>
  <si>
    <t>Interest Payments only and In the process of being Extended, Paid Off or Refinanced [Member] | Residential Portfolio Segment [Member] | Financing Receivables, Equal to Greater than 90 Days Past Due [Member]</t>
  </si>
  <si>
    <t>Note 3 - Loans and Allowance for Loan Losses - Allocation of the Allowance for Loan Losses (Details) - USD ($)</t>
  </si>
  <si>
    <t>Beginning balance</t>
  </si>
  <si>
    <t>Charge-offs</t>
  </si>
  <si>
    <t>Recoveries</t>
  </si>
  <si>
    <t>Provision</t>
  </si>
  <si>
    <t>Ending balance</t>
  </si>
  <si>
    <t>Ending balance: individually evaluated for impairment - allowance for loan losses</t>
  </si>
  <si>
    <t>Ending balance: collectively evaluated for impairment - allowance for loan losses</t>
  </si>
  <si>
    <t>Loans and Leases Receivable, Gross</t>
  </si>
  <si>
    <t>Ending balance: individually evaluated for impairment - loans</t>
  </si>
  <si>
    <t>Ending balance: collectively evaluated for impairment - loans</t>
  </si>
  <si>
    <t>Land Portfolio Segment [Member]</t>
  </si>
  <si>
    <t>Note 3 - Loans and Allowance for Loan Losses - Aging Analysis of the Loan Portfolio by the Time Past Due (Details) - USD ($)</t>
  </si>
  <si>
    <t>Past due loans</t>
  </si>
  <si>
    <t>Current loans</t>
  </si>
  <si>
    <t>Total Loans</t>
  </si>
  <si>
    <t>Financing Receivables, 30 to 59 Days Past Due [Member]</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Land Portfolio Segment [Member] | Financing Receivables, 30 to 59 Days Past Due [Member]</t>
  </si>
  <si>
    <t>Land Portfolio Segment [Member] | Financing Receivables, 60 to 89 Days Past Due [Member]</t>
  </si>
  <si>
    <t>Land Portfolio Segment [Member] | Financing Receivables, Equal to Greater than 90 Days Past Due [Member]</t>
  </si>
  <si>
    <t>Note 3 - Loans and Allowance for Loan Losses - Impaired Loans (Details) - USD ($)</t>
  </si>
  <si>
    <t>Recorded investment, with no related allowance</t>
  </si>
  <si>
    <t>Unpaid principal balance, with no related allowance</t>
  </si>
  <si>
    <t>Average recorded investment, with no related allowance</t>
  </si>
  <si>
    <t>Interest income recognized, with no related allowance</t>
  </si>
  <si>
    <t>Recorded investment, with related allowance</t>
  </si>
  <si>
    <t>Unpaid principal balance, with related allowance</t>
  </si>
  <si>
    <t>Related allowance</t>
  </si>
  <si>
    <t>Average recorded investment, with related allowance</t>
  </si>
  <si>
    <t>Interest income recognized, with related allowance</t>
  </si>
  <si>
    <t>Recorded investment</t>
  </si>
  <si>
    <t>Unpaid principal balance</t>
  </si>
  <si>
    <t>Average recorded investment</t>
  </si>
  <si>
    <t>Interest income recognized</t>
  </si>
  <si>
    <t>Note 3 - Loans and Allowance for Loan Losses - Troubled Debt Restructurings (Details)</t>
  </si>
  <si>
    <t>Dec. 31, 2014USD ($)</t>
  </si>
  <si>
    <t>Number of contracts</t>
  </si>
  <si>
    <t>Pre-modification outstanding investment</t>
  </si>
  <si>
    <t>Post-modification outstanding investment</t>
  </si>
  <si>
    <t>Note 4 - Investment in Limited Liability Company (Details Textual)</t>
  </si>
  <si>
    <t>Jul. 31, 2008</t>
  </si>
  <si>
    <t>Proceeds from Equity Method Investment, Dividends or Distributions</t>
  </si>
  <si>
    <t>Income (Loss) from Equity Method Investments</t>
  </si>
  <si>
    <t>Number of Real Estate Properties</t>
  </si>
  <si>
    <t>Number of Companies</t>
  </si>
  <si>
    <t>Note 5 - Real Estate Held for Sale (Details Textual)</t>
  </si>
  <si>
    <t>1 Months Ended</t>
  </si>
  <si>
    <t>3 Months Ended</t>
  </si>
  <si>
    <t>Sep. 30, 2016USD ($)a</t>
  </si>
  <si>
    <t>Jun. 30, 2016USD ($)</t>
  </si>
  <si>
    <t>Mar. 31, 2016USD ($)</t>
  </si>
  <si>
    <t>Sep. 30, 2015USD ($)</t>
  </si>
  <si>
    <t>Jun. 30, 2015USD ($)</t>
  </si>
  <si>
    <t>Mar. 31, 2015USD ($)</t>
  </si>
  <si>
    <t>Sep. 30, 2014USD ($)</t>
  </si>
  <si>
    <t>Jun. 30, 2014USD ($)</t>
  </si>
  <si>
    <t>Mar. 31, 2014USD ($)</t>
  </si>
  <si>
    <t>Number of Real Estate Properties Transferred from Held for Investment to Held for Sale</t>
  </si>
  <si>
    <t>Real Estate Properties, Transfer to Held for Sale from Held for Investment</t>
  </si>
  <si>
    <t>Number of Real Estate Properties Transferred from Held for Sale to Held for Investment</t>
  </si>
  <si>
    <t>Real Estate Properties, Transfer to Held for Investment from Held for Sale</t>
  </si>
  <si>
    <t>Impairment of Real Estate</t>
  </si>
  <si>
    <t>Number of Real Estate Properties Sold</t>
  </si>
  <si>
    <t>Gain (Loss) on Sale of Properties</t>
  </si>
  <si>
    <t>Real Estate Held-for-sale</t>
  </si>
  <si>
    <t>Mortgage Loans on Real Estate, Foreclosures</t>
  </si>
  <si>
    <t>Gain on Foreclosure of Loan</t>
  </si>
  <si>
    <t>Gain (Loss) on Transfers Between Held for Sale and Held for Investment</t>
  </si>
  <si>
    <t>Land Property [Member]</t>
  </si>
  <si>
    <t>Office Building [Member]</t>
  </si>
  <si>
    <t>Condominium Property [Member]</t>
  </si>
  <si>
    <t>Golf Course [Member]</t>
  </si>
  <si>
    <t>Industrial Property [Member]</t>
  </si>
  <si>
    <t>Residential [Member]</t>
  </si>
  <si>
    <t>Storage [Member]</t>
  </si>
  <si>
    <t>Marinas [Member]</t>
  </si>
  <si>
    <t>Retail Site [Member]</t>
  </si>
  <si>
    <t>Unimproved Residential and Commercial Land Located in Gypsum Colorado [Member]</t>
  </si>
  <si>
    <t>Medical Office Condominium Complex, Gilbert, Arizona [Member]</t>
  </si>
  <si>
    <t>Office Property in Oakdale, California [Member]</t>
  </si>
  <si>
    <t>Interest and Other Receivables, Foreclosures</t>
  </si>
  <si>
    <t>Gain (Loss) on Foreclosure of Loan</t>
  </si>
  <si>
    <t>Provision for Loan and Lease Losses</t>
  </si>
  <si>
    <t>Allowance for Loan and Lease Losses Write-offs, Net</t>
  </si>
  <si>
    <t>Office Property in Oakdale, California [Member] | Foreclosed [Member]</t>
  </si>
  <si>
    <t>Mortgage Loans on Real Estate, Number of Loans</t>
  </si>
  <si>
    <t>Marina Property in Oakley, California [Member]</t>
  </si>
  <si>
    <t>Real Estate Properties Sold during the Period [Member]</t>
  </si>
  <si>
    <t>Proceeds from Sale of Other Real Estate</t>
  </si>
  <si>
    <t>Mortgage Loan Related to Property Sales</t>
  </si>
  <si>
    <t>Gain (Loss) on Sale of Properties, Attributable to Parent</t>
  </si>
  <si>
    <t>Gain (Loss) on Sale of Properties, Attributable to Noncontrolling Interest</t>
  </si>
  <si>
    <t>Deferred Gain on Property [Member]</t>
  </si>
  <si>
    <t>Land and Easement [Member]</t>
  </si>
  <si>
    <t>The Chateau at the Village [Member] | Tahoe Stateline Venture, LLC [Member] | Jianping Pan, Kawana Holdings LLC [Member]</t>
  </si>
  <si>
    <t>Area of Real Estate for Sale | a</t>
  </si>
  <si>
    <t>Real Estate Held for Sale Purchase Agreement Amount, Net of Seller's Credit</t>
  </si>
  <si>
    <t>Real Estate Held for Sale Purchase Agreement, Initial Deposit Paid into Escrow by Buyer</t>
  </si>
  <si>
    <t>Real Estate Held for Sale Purchase Agreement, Buyer's Credit</t>
  </si>
  <si>
    <t>Land and Land Improvements [Member]</t>
  </si>
  <si>
    <t>Real Estate Property San Jose, California [Member]</t>
  </si>
  <si>
    <t>Note 5 - Real Estate Held for Sale - Properties Acquired Through Foreclosure (Details) - USD ($)</t>
  </si>
  <si>
    <t>Improved and Unimproved Land [Member]</t>
  </si>
  <si>
    <t>Note 6 - Real Estate Held for Investment (Details Textual)</t>
  </si>
  <si>
    <t>Depreciation</t>
  </si>
  <si>
    <t>Assisted Care Facility [Member]</t>
  </si>
  <si>
    <t>Note 6 - Real Estate Held for Investment - Real Estate Held for Investment (Details) - USD ($)</t>
  </si>
  <si>
    <t>Real estate held for investment</t>
  </si>
  <si>
    <t>Land and land improvements</t>
  </si>
  <si>
    <t>Buildings and improvements</t>
  </si>
  <si>
    <t>Less: Accumulated depreciation and amortization</t>
  </si>
  <si>
    <t>Note 7 - Lines of Credit Payable (Details Textual) - USD ($)</t>
  </si>
  <si>
    <t>Mar. 31, 2016</t>
  </si>
  <si>
    <t>Apr. 30, 2014</t>
  </si>
  <si>
    <t>Feb. 28, 2014</t>
  </si>
  <si>
    <t>Mar. 01, 2016</t>
  </si>
  <si>
    <t>Interest Expense</t>
  </si>
  <si>
    <t>Debt Issuance Costs, Net</t>
  </si>
  <si>
    <t>Revolving Credit Facility [Member] | CB and T [Member]</t>
  </si>
  <si>
    <t>Line of Credit Facility, Maximum Borrowing Capacity</t>
  </si>
  <si>
    <t>Line of Credit Facility Maximum Borrowing Capacity Additional Amount</t>
  </si>
  <si>
    <t>Debt Instrument, Basis Spread on Variable Rate</t>
  </si>
  <si>
    <t>0.25%</t>
  </si>
  <si>
    <t>Interest Rate Increases Upon Default</t>
  </si>
  <si>
    <t>2.00%</t>
  </si>
  <si>
    <t>Loan Processing Fee</t>
  </si>
  <si>
    <t>Debt Issuance Costs, Line of Credit Arrangements, Gross</t>
  </si>
  <si>
    <t>Amortization of Debt Issuance Costs</t>
  </si>
  <si>
    <t>Revolving Credit Facility [Member] | CB and T [Member] | Prime Rate [Member]</t>
  </si>
  <si>
    <t>Debt Instrument, Interest Rate, Stated Percentage</t>
  </si>
  <si>
    <t>4.00%</t>
  </si>
  <si>
    <t>Revolving Credit Facility [Member] | Opus Credit Facility [Member]</t>
  </si>
  <si>
    <t>Revolving Credit Facility [Member] | Opus Credit Facility [Member] | Minimum [Member] | Contingency Reserves [Member]</t>
  </si>
  <si>
    <t>Note 7 - Lines of Credit Payable - Credit Facilities (Details) - USD ($)</t>
  </si>
  <si>
    <t>Lines of credit, commitment</t>
  </si>
  <si>
    <t>CB and T [Member]</t>
  </si>
  <si>
    <t>Opus Credit Facility [Member]</t>
  </si>
  <si>
    <t>Note 7 - Lines of Credit Payable - Loans Securing Credit Facility (Details) - CB and T [Member]</t>
  </si>
  <si>
    <t>Carrying amount of loans securing CB&amp;T Facility</t>
  </si>
  <si>
    <t>Commercial Loan [Member]</t>
  </si>
  <si>
    <t>Residential Real Estate [Member]</t>
  </si>
  <si>
    <t>Note 8 - Notes and Loans Payable on Real Estate (Details Textual)</t>
  </si>
  <si>
    <t>Aug. 31, 2016USD ($)</t>
  </si>
  <si>
    <t>Nov. 30, 2014USD ($)</t>
  </si>
  <si>
    <t>Dec. 31, 2013</t>
  </si>
  <si>
    <t>Repayments of Notes Payable</t>
  </si>
  <si>
    <t>Tahoe Stateline Venture LLC Note1 [Member]</t>
  </si>
  <si>
    <t>Tahoe Stateline Venture, LLC Note 2 [Member]</t>
  </si>
  <si>
    <t>Tahoe Stateline Venture, LLC [Member]</t>
  </si>
  <si>
    <t>Number of Parcels</t>
  </si>
  <si>
    <t>Interest Paid</t>
  </si>
  <si>
    <t>Interest Payable</t>
  </si>
  <si>
    <t>Tahoe Stateline Venture, LLC [Member] | TSV Credit Agreement [Member]</t>
  </si>
  <si>
    <t>Debt Instrument, Face Amount</t>
  </si>
  <si>
    <t>Debt Issuance Costs, Gross</t>
  </si>
  <si>
    <t>Proceeds from Issuance of Debt</t>
  </si>
  <si>
    <t>Debt Instrument, Unused Borrowing Capacity, Amount</t>
  </si>
  <si>
    <t>3.47%</t>
  </si>
  <si>
    <t>Debt Instrument, Amortization Period</t>
  </si>
  <si>
    <t>25 years</t>
  </si>
  <si>
    <t>Tahoe Stateline Venture, LLC [Member] | TSV Credit Agreement [Member] | Closing Fee [Member]</t>
  </si>
  <si>
    <t>Tahoe Stateline Venture, LLC [Member] | TSV Credit Agreement [Member] | Outstanding Principal Balance [Member]</t>
  </si>
  <si>
    <t>Debt Instrument Default Rate Increase</t>
  </si>
  <si>
    <t>5.00%</t>
  </si>
  <si>
    <t>Tahoe Stateline Venture, LLC [Member] | TSV Credit Agreement [Member] | Other Outstanding Obligations [Member]</t>
  </si>
  <si>
    <t>10.00%</t>
  </si>
  <si>
    <t>TOTB North, LLC [Member] | TOTB North Loan Agreement [Member]</t>
  </si>
  <si>
    <t>Interest Costs Incurred</t>
  </si>
  <si>
    <t>Interest Costs Capitalized</t>
  </si>
  <si>
    <t>Write off of Net Debt Issuance Costs</t>
  </si>
  <si>
    <t>TOTB North, LLC [Member] | TOTB North Loan Agreement [Member] | Maximum [Member]</t>
  </si>
  <si>
    <t>TOTB Miami LLC [Member] | TOTB Miami Loan Agreement [Member]</t>
  </si>
  <si>
    <t>ZRV and ZRV II [Member] | Loan Agreement [Member] | Western Alliance Bank [Member]</t>
  </si>
  <si>
    <t>Debt Agreement, Maximum Borrowing Capacity</t>
  </si>
  <si>
    <t>Debt Agreement, Maximum Borrowing Capacity, Percentage of Project Value</t>
  </si>
  <si>
    <t>60.00%</t>
  </si>
  <si>
    <t>Debt Agreement, Maximum Borrowing Capacity, Percentage of Total Cost of Project</t>
  </si>
  <si>
    <t>65.00%</t>
  </si>
  <si>
    <t>Debt Agreement, Increase in Interest Rate Upon Default</t>
  </si>
  <si>
    <t>Debt Agreement, Curtailment Requirement</t>
  </si>
  <si>
    <t>Debt Instrument, Collateral Amount</t>
  </si>
  <si>
    <t>Debt Agreement, Origination Fee Obligation</t>
  </si>
  <si>
    <t>ZRV and ZRV II [Member] | Loan Agreement [Member] | Western Alliance Bank [Member] | Prime Rate [Member]</t>
  </si>
  <si>
    <t>1.50%</t>
  </si>
  <si>
    <t>ZRV and ZRV II [Member] | Loan Agreement [Member] | Minimum [Member] | Western Alliance Bank [Member]</t>
  </si>
  <si>
    <t>Debt Instrument, Interest Rate, Effective Percentage</t>
  </si>
  <si>
    <t>5.25%</t>
  </si>
  <si>
    <t>Note 8 - Notes and Loans Payable on Real Estate - Notes and Loans Payable Outstanding (Details) - USD ($)</t>
  </si>
  <si>
    <t>Debt instrument, outstanding</t>
  </si>
  <si>
    <t>Less unamortized deferred financing costs</t>
  </si>
  <si>
    <t>Notes and loans payable, net</t>
  </si>
  <si>
    <t>Tahoe Stateline Venture, LLC [Member] | Tahoe Stateline Venture LLC Note1 [Member]</t>
  </si>
  <si>
    <t>Tahoe Stateline Venture, LLC [Member] | Tahoe Stateline Venture LLC Note 3 [Member]</t>
  </si>
  <si>
    <t>TOTB North, LLC [Member]</t>
  </si>
  <si>
    <t>4.61%</t>
  </si>
  <si>
    <t>TOTB Miami LLC [Member]</t>
  </si>
  <si>
    <t>Zalanta Resort at the Village, LLC [Member] | Loan Agreement [Member]</t>
  </si>
  <si>
    <t>Note 8 - Notes and Loans Payable on Real Estate - Notes and Loans Payable Maturities (Details) - USD ($)</t>
  </si>
  <si>
    <t>Thereafter</t>
  </si>
  <si>
    <t>Note 9 - Stockholders' Equity (Details Textual) - USD ($)</t>
  </si>
  <si>
    <t>Aug. 09, 2013</t>
  </si>
  <si>
    <t>Jan. 31, 2017</t>
  </si>
  <si>
    <t>Jan. 31, 2016</t>
  </si>
  <si>
    <t>Sep. 30, 2016</t>
  </si>
  <si>
    <t>Sep. 30, 2015</t>
  </si>
  <si>
    <t>Jun. 30, 2015</t>
  </si>
  <si>
    <t>Mar. 31, 2015</t>
  </si>
  <si>
    <t>Sep. 30, 2014</t>
  </si>
  <si>
    <t>Jun. 30, 2014</t>
  </si>
  <si>
    <t>Mar. 31, 2014</t>
  </si>
  <si>
    <t>Dec. 11, 2015</t>
  </si>
  <si>
    <t>May 27, 2015</t>
  </si>
  <si>
    <t>Tax Payment Made on Behalf of Stockholders</t>
  </si>
  <si>
    <t>Dividends</t>
  </si>
  <si>
    <t>Common Stock, Dividends, Per Share, Declared</t>
  </si>
  <si>
    <t>Treasury Stock, Value, Acquired, Cost Method</t>
  </si>
  <si>
    <t>The 2013 Repurchase Plan [Member]</t>
  </si>
  <si>
    <t>Stock Repurchase Program, Authorized Amount</t>
  </si>
  <si>
    <t>Stock Repurchase Program Authorized Amount Percentage of Outstanding Shares</t>
  </si>
  <si>
    <t>Treasury Stock, Shares, Acquired</t>
  </si>
  <si>
    <t>Treasury Stock Acquired, Average Cost Per Share</t>
  </si>
  <si>
    <t>The 2015 Repurchase Plan [Member]</t>
  </si>
  <si>
    <t>The 2016 Repurchase Plan [Member]</t>
  </si>
  <si>
    <t>Tax Year 2014 [Member]</t>
  </si>
  <si>
    <t>Tax Year 2015 [Member]</t>
  </si>
  <si>
    <t>Dividends Declared December 2014 and Paid in January 2015 [Member]</t>
  </si>
  <si>
    <t>Special Dividend [Member]</t>
  </si>
  <si>
    <t>Regular Dividend [Member]</t>
  </si>
  <si>
    <t>Dividends on Shares Repurchased Under Stock Repurchase Plans, in Transit [Member]</t>
  </si>
  <si>
    <t>Subsequent Event [Member]</t>
  </si>
  <si>
    <t>Note 9 - Stockholders' Equity - Tax Treatment for Dividends Paid by the Company (Details) - USD ($)</t>
  </si>
  <si>
    <t>Total Dividends Paid</t>
  </si>
  <si>
    <t>Dividends Paid Per Share (in dollars per share)</t>
  </si>
  <si>
    <t>[1]</t>
  </si>
  <si>
    <t>[2]</t>
  </si>
  <si>
    <t>[3]</t>
  </si>
  <si>
    <t>Dividend Paid [Member]</t>
  </si>
  <si>
    <t>[4]</t>
  </si>
  <si>
    <t>Classified as Ordinary Income [Member]</t>
  </si>
  <si>
    <t>Dividends Classified as Ordinary Income Percent</t>
  </si>
  <si>
    <t>15.05%</t>
  </si>
  <si>
    <t>Dividends Classified as Ordinary Income Qualified Dividend Income</t>
  </si>
  <si>
    <t>[5]</t>
  </si>
  <si>
    <t>Capital Gain Distribution [Member]</t>
  </si>
  <si>
    <t>84.95%</t>
  </si>
  <si>
    <t>Dividends Classified as Return of Capital [Member]</t>
  </si>
  <si>
    <t>Dividends declared and paid in 2016 per above do not include $582,698 which represented capital gains tax on 2016 undistributed capital gains paid on behalf of shareholders to the U.S. Treasury in January 2017 (and recorded as dividends paid and payable in the consolidated financial statements).</t>
  </si>
  <si>
    <t>Dividends declared and paid in 2015 per above do not include $1,313,657 which represented capital gains tax on 2015 undistributed capital gains paid on behalf of shareholders to the U.S. Treasury in January 2016 (and recorded as dividends paid and payable in the consolidated financial statements) and exclude the $1,292,160 dividend discussed in (3) below.</t>
  </si>
  <si>
    <t>Dividends for 2014 include a $1,292,160 dividend declared for shareholders of record as of December 31, 2014 and paid in January 2015. This amount consisted of a $0.07 per share special dividend and a $0.05 per share regular quarterly dividend. This dividend was a split-year dividend with $0.088 allocable to 2014 and $0.032 allocable to 2015 for federal income tax purposes.</t>
  </si>
  <si>
    <t>Includes $2,914 and $667 for 2015 and 2014, respectively, of dividends on shares repurchased under the stock repurchase plans discussed below that were in transit with respect to the deposit/withdrawal at custodian process and therefore not yet held as treasury shares on the record date of the dividends. When such funds were subsequently received by the Company they were posted to retained earnings such that dividends reflected on the consolidated statement of stockholders&amp;amp;#8217; equity are net of these amounts.</t>
  </si>
  <si>
    <t>Qualified dividend income is eligible for reduced dividend rates.</t>
  </si>
  <si>
    <t>Note 10 - Restricted Cash (Details Textual) - USD ($)</t>
  </si>
  <si>
    <t>Contingency Reserves as a Percent of Capital</t>
  </si>
  <si>
    <t>Restricted Cash and Cash Equivalents</t>
  </si>
  <si>
    <t>Escrow Deposit</t>
  </si>
  <si>
    <t>Contingency Reserves [Member]</t>
  </si>
  <si>
    <t>Contingency Reserves [Member] | Minimum [Member]</t>
  </si>
  <si>
    <t>Note 11 - Income Taxes (Details Textual)</t>
  </si>
  <si>
    <t>Sep. 30, 2016USD ($)</t>
  </si>
  <si>
    <t>Percentage of Taxable Income Distributed to Stockholders</t>
  </si>
  <si>
    <t>Undistributed Net Realized Gain (Loss) on Sale of Properties</t>
  </si>
  <si>
    <t>Effective Income Tax Rate Reconciliation, at Federal Statutory Income Tax Rate, Percent</t>
  </si>
  <si>
    <t>35.00%</t>
  </si>
  <si>
    <t>Gain (Loss) on Sale of Properties, Applicable Income Taxes</t>
  </si>
  <si>
    <t>Deferred Tax Assets, Net</t>
  </si>
  <si>
    <t>Deferred Tax Assets, Real Estate, Difference Between Book Value and Tax Basis</t>
  </si>
  <si>
    <t>Gain (Loss) on Sale of Properties, before Applicable Income Taxes</t>
  </si>
  <si>
    <t>Income Tax Expense (Benefit)</t>
  </si>
  <si>
    <t>Deferred Tax Assets, Capital Loss Carryforwards</t>
  </si>
  <si>
    <t>Deferred Tax Assets, Valuation Allowance</t>
  </si>
  <si>
    <t>Deferred Tax Assets, Operating Loss Carryforwards</t>
  </si>
  <si>
    <t>Unrecognized Tax Benefits</t>
  </si>
  <si>
    <t>Unrecognized Tax Benefits, Income Tax Penalties and Interest Accrued</t>
  </si>
  <si>
    <t>Federal NOLs in ZRV [Member]</t>
  </si>
  <si>
    <t>Earliest Tax Year [Member]</t>
  </si>
  <si>
    <t>Open Tax Year</t>
  </si>
  <si>
    <t>Latest Tax Year [Member]</t>
  </si>
  <si>
    <t>Zalanta [Member]</t>
  </si>
  <si>
    <t>Baldwin Ranch Subdivision, LLC [Member]</t>
  </si>
  <si>
    <t>OMIF [Member] | Latest Tax Year [Member]</t>
  </si>
  <si>
    <t>Zalanta Resort at the Village, LLC [Member] | Domestic Tax Authority [Member] | Internal Revenue Service (IRS) [Member]</t>
  </si>
  <si>
    <t>Operating Loss Carryforwards</t>
  </si>
  <si>
    <t>Zalanta Resort at the Village, LLC [Member] | State and Local Jurisdiction [Member] | California Franchise Tax Board [Member]</t>
  </si>
  <si>
    <t>Zalanta Resort at the Village, LLC [Member] | State and Local Jurisdiction [Member] | Arizona Department of Revenue [Member]</t>
  </si>
  <si>
    <t>Lone Star Golf, Inc., Zalanta Resort and East G, LLC [Member]</t>
  </si>
  <si>
    <t>Current Income Tax Expense (Benefit)</t>
  </si>
  <si>
    <t>To Maintain REIT Status for Federal Income Tax Purposes [Member]</t>
  </si>
  <si>
    <t>Minimum Percentage of Taxable Income to be Distributed to Stockholders</t>
  </si>
  <si>
    <t>Threshold to not be Subject to Federal Corporate Income Tax [Member]</t>
  </si>
  <si>
    <t>Note 11 - Income Taxes - Income Tax Benefit (Details) - USD ($)</t>
  </si>
  <si>
    <t>Deferred benefit</t>
  </si>
  <si>
    <t>Income tax benefit</t>
  </si>
  <si>
    <t>Note 11 - Income Taxes - Reconciliation of Income Tax Benefit (Provision) (Details) - USD ($)</t>
  </si>
  <si>
    <t>Tax benefit (expense) at Federal statutory rate</t>
  </si>
  <si>
    <t>State income tax benefit (expense), net of federal effect</t>
  </si>
  <si>
    <t>Real estate basis differences at TRS conversion</t>
  </si>
  <si>
    <t>Other</t>
  </si>
  <si>
    <t>Change in valuation allowance</t>
  </si>
  <si>
    <t>Note 11 - Income Taxes - Deferred Tax Assets (Liabilities) (Details)</t>
  </si>
  <si>
    <t>Real estate basis differences</t>
  </si>
  <si>
    <t>Net operating losses</t>
  </si>
  <si>
    <t>Total deferred tax assets</t>
  </si>
  <si>
    <t>Valuation allowance</t>
  </si>
  <si>
    <t>Net deferred tax assets</t>
  </si>
  <si>
    <t>Note 12 - Transactions with Affiliates (Details Textual) - USD ($)</t>
  </si>
  <si>
    <t>Management Fee Expense</t>
  </si>
  <si>
    <t>Professional and Contract Services Expense</t>
  </si>
  <si>
    <t>Late Fee Income Generated by Servicing Financial Assets, Amount</t>
  </si>
  <si>
    <t>Ancillary Fee Income Generated by Servicing Financial Assets, Amount</t>
  </si>
  <si>
    <t>Loan Fees Earned by OFG</t>
  </si>
  <si>
    <t>Loan Fees as Percentage of Loans Originated, Rewritten or Extended</t>
  </si>
  <si>
    <t>2.50%</t>
  </si>
  <si>
    <t>2.40%</t>
  </si>
  <si>
    <t>Owens Financial Group Inc. [Member]</t>
  </si>
  <si>
    <t>Related Party Transaction, Amounts of Transaction</t>
  </si>
  <si>
    <t>Related Party Transaction, Purchases from Related Party</t>
  </si>
  <si>
    <t>OFG Officers [Member]</t>
  </si>
  <si>
    <t>Investors Yield Inc. [Member]</t>
  </si>
  <si>
    <t>Management Fee [Member]</t>
  </si>
  <si>
    <t>Related Party Transaction, Rate</t>
  </si>
  <si>
    <t>2.75%</t>
  </si>
  <si>
    <t>Servicing Fee [Member]</t>
  </si>
  <si>
    <t>Management and Service Fees [Member] | Owens Financial Group Inc. [Member]</t>
  </si>
  <si>
    <t>Note 13 - Rental Income (Details Textual)</t>
  </si>
  <si>
    <t>Note 13 - Rental Income - Future Minimum Rental Income (Details)</t>
  </si>
  <si>
    <t>Thereafter (through 2024)</t>
  </si>
  <si>
    <t>Note 14 - Fair Value (Details Textual)</t>
  </si>
  <si>
    <t>Allowance for Loan and Lease Losses, Adjustments, Other</t>
  </si>
  <si>
    <t>Assets, Fair Value Disclosure, Recurring</t>
  </si>
  <si>
    <t>Liabilities, Fair Value Disclosure, Recurring</t>
  </si>
  <si>
    <t>Liabilities, Fair Value Disclosure, Nonrecurring</t>
  </si>
  <si>
    <t>Land 1 and Commercial Portfolio Segment [Member]</t>
  </si>
  <si>
    <t>Land 1 [Member]</t>
  </si>
  <si>
    <t>Excluding Loan Loss Reversal Foreclosed Loan [Member]</t>
  </si>
  <si>
    <t>Specific Reserves [Member]</t>
  </si>
  <si>
    <t>Limit of Days Until Becoming Delinquent [Member]</t>
  </si>
  <si>
    <t>Number of Days Delinquent</t>
  </si>
  <si>
    <t>Note 14 - Fair Value - Assets and Liabilities Measured at Fair Value on a Nonrecurring Basis (Details) - USD ($)</t>
  </si>
  <si>
    <t>Assets at fair value</t>
  </si>
  <si>
    <t>Fair Value, Inputs, Level 3 [Member]</t>
  </si>
  <si>
    <t>Impaired Loans [Member]</t>
  </si>
  <si>
    <t>Impaired Loans [Member] | Fair Value, Inputs, Level 3 [Member]</t>
  </si>
  <si>
    <t>Impaired Loans [Member] | Residential Portfolio Segment [Member]</t>
  </si>
  <si>
    <t>Impaired Loans [Member] | Residential Portfolio Segment [Member] | Fair Value, Inputs, Level 3 [Member]</t>
  </si>
  <si>
    <t>Impaired Loans [Member] | Commercial Portfolio Segment [Member]</t>
  </si>
  <si>
    <t>Impaired Loans [Member] | Commercial Portfolio Segment [Member] | Fair Value, Inputs, Level 3 [Member]</t>
  </si>
  <si>
    <t>Real Estate Properties [Member]</t>
  </si>
  <si>
    <t>Real Estate Properties [Member] | Land 1 [Member]</t>
  </si>
  <si>
    <t>Real Estate Properties [Member] | Fair Value, Inputs, Level 3 [Member]</t>
  </si>
  <si>
    <t>Real Estate Properties [Member] | Fair Value, Inputs, Level 3 [Member] | Land 1 [Member]</t>
  </si>
  <si>
    <t>Real Estate Properties [Member] | Commercial Portfolio Segment [Member]</t>
  </si>
  <si>
    <t>Real Estate Properties [Member] | Commercial Portfolio Segment [Member] | Fair Value, Inputs, Level 3 [Member]</t>
  </si>
  <si>
    <t>Note 14 - Fair Value - Level 3 Fair Value Measurements for Financial Instruments (Details) - USD ($)</t>
  </si>
  <si>
    <t>Impaired Loans [Member] | Residential Portfolio Segment [Member] | Market Approach Valuation Technique [Member]</t>
  </si>
  <si>
    <t>Impaired Loans [Member] | Residential Portfolio Segment [Member] | Market Approach Valuation Technique [Member] | Minimum [Member]</t>
  </si>
  <si>
    <t>Assets at fair value, comparable sales adjustment</t>
  </si>
  <si>
    <t>(4.60%)</t>
  </si>
  <si>
    <t>Impaired Loans [Member] | Residential Portfolio Segment [Member] | Market Approach Valuation Technique [Member] | Maximum [Member]</t>
  </si>
  <si>
    <t>4.20%</t>
  </si>
  <si>
    <t>Impaired Loans [Member] | Commercial Portfolio Segment [Member] | Cost Approach Valuation Technique [Member]</t>
  </si>
  <si>
    <t>Impaired Loans [Member] | Commercial Portfolio Segment [Member] | Cost Approach Valuation Technique [Member] | Minimum [Member]</t>
  </si>
  <si>
    <t>Assets at fair value, estimate of future improvements</t>
  </si>
  <si>
    <t>(20.00%)</t>
  </si>
  <si>
    <t>Impaired Loans [Member] | Commercial Portfolio Segment [Member] | Cost Approach Valuation Technique [Member] | Maximum [Member]</t>
  </si>
  <si>
    <t>30.00%</t>
  </si>
  <si>
    <t>Impaired Loans [Member] | Commercial Portfolio Segment [Member] | Income Approach Valuation Technique [Member]</t>
  </si>
  <si>
    <t>Assets at fair value, capitalization rate</t>
  </si>
  <si>
    <t>7.30%</t>
  </si>
  <si>
    <t>7.00%</t>
  </si>
  <si>
    <t>Real Estate Properties [Member] | Market Approach Valuation Technique [Member] | Land 1 [Member]</t>
  </si>
  <si>
    <t>(33.70%)</t>
  </si>
  <si>
    <t>(33.40%)</t>
  </si>
  <si>
    <t>Real Estate Properties [Member] | Market Approach Valuation Technique [Member] | Weighted Average [Member] | Land 1 [Member]</t>
  </si>
  <si>
    <t>7.50%</t>
  </si>
  <si>
    <t>Real Estate Properties [Member] | Commercial Portfolio Segment [Member] | Market Approach Valuation Technique [Member] | Minimum [Member]</t>
  </si>
  <si>
    <t>(5.00%)</t>
  </si>
  <si>
    <t>Real Estate Properties [Member] | Commercial Portfolio Segment [Member] | Market Approach Valuation Technique [Member] | Maximum [Member]</t>
  </si>
  <si>
    <t>Real Estate Properties [Member] | Commercial Portfolio Segment [Member] | Cost Approach Valuation Technique [Member]</t>
  </si>
  <si>
    <t>Note 14 - Fair Value - Carrying Amounts and Estimated Fair Values of Financial Instruments (Details) - USD ($)</t>
  </si>
  <si>
    <t>Notes payable</t>
  </si>
  <si>
    <t>Fair Value, Inputs, Level 1 [Member]</t>
  </si>
  <si>
    <t>Loans, net</t>
  </si>
  <si>
    <t>Accrued interest and advances receivable</t>
  </si>
  <si>
    <t>Accrued interest payable</t>
  </si>
  <si>
    <t>Fair Value, Inputs, Level 2 [Member]</t>
  </si>
  <si>
    <t>Reported Value Measurement [Member]</t>
  </si>
  <si>
    <t>Estimate of Fair Value Measurement [Member]</t>
  </si>
  <si>
    <t>Note 15 - Commitments and Contingencies (Details Textual)</t>
  </si>
  <si>
    <t>Contractual Obligation</t>
  </si>
  <si>
    <t>Interest Reserves [Member]</t>
  </si>
  <si>
    <t>Zalanta Resort at the Village, LLC [Member]</t>
  </si>
  <si>
    <t>Contractual Obligation Incurred</t>
  </si>
  <si>
    <t>Other Construction Costs</t>
  </si>
  <si>
    <t>Construction Costs Incurred and Other Costs</t>
  </si>
  <si>
    <t>Zalanta II [Member]</t>
  </si>
  <si>
    <t>Note 16 - Subsequent Events (Details Textual) - USD ($)</t>
  </si>
  <si>
    <t>Feb. 28, 2017</t>
  </si>
  <si>
    <t>Subsequent Event [Member] | Unimproved Residential and Commercial Land Located in Gypsum Colorado [Member]</t>
  </si>
  <si>
    <t>Subsequent Event [Member] | Office Condominium Complex Located in Oakdale, California [Member]</t>
  </si>
  <si>
    <t>Note 17 - Summary Quarterly Consolidated Financial Information (Unaudited) - Quarterly Consolidated Financial Information (Details) - USD ($)</t>
  </si>
  <si>
    <t>Operating income (loss)</t>
  </si>
  <si>
    <t>Net (loss) income before income taxes</t>
  </si>
  <si>
    <t>Net (loss) income</t>
  </si>
  <si>
    <t>Less: Net loss (income) attributable to non-controlling interests</t>
  </si>
  <si>
    <t>Net (loss) income attributable to common stockholders</t>
  </si>
  <si>
    <t>Earnings per common share (basic and diluted) (in dollars per share)</t>
  </si>
  <si>
    <t>Weighted average number of common shares outstanding (basic and diluted) (in shares)</t>
  </si>
  <si>
    <t>Financial Statement Schedule III - Real Estate and Accumulated Depreciation (Details Textual) - USD ($)</t>
  </si>
  <si>
    <t>36 Months Ended</t>
  </si>
  <si>
    <t>48 Months Ended</t>
  </si>
  <si>
    <t>Dec. 31, 2010</t>
  </si>
  <si>
    <t>Dec. 31, 2012</t>
  </si>
  <si>
    <t>SEC Schedule III, Real Estate Accumulated Depreciation, Other Deductions</t>
  </si>
  <si>
    <t>SEC Schedule III, Real Estate Accumulated Depreciation</t>
  </si>
  <si>
    <t>Commercial Residential Land Under Development (TSV) South Lake Tahoe, California [Member]</t>
  </si>
  <si>
    <t>Office Condominium Complex, Roseville, California [Member]</t>
  </si>
  <si>
    <t>SEC Schedule III, Real Estate, Write-down or Reserve, Amount</t>
  </si>
  <si>
    <t>75 Residential Lost, Auburn, California [Member]</t>
  </si>
  <si>
    <t>Undeveloped, Industrial Land, San Jose, California [Member]</t>
  </si>
  <si>
    <t>Golf Course, Auburn, California [Member]</t>
  </si>
  <si>
    <t>SEC Schedule III, Real Estate, Federal Income Tax Basis</t>
  </si>
  <si>
    <t>Financial Statement Schedule III - Real Estate and Accumulated Depreciation - Real Estate and Accumulated Depreciation (Details) - USD ($)</t>
  </si>
  <si>
    <t>Carrying value</t>
  </si>
  <si>
    <t>Accumulated depreciation</t>
  </si>
  <si>
    <t>Sales</t>
  </si>
  <si>
    <t>Residential Land Under Development (ZRV II), South Lake Tahoe, California [Member]</t>
  </si>
  <si>
    <t>Encumbrances</t>
  </si>
  <si>
    <t>Initial cost</t>
  </si>
  <si>
    <t>Capitalized costs</t>
  </si>
  <si>
    <t>Retail Complex South Lake Tahoe, California [Member]</t>
  </si>
  <si>
    <t>Retail Complex South Lake Tahoe, California [Member] | Minimum [Member]</t>
  </si>
  <si>
    <t>Depreciable lives (Year)</t>
  </si>
  <si>
    <t>Retail Complex South Lake Tahoe, California [Member] | Maximum [Member]</t>
  </si>
  <si>
    <t>3 years</t>
  </si>
  <si>
    <t>Commercial Residential Land Under Construction (Zalanta), South Lake Tahoe, California [Member]</t>
  </si>
  <si>
    <t>Assisted Living Facility, Bensalem, Pennsylvania [Member]</t>
  </si>
  <si>
    <t>Date acquired</t>
  </si>
  <si>
    <t>Dec. 12,
		2014</t>
  </si>
  <si>
    <t>Assisted Living Facility, Bensalem, Pennsylvania [Member] | Minimum [Member]</t>
  </si>
  <si>
    <t>Assisted Living Facility, Bensalem, Pennsylvania [Member] | Maximum [Member]</t>
  </si>
  <si>
    <t>27 years 182 days</t>
  </si>
  <si>
    <t>Sep. 26,
		2008</t>
  </si>
  <si>
    <t>Impairment writedowns</t>
  </si>
  <si>
    <t>Office Condominium Complex, Roseville, California [Member] | Minimum [Member]</t>
  </si>
  <si>
    <t>2 years</t>
  </si>
  <si>
    <t>Office Condominium Complex, Roseville, California [Member] | Maximum [Member]</t>
  </si>
  <si>
    <t>73 Residential Lots, Auburn, California [Member]</t>
  </si>
  <si>
    <t>Sep. 27,
		2007</t>
  </si>
  <si>
    <t>12 Condominium &amp; 3 Commercial Units, Tacoma, Washington [Member]</t>
  </si>
  <si>
    <t>Jul. 8,
		2011</t>
  </si>
  <si>
    <t>12 Condominium &amp; 3 Commercial Units, Tacoma, Washington [Member] | Minimum [Member]</t>
  </si>
  <si>
    <t>12 Condominium &amp; 3 Commercial Units, Tacoma, Washington [Member] | Maximum [Member]</t>
  </si>
  <si>
    <t>Marina &amp; Boat Club with 179 Boat Slips, Isleton, California [Member]</t>
  </si>
  <si>
    <t>Jan. 29,
		2013</t>
  </si>
  <si>
    <t>Marina &amp; Boat Club with 179 Boat Slips, Isleton, California [Member] | Minimum [Member]</t>
  </si>
  <si>
    <t>Marina &amp; Boat Club with 179 Boat Slips, Isleton, California [Member] | Maximum [Member]</t>
  </si>
  <si>
    <t>15 years</t>
  </si>
  <si>
    <t>Dec. 27,
		2002</t>
  </si>
  <si>
    <t>Jun. 20,
		2009</t>
  </si>
  <si>
    <t>Unimproved Residential and Commercial Land, Bethel Island, California [Member]</t>
  </si>
  <si>
    <t>Mar. 11,
		2014</t>
  </si>
  <si>
    <t>Miscellaneous Real Estate [Member]</t>
  </si>
  <si>
    <t>Financial Statement Schedule III - Real Estate and Accumulated Depreciation - Changes in Real Estate Held for Sale and Investment (Details) - USD ($)</t>
  </si>
  <si>
    <t>Balance at beginning of period</t>
  </si>
  <si>
    <t>Acquisitions through foreclosure</t>
  </si>
  <si>
    <t>Investments in real estate properties</t>
  </si>
  <si>
    <t>Subtotal</t>
  </si>
  <si>
    <t>Cost of real estate properties sold</t>
  </si>
  <si>
    <t>Depreciation of properties held for investment</t>
  </si>
  <si>
    <t>Balance at end of period</t>
  </si>
  <si>
    <t>Financial Statement Schedule III - Real Estate and Accumulated Depreciation - Changes in Accumulated Depreciation (Details) - USD ($)</t>
  </si>
  <si>
    <t>Financial Statement Schedule IV - Mortgage Loans on Real Estate (Details Textual)</t>
  </si>
  <si>
    <t>Percent of Total Loans</t>
  </si>
  <si>
    <t>3.00%</t>
  </si>
  <si>
    <t>Mortgage Loans on Real Estate, Federal Income Tax Basis</t>
  </si>
  <si>
    <t>Financial Statement Schedule IV - Mortgage Loans on Real Estate - Mortgage Loans on Real Estate (Details) - USD ($)</t>
  </si>
  <si>
    <t>Interest Rate</t>
  </si>
  <si>
    <t>Carrying Amount of Mortgages</t>
  </si>
  <si>
    <t>Principal Amount of Loans Subject to Delinquent Principal</t>
  </si>
  <si>
    <t>Principal Amount of Loans Subject to Delinquent Payments</t>
  </si>
  <si>
    <t>Maturity Date Current to December 2019 [Member] | Commercial [Member]</t>
  </si>
  <si>
    <t>Maturity Date Current to December 2019 [Member] | Commercial [Member] | Minimum [Member]</t>
  </si>
  <si>
    <t>6.99%</t>
  </si>
  <si>
    <t>Maturity Date Current to December 2019 [Member] | Commercial [Member] | Maximum [Member]</t>
  </si>
  <si>
    <t>Maturity Date Current to December 2019 [Member] | Mortgage Loans Between $1,000,001 to $5,000,000 [Member]</t>
  </si>
  <si>
    <t>Maturity Date Current to December 2019 [Member] | Mortgage Loans Between $1,000,001 to $5,000,000 [Member] | Minimum [Member]</t>
  </si>
  <si>
    <t>Maturity Date Current to December 2019 [Member] | Mortgage Loans Between $1,000,001 to $5,000,000 [Member] | Maximum [Member]</t>
  </si>
  <si>
    <t>11.00%</t>
  </si>
  <si>
    <t>Maturity Date Current to March 2028 [Member] | Loans Positioned First [Member]</t>
  </si>
  <si>
    <t>Maturity Date Current to March 2028 [Member] | Minimum [Member] | Loans Positioned First [Member]</t>
  </si>
  <si>
    <t>Maturity Date Current to March 2028 [Member] | Maximum [Member] | Loans Positioned First [Member]</t>
  </si>
  <si>
    <t>Maturity Date Current to March 2028 [Member] | Residential [Member]</t>
  </si>
  <si>
    <t>Maturity Date Current to March 2028 [Member] | Residential [Member] | Minimum [Member]</t>
  </si>
  <si>
    <t>Maturity Date Current to March 2028 [Member] | Residential [Member] | Maximum [Member]</t>
  </si>
  <si>
    <t>Maturity Date Current to March 2028 [Member] | Mortgage Loans Between $0 and $500,000 [Member]</t>
  </si>
  <si>
    <t>Maturity Date Current to March 2028 [Member] | Mortgage Loans Between $0 and $500,000 [Member] | Minimum [Member]</t>
  </si>
  <si>
    <t>Maturity Date Current to March 2028 [Member] | Mortgage Loans Between $0 and $500,000 [Member] | Maximum [Member]</t>
  </si>
  <si>
    <t>8.50%</t>
  </si>
  <si>
    <t>Maturity Date April 2017 to January 2019 [Member] | Land Property [Member]</t>
  </si>
  <si>
    <t>Maturity Date April 2017 to January 2019 [Member] | Land Property [Member] | Minimum [Member]</t>
  </si>
  <si>
    <t>Maturity Date April 2017 to January 2019 [Member] | Land Property [Member] | Maximum [Member]</t>
  </si>
  <si>
    <t>9.00%</t>
  </si>
  <si>
    <t>Maturity Date, February 2016 to March 2028 [Member] | Mortgage Loans Between $0 and $500,000 [Member]</t>
  </si>
  <si>
    <t>Maturity Date January 2017 to December 2017 [Member] | Mortgage Loans Between $500,001 and $1,000,000 [Member]</t>
  </si>
  <si>
    <t>Maturity Date January 2017 to December 2017 [Member] | Mortgage Loans Between $500,001 and $1,000,000 [Member] | Minimum [Member]</t>
  </si>
  <si>
    <t>Maturity Date January 2017 to December 2017 [Member] | Mortgage Loans Between $500,001 and $1,000,000 [Member] | Maximum [Member]</t>
  </si>
  <si>
    <t>Maturity Date, March 2016 to February 2018 [Member] | Mortgage Loans Between $500,001 and $1,000,000 [Member]</t>
  </si>
  <si>
    <t>Maturity Dates December 2017 to July 2019 [Member] | Mortgage Loans Over $5,000,000 [Member]</t>
  </si>
  <si>
    <t>Maturity Dates December 2017 to July 2019 [Member] | Mortgage Loans Over $5,000,000 [Member] | Minimum [Member]</t>
  </si>
  <si>
    <t>Maturity Dates December 2017 to July 2019 [Member] | Mortgage Loans Over $5,000,000 [Member] | Maximum [Member]</t>
  </si>
  <si>
    <t>7.75%</t>
  </si>
  <si>
    <t>Maturity Dates Current to July 2017 [Member] | Loans Positioned Second [Member]</t>
  </si>
  <si>
    <t>Maturity Dates Current to July 2017 [Member] | Minimum [Member] | Loans Positioned Second [Member]</t>
  </si>
  <si>
    <t>Maturity Dates Current to July 2017 [Member] | Maximum [Member] | Loans Positioned Second [Member]</t>
  </si>
  <si>
    <t>8.25%</t>
  </si>
  <si>
    <t>Financial Statement Schedule IV - Mortgage Loans on Real Estate - Changes in Mortgage Loans on Real Estate (Details) - USD ($)</t>
  </si>
  <si>
    <t>New loans</t>
  </si>
  <si>
    <t>Advances moved to principal of loans</t>
  </si>
  <si>
    <t>Collection of principal</t>
  </si>
  <si>
    <t>Foreclosures</t>
  </si>
  <si>
    <t>Discount accretion</t>
  </si>
  <si>
    <t>Financial Statement Schedule IV - Mortgage Loans on Real Estate - Loans Which Exceed Three Percent of the Total Loans (Details)</t>
  </si>
  <si>
    <t>Prior Liens</t>
  </si>
  <si>
    <t>Face Amount of Mortgages</t>
  </si>
  <si>
    <t>Principal Amount of Loans Subject to Delinquent Principal or Interest</t>
  </si>
  <si>
    <t>Shopping Center, Ontario, California [Member] | Maturity Date, January 1, 2018 [Member]</t>
  </si>
  <si>
    <t>Hotel, Novi, Michigan [Member] | Maturity Date, December 31, 2017 [Member]</t>
  </si>
  <si>
    <t>Office Building, Dublin, California [Member] | Maturity Date, January 1, 2018 [Member]</t>
  </si>
  <si>
    <t>Office Building, Escondido, California [Member] | Maturity Date, November 15, 2018 [Member]</t>
  </si>
  <si>
    <t>Apartment Building, Oxnard, California [Member] | Maturity Date, April 1, 2018 [Member]</t>
  </si>
  <si>
    <t>7.25%</t>
  </si>
  <si>
    <t>Storage Facility, Benbrook, Texas [Member] | Maturity Date May 15, 2018 [Member]</t>
  </si>
  <si>
    <t>Office Building, Redwood City, California [Member] | Maturity Date, November 15, 2017 [Member]</t>
  </si>
  <si>
    <t>8.00%</t>
  </si>
  <si>
    <t>Retail Building, Antioch, California [Member] | Maturity Date, October 15, 2018 [Member]</t>
  </si>
  <si>
    <t>Condominiums, Phoenix, Arizona [Member] | Maturity Date, July 1, 2009 [Member]</t>
  </si>
  <si>
    <t>Unimproved Land, Fairfield, California [Member] | Maturity Date, April 15, 2017 [Member]</t>
  </si>
  <si>
    <t>Office Building, San Francisco, California [Member] | Maturity Date, November 1, 2017 [Member]</t>
  </si>
  <si>
    <t>Ofiice Building, Chula Vista, California [Member] | Maturity Date, November 1, 2018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63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0247000</v>
      </c>
    </row>
    <row r="13" spans="1:4">
      <c r="A13" s="4" t="s">
        <v>21</v>
      </c>
      <c r="D13" s="6" t="n">
        <v>170518</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79</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17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179</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79</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34243</v>
      </c>
      <c r="C3" s="6" t="n">
        <v>1255842</v>
      </c>
    </row>
    <row r="4" spans="1:3">
      <c r="A4" s="4" t="s">
        <v>35</v>
      </c>
      <c r="B4" s="5" t="n">
        <v>6500000</v>
      </c>
      <c r="C4" s="5" t="n">
        <v>7225371</v>
      </c>
    </row>
    <row r="5" spans="1:3">
      <c r="A5" s="4" t="s">
        <v>36</v>
      </c>
      <c r="B5" s="5" t="n">
        <v>126975489</v>
      </c>
      <c r="C5" s="5" t="n">
        <v>104901361</v>
      </c>
    </row>
    <row r="6" spans="1:3">
      <c r="A6" s="4" t="s">
        <v>37</v>
      </c>
      <c r="B6" s="5" t="n">
        <v>2164335</v>
      </c>
      <c r="C6" s="5" t="n">
        <v>1764918</v>
      </c>
    </row>
    <row r="7" spans="1:3">
      <c r="A7" s="4" t="s">
        <v>38</v>
      </c>
      <c r="B7" s="5" t="n">
        <v>803676</v>
      </c>
      <c r="C7" s="5" t="n">
        <v>741001</v>
      </c>
    </row>
    <row r="8" spans="1:3">
      <c r="A8" s="4" t="s">
        <v>39</v>
      </c>
      <c r="B8" s="5" t="n">
        <v>171855</v>
      </c>
      <c r="C8" s="5" t="n">
        <v>126308</v>
      </c>
    </row>
    <row r="9" spans="1:3">
      <c r="A9" s="4" t="s">
        <v>40</v>
      </c>
      <c r="B9" s="5" t="n">
        <v>7248977</v>
      </c>
      <c r="C9" s="4" t="s">
        <v>41</v>
      </c>
    </row>
    <row r="10" spans="1:3">
      <c r="A10" s="4" t="s">
        <v>42</v>
      </c>
      <c r="B10" s="5" t="n">
        <v>2140482</v>
      </c>
      <c r="C10" s="5" t="n">
        <v>2141032</v>
      </c>
    </row>
    <row r="11" spans="1:3">
      <c r="A11" s="4" t="s">
        <v>43</v>
      </c>
      <c r="B11" s="5" t="n">
        <v>75843635</v>
      </c>
      <c r="C11" s="5" t="n">
        <v>100191166</v>
      </c>
    </row>
    <row r="12" spans="1:3">
      <c r="A12" s="4" t="s">
        <v>44</v>
      </c>
      <c r="B12" s="5" t="n">
        <v>37279763</v>
      </c>
      <c r="C12" s="5" t="n">
        <v>53647246</v>
      </c>
    </row>
    <row r="13" spans="1:3">
      <c r="A13" s="4" t="s">
        <v>45</v>
      </c>
      <c r="B13" s="5" t="n">
        <v>259562455</v>
      </c>
      <c r="C13" s="5" t="n">
        <v>271994245</v>
      </c>
    </row>
    <row r="14" spans="1:3">
      <c r="A14" s="3" t="s">
        <v>46</v>
      </c>
    </row>
    <row r="15" spans="1:3">
      <c r="A15" s="4" t="s">
        <v>47</v>
      </c>
      <c r="B15" s="5" t="n">
        <v>1402496</v>
      </c>
      <c r="C15" s="5" t="n">
        <v>2133455</v>
      </c>
    </row>
    <row r="16" spans="1:3">
      <c r="A16" s="4" t="s">
        <v>48</v>
      </c>
      <c r="B16" s="5" t="n">
        <v>360627</v>
      </c>
      <c r="C16" s="5" t="n">
        <v>408643</v>
      </c>
    </row>
    <row r="17" spans="1:3">
      <c r="A17" s="4" t="s">
        <v>49</v>
      </c>
      <c r="B17" s="5" t="n">
        <v>3699859</v>
      </c>
      <c r="C17" s="5" t="n">
        <v>3359294</v>
      </c>
    </row>
    <row r="18" spans="1:3">
      <c r="A18" s="4" t="s">
        <v>50</v>
      </c>
      <c r="B18" s="5" t="n">
        <v>209662</v>
      </c>
      <c r="C18" s="5" t="n">
        <v>209662</v>
      </c>
    </row>
    <row r="19" spans="1:3">
      <c r="A19" s="4" t="s">
        <v>51</v>
      </c>
      <c r="B19" s="5" t="n">
        <v>4976000</v>
      </c>
      <c r="C19" s="5" t="n">
        <v>20915500</v>
      </c>
    </row>
    <row r="20" spans="1:3">
      <c r="A20" s="4" t="s">
        <v>52</v>
      </c>
      <c r="B20" s="5" t="n">
        <v>33385934</v>
      </c>
      <c r="C20" s="5" t="n">
        <v>45458844</v>
      </c>
    </row>
    <row r="21" spans="1:3">
      <c r="A21" s="4" t="s">
        <v>53</v>
      </c>
      <c r="B21" s="5" t="n">
        <v>44034578</v>
      </c>
      <c r="C21" s="5" t="n">
        <v>72485398</v>
      </c>
    </row>
    <row r="22" spans="1:3">
      <c r="A22" s="4" t="s">
        <v>54</v>
      </c>
      <c r="B22" s="4" t="s">
        <v>41</v>
      </c>
      <c r="C22" s="4" t="s">
        <v>41</v>
      </c>
    </row>
    <row r="23" spans="1:3">
      <c r="A23" s="3" t="s">
        <v>55</v>
      </c>
    </row>
    <row r="24" spans="1:3">
      <c r="A24" s="4" t="s">
        <v>56</v>
      </c>
      <c r="B24" s="4" t="s">
        <v>41</v>
      </c>
      <c r="C24" s="4" t="s">
        <v>41</v>
      </c>
    </row>
    <row r="25" spans="1:3">
      <c r="A25" s="4" t="s">
        <v>57</v>
      </c>
      <c r="B25" s="5" t="n">
        <v>111981</v>
      </c>
      <c r="C25" s="5" t="n">
        <v>111981</v>
      </c>
    </row>
    <row r="26" spans="1:3">
      <c r="A26" s="4" t="s">
        <v>58</v>
      </c>
      <c r="B26" s="5" t="n">
        <v>182437522</v>
      </c>
      <c r="C26" s="5" t="n">
        <v>182437522</v>
      </c>
    </row>
    <row r="27" spans="1:3">
      <c r="A27" s="4" t="s">
        <v>59</v>
      </c>
      <c r="B27" s="5" t="n">
        <v>-12852058</v>
      </c>
      <c r="C27" s="5" t="n">
        <v>-12852058</v>
      </c>
    </row>
    <row r="28" spans="1:3">
      <c r="A28" s="4" t="s">
        <v>60</v>
      </c>
      <c r="B28" s="5" t="n">
        <v>45830432</v>
      </c>
      <c r="C28" s="5" t="n">
        <v>25282553</v>
      </c>
    </row>
    <row r="29" spans="1:3">
      <c r="A29" s="4" t="s">
        <v>61</v>
      </c>
      <c r="B29" s="5" t="n">
        <v>215527877</v>
      </c>
      <c r="C29" s="5" t="n">
        <v>194979998</v>
      </c>
    </row>
    <row r="30" spans="1:3">
      <c r="A30" s="4" t="s">
        <v>62</v>
      </c>
      <c r="B30" s="4" t="s">
        <v>41</v>
      </c>
      <c r="C30" s="5" t="n">
        <v>4528849</v>
      </c>
    </row>
    <row r="31" spans="1:3">
      <c r="A31" s="4" t="s">
        <v>63</v>
      </c>
      <c r="B31" s="5" t="n">
        <v>215527877</v>
      </c>
      <c r="C31" s="5" t="n">
        <v>199508847</v>
      </c>
    </row>
    <row r="32" spans="1:3">
      <c r="A32" s="4" t="s">
        <v>64</v>
      </c>
      <c r="B32" s="6" t="n">
        <v>259562455</v>
      </c>
      <c r="C32" s="6" t="n">
        <v>2719942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179</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79</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179</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179</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9</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3</v>
      </c>
      <c r="B1" s="2" t="s">
        <v>1</v>
      </c>
    </row>
    <row r="2" spans="1:2">
      <c r="B2" s="2" t="s">
        <v>2</v>
      </c>
    </row>
    <row r="3" spans="1:2">
      <c r="A3" s="3" t="s">
        <v>179</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v>
      </c>
    </row>
    <row r="3" spans="1:2">
      <c r="A3" s="3" t="s">
        <v>267</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67</v>
      </c>
    </row>
    <row r="4" spans="1:2">
      <c r="A4" s="4" t="s">
        <v>280</v>
      </c>
      <c r="B4" s="4" t="s">
        <v>281</v>
      </c>
    </row>
    <row r="5" spans="1:2">
      <c r="A5" s="4" t="s">
        <v>282</v>
      </c>
    </row>
    <row r="6" spans="1:2">
      <c r="A6" s="3" t="s">
        <v>267</v>
      </c>
    </row>
    <row r="7" spans="1:2">
      <c r="A7" s="4" t="s">
        <v>280</v>
      </c>
      <c r="B7"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v>
      </c>
      <c r="B1" s="2" t="s">
        <v>2</v>
      </c>
      <c r="C1" s="2" t="s">
        <v>32</v>
      </c>
    </row>
    <row r="2" spans="1:3">
      <c r="A2" s="4" t="s">
        <v>66</v>
      </c>
      <c r="B2" s="6" t="n">
        <v>2706822</v>
      </c>
      <c r="C2" s="6" t="n">
        <v>1842446</v>
      </c>
    </row>
    <row r="3" spans="1:3">
      <c r="A3" s="4" t="s">
        <v>67</v>
      </c>
      <c r="B3" s="5" t="n">
        <v>251729</v>
      </c>
      <c r="C3" s="5" t="n">
        <v>275277</v>
      </c>
    </row>
    <row r="4" spans="1:3">
      <c r="A4" s="4" t="s">
        <v>68</v>
      </c>
      <c r="B4" s="5" t="n">
        <v>107744</v>
      </c>
      <c r="C4" s="5" t="n">
        <v>323325</v>
      </c>
    </row>
    <row r="5" spans="1:3">
      <c r="A5" s="4" t="s">
        <v>69</v>
      </c>
      <c r="B5" s="6" t="n">
        <v>3151427</v>
      </c>
      <c r="C5" s="6" t="n">
        <v>2915596</v>
      </c>
    </row>
    <row r="6" spans="1:3">
      <c r="A6" s="4" t="s">
        <v>70</v>
      </c>
      <c r="B6" s="7" t="n">
        <v>0.01</v>
      </c>
      <c r="C6" s="7" t="n">
        <v>0.01</v>
      </c>
    </row>
    <row r="7" spans="1:3">
      <c r="A7" s="4" t="s">
        <v>71</v>
      </c>
      <c r="B7" s="5" t="n">
        <v>5000000</v>
      </c>
      <c r="C7" s="5" t="n">
        <v>5000000</v>
      </c>
    </row>
    <row r="8" spans="1:3">
      <c r="A8" s="4" t="s">
        <v>72</v>
      </c>
      <c r="B8" s="5" t="n">
        <v>0</v>
      </c>
      <c r="C8" s="5" t="n">
        <v>0</v>
      </c>
    </row>
    <row r="9" spans="1:3">
      <c r="A9" s="4" t="s">
        <v>73</v>
      </c>
      <c r="B9" s="5" t="n">
        <v>0</v>
      </c>
      <c r="C9" s="5" t="n">
        <v>0</v>
      </c>
    </row>
    <row r="10" spans="1:3">
      <c r="A10" s="4" t="s">
        <v>74</v>
      </c>
      <c r="B10" s="7" t="n">
        <v>0.01</v>
      </c>
      <c r="C10" s="7" t="n">
        <v>0.01</v>
      </c>
    </row>
    <row r="11" spans="1:3">
      <c r="A11" s="4" t="s">
        <v>75</v>
      </c>
      <c r="B11" s="5" t="n">
        <v>50000000</v>
      </c>
      <c r="C11" s="5" t="n">
        <v>50000000</v>
      </c>
    </row>
    <row r="12" spans="1:3">
      <c r="A12" s="4" t="s">
        <v>76</v>
      </c>
      <c r="B12" s="5" t="n">
        <v>11198119</v>
      </c>
      <c r="C12" s="5" t="n">
        <v>11198119</v>
      </c>
    </row>
    <row r="13" spans="1:3">
      <c r="A13" s="4" t="s">
        <v>77</v>
      </c>
      <c r="B13" s="5" t="n">
        <v>10247477</v>
      </c>
      <c r="C13" s="5" t="n">
        <v>10247477</v>
      </c>
    </row>
    <row r="14" spans="1:3">
      <c r="A14" s="4" t="s">
        <v>78</v>
      </c>
      <c r="B14" s="5" t="n">
        <v>950642</v>
      </c>
      <c r="C14" s="5" t="n">
        <v>9506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6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9</v>
      </c>
      <c r="B1" s="2" t="s">
        <v>1</v>
      </c>
    </row>
    <row r="2" spans="1:2">
      <c r="B2" s="2" t="s">
        <v>2</v>
      </c>
    </row>
    <row r="3" spans="1:2">
      <c r="A3" s="3" t="s">
        <v>26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v>
      </c>
    </row>
    <row r="3" spans="1:2">
      <c r="A3" s="3" t="s">
        <v>267</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6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67</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7</v>
      </c>
      <c r="B1" s="2" t="s">
        <v>1</v>
      </c>
    </row>
    <row r="2" spans="1:2">
      <c r="B2" s="2" t="s">
        <v>2</v>
      </c>
    </row>
    <row r="3" spans="1:2">
      <c r="A3" s="3" t="s">
        <v>26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67</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67</v>
      </c>
    </row>
    <row r="4" spans="1:2">
      <c r="A4" s="4" t="s">
        <v>280</v>
      </c>
      <c r="B4" s="4" t="s">
        <v>281</v>
      </c>
    </row>
    <row r="5" spans="1:2">
      <c r="A5" s="4" t="s">
        <v>318</v>
      </c>
    </row>
    <row r="6" spans="1:2">
      <c r="A6" s="3" t="s">
        <v>267</v>
      </c>
    </row>
    <row r="7" spans="1:2">
      <c r="A7" s="4" t="s">
        <v>280</v>
      </c>
      <c r="B7" s="4" t="s">
        <v>319</v>
      </c>
    </row>
    <row r="8" spans="1:2">
      <c r="A8" s="4" t="s">
        <v>320</v>
      </c>
    </row>
    <row r="9" spans="1:2">
      <c r="A9" s="3" t="s">
        <v>267</v>
      </c>
    </row>
    <row r="10" spans="1:2">
      <c r="A10" s="4" t="s">
        <v>280</v>
      </c>
      <c r="B10"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322</v>
      </c>
      <c r="B1" s="2" t="s">
        <v>1</v>
      </c>
    </row>
    <row r="2" spans="1:2">
      <c r="B2" s="2" t="s">
        <v>2</v>
      </c>
    </row>
    <row r="3" spans="1:2">
      <c r="A3" s="3" t="s">
        <v>267</v>
      </c>
    </row>
    <row r="4" spans="1:2">
      <c r="A4" s="4" t="s">
        <v>323</v>
      </c>
      <c r="B4" s="4" t="s">
        <v>324</v>
      </c>
    </row>
    <row r="5" spans="1:2">
      <c r="A5" s="4" t="s">
        <v>325</v>
      </c>
    </row>
    <row r="6" spans="1:2">
      <c r="A6" s="3" t="s">
        <v>267</v>
      </c>
    </row>
    <row r="7" spans="1:2">
      <c r="A7" s="4" t="s">
        <v>323</v>
      </c>
      <c r="B7" s="4" t="s">
        <v>326</v>
      </c>
    </row>
    <row r="8" spans="1:2">
      <c r="A8" s="4" t="s">
        <v>327</v>
      </c>
    </row>
    <row r="9" spans="1:2">
      <c r="A9" s="3" t="s">
        <v>267</v>
      </c>
    </row>
    <row r="10" spans="1:2">
      <c r="A10" s="4" t="s">
        <v>323</v>
      </c>
      <c r="B10"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329</v>
      </c>
      <c r="B1" s="2" t="s">
        <v>2</v>
      </c>
      <c r="C1" s="2" t="s">
        <v>32</v>
      </c>
      <c r="D1" s="2" t="s">
        <v>330</v>
      </c>
      <c r="E1" s="2" t="s">
        <v>331</v>
      </c>
      <c r="F1" s="2" t="s">
        <v>332</v>
      </c>
    </row>
    <row r="2" spans="1:6">
      <c r="A2" s="4" t="s">
        <v>333</v>
      </c>
      <c r="B2" s="5" t="n">
        <v>50000000</v>
      </c>
      <c r="C2" s="5" t="n">
        <v>50000000</v>
      </c>
      <c r="E2" s="5" t="n">
        <v>50000000</v>
      </c>
    </row>
    <row r="3" spans="1:6">
      <c r="A3" s="4" t="s">
        <v>334</v>
      </c>
      <c r="B3" s="7" t="n">
        <v>0.01</v>
      </c>
      <c r="C3" s="7" t="n">
        <v>0.01</v>
      </c>
      <c r="E3" s="7" t="n">
        <v>0.01</v>
      </c>
    </row>
    <row r="4" spans="1:6">
      <c r="A4" s="4" t="s">
        <v>335</v>
      </c>
      <c r="B4" s="5" t="n">
        <v>5000000</v>
      </c>
      <c r="C4" s="5" t="n">
        <v>5000000</v>
      </c>
      <c r="D4" s="5" t="n">
        <v>5000000</v>
      </c>
    </row>
    <row r="5" spans="1:6">
      <c r="A5" s="4" t="s">
        <v>336</v>
      </c>
      <c r="B5" s="7" t="n">
        <v>0.01</v>
      </c>
      <c r="C5" s="7" t="n">
        <v>0.01</v>
      </c>
      <c r="D5" s="7" t="n">
        <v>0.01</v>
      </c>
    </row>
    <row r="6" spans="1:6">
      <c r="A6" s="4" t="s">
        <v>337</v>
      </c>
      <c r="B6" s="5" t="n">
        <v>11198119</v>
      </c>
      <c r="C6" s="5" t="n">
        <v>11198119</v>
      </c>
      <c r="F6" s="5" t="n">
        <v>11198119</v>
      </c>
    </row>
    <row r="7" spans="1:6">
      <c r="A7" s="4" t="s">
        <v>338</v>
      </c>
      <c r="B7" s="4" t="s">
        <v>339</v>
      </c>
    </row>
    <row r="8" spans="1:6">
      <c r="A8" s="4" t="s">
        <v>340</v>
      </c>
      <c r="B8" s="4" t="s">
        <v>3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8922142</v>
      </c>
      <c r="C4" s="6" t="n">
        <v>8277004</v>
      </c>
      <c r="D4" s="6" t="n">
        <v>5382019</v>
      </c>
    </row>
    <row r="5" spans="1:4">
      <c r="A5" s="4" t="s">
        <v>83</v>
      </c>
      <c r="B5" s="5" t="n">
        <v>7977400</v>
      </c>
      <c r="C5" s="5" t="n">
        <v>12791096</v>
      </c>
      <c r="D5" s="5" t="n">
        <v>12268214</v>
      </c>
    </row>
    <row r="6" spans="1:4">
      <c r="A6" s="4" t="s">
        <v>84</v>
      </c>
      <c r="B6" s="5" t="n">
        <v>179449</v>
      </c>
      <c r="C6" s="5" t="n">
        <v>175451</v>
      </c>
      <c r="D6" s="5" t="n">
        <v>169999</v>
      </c>
    </row>
    <row r="7" spans="1:4">
      <c r="A7" s="4" t="s">
        <v>85</v>
      </c>
      <c r="B7" s="4" t="s">
        <v>41</v>
      </c>
      <c r="C7" s="4" t="s">
        <v>41</v>
      </c>
      <c r="D7" s="5" t="n">
        <v>19</v>
      </c>
    </row>
    <row r="8" spans="1:4">
      <c r="A8" s="4" t="s">
        <v>86</v>
      </c>
      <c r="B8" s="5" t="n">
        <v>17078991</v>
      </c>
      <c r="C8" s="5" t="n">
        <v>21243551</v>
      </c>
      <c r="D8" s="5" t="n">
        <v>17820251</v>
      </c>
    </row>
    <row r="9" spans="1:4">
      <c r="A9" s="3" t="s">
        <v>87</v>
      </c>
    </row>
    <row r="10" spans="1:4">
      <c r="A10" s="4" t="s">
        <v>88</v>
      </c>
      <c r="B10" s="5" t="n">
        <v>3286470</v>
      </c>
      <c r="C10" s="5" t="n">
        <v>2051134</v>
      </c>
      <c r="D10" s="5" t="n">
        <v>1726945</v>
      </c>
    </row>
    <row r="11" spans="1:4">
      <c r="A11" s="4" t="s">
        <v>89</v>
      </c>
      <c r="B11" s="5" t="n">
        <v>298770</v>
      </c>
      <c r="C11" s="5" t="n">
        <v>186467</v>
      </c>
      <c r="D11" s="5" t="n">
        <v>156995</v>
      </c>
    </row>
    <row r="12" spans="1:4">
      <c r="A12" s="4" t="s">
        <v>90</v>
      </c>
      <c r="B12" s="5" t="n">
        <v>1568890</v>
      </c>
      <c r="C12" s="5" t="n">
        <v>1278994</v>
      </c>
      <c r="D12" s="5" t="n">
        <v>1661210</v>
      </c>
    </row>
    <row r="13" spans="1:4">
      <c r="A13" s="4" t="s">
        <v>91</v>
      </c>
      <c r="B13" s="5" t="n">
        <v>7045848</v>
      </c>
      <c r="C13" s="5" t="n">
        <v>8510110</v>
      </c>
      <c r="D13" s="5" t="n">
        <v>8158038</v>
      </c>
    </row>
    <row r="14" spans="1:4">
      <c r="A14" s="4" t="s">
        <v>92</v>
      </c>
      <c r="B14" s="5" t="n">
        <v>1258305</v>
      </c>
      <c r="C14" s="5" t="n">
        <v>2052181</v>
      </c>
      <c r="D14" s="5" t="n">
        <v>2255577</v>
      </c>
    </row>
    <row r="15" spans="1:4">
      <c r="A15" s="4" t="s">
        <v>93</v>
      </c>
      <c r="B15" s="5" t="n">
        <v>2859294</v>
      </c>
      <c r="C15" s="5" t="n">
        <v>1938113</v>
      </c>
      <c r="D15" s="5" t="n">
        <v>1161822</v>
      </c>
    </row>
    <row r="16" spans="1:4">
      <c r="A16" s="4" t="s">
        <v>94</v>
      </c>
      <c r="B16" s="5" t="n">
        <v>14678</v>
      </c>
      <c r="C16" s="5" t="n">
        <v>152805</v>
      </c>
      <c r="D16" s="5" t="n">
        <v>3396</v>
      </c>
    </row>
    <row r="17" spans="1:4">
      <c r="A17" s="4" t="s">
        <v>95</v>
      </c>
      <c r="B17" s="5" t="n">
        <v>1284896</v>
      </c>
      <c r="C17" s="5" t="n">
        <v>-1026909</v>
      </c>
      <c r="D17" s="5" t="n">
        <v>-1869733</v>
      </c>
    </row>
    <row r="18" spans="1:4">
      <c r="A18" s="4" t="s">
        <v>96</v>
      </c>
      <c r="B18" s="5" t="n">
        <v>3227807</v>
      </c>
      <c r="C18" s="5" t="n">
        <v>1589434</v>
      </c>
      <c r="D18" s="5" t="n">
        <v>179040</v>
      </c>
    </row>
    <row r="19" spans="1:4">
      <c r="A19" s="4" t="s">
        <v>97</v>
      </c>
      <c r="B19" s="5" t="n">
        <v>20844958</v>
      </c>
      <c r="C19" s="5" t="n">
        <v>16732329</v>
      </c>
      <c r="D19" s="5" t="n">
        <v>13433290</v>
      </c>
    </row>
    <row r="20" spans="1:4">
      <c r="A20" s="4" t="s">
        <v>98</v>
      </c>
      <c r="B20" s="5" t="n">
        <v>-3765967</v>
      </c>
      <c r="C20" s="5" t="n">
        <v>4511222</v>
      </c>
      <c r="D20" s="5" t="n">
        <v>4386961</v>
      </c>
    </row>
    <row r="21" spans="1:4">
      <c r="A21" s="4" t="s">
        <v>99</v>
      </c>
      <c r="B21" s="5" t="n">
        <v>24497763</v>
      </c>
      <c r="C21" s="5" t="n">
        <v>21818553</v>
      </c>
      <c r="D21" s="5" t="n">
        <v>3243359</v>
      </c>
    </row>
    <row r="22" spans="1:4">
      <c r="A22" s="4" t="s">
        <v>100</v>
      </c>
      <c r="B22" s="4" t="s">
        <v>41</v>
      </c>
      <c r="C22" s="4" t="s">
        <v>41</v>
      </c>
      <c r="D22" s="5" t="n">
        <v>464754</v>
      </c>
    </row>
    <row r="23" spans="1:4">
      <c r="A23" s="4" t="s">
        <v>101</v>
      </c>
      <c r="B23" s="5" t="n">
        <v>20731796</v>
      </c>
      <c r="C23" s="5" t="n">
        <v>26329775</v>
      </c>
      <c r="D23" s="5" t="n">
        <v>8095074</v>
      </c>
    </row>
    <row r="24" spans="1:4">
      <c r="A24" s="4" t="s">
        <v>102</v>
      </c>
      <c r="B24" s="5" t="n">
        <v>7248977</v>
      </c>
      <c r="C24" s="5" t="n">
        <v>-93335</v>
      </c>
      <c r="D24" s="4" t="s">
        <v>41</v>
      </c>
    </row>
    <row r="25" spans="1:4">
      <c r="A25" s="4" t="s">
        <v>103</v>
      </c>
      <c r="B25" s="5" t="n">
        <v>27980773</v>
      </c>
      <c r="C25" s="5" t="n">
        <v>26236440</v>
      </c>
      <c r="D25" s="5" t="n">
        <v>8095074</v>
      </c>
    </row>
    <row r="26" spans="1:4">
      <c r="A26" s="4" t="s">
        <v>104</v>
      </c>
      <c r="B26" s="5" t="n">
        <v>-3571003</v>
      </c>
      <c r="C26" s="5" t="n">
        <v>-2667324</v>
      </c>
      <c r="D26" s="5" t="n">
        <v>-165445</v>
      </c>
    </row>
    <row r="27" spans="1:4">
      <c r="A27" s="4" t="s">
        <v>105</v>
      </c>
      <c r="B27" s="6" t="n">
        <v>24409770</v>
      </c>
      <c r="C27" s="6" t="n">
        <v>23569116</v>
      </c>
      <c r="D27" s="6" t="n">
        <v>7929629</v>
      </c>
    </row>
    <row r="28" spans="1:4">
      <c r="A28" s="3" t="s">
        <v>106</v>
      </c>
    </row>
    <row r="29" spans="1:4">
      <c r="A29" s="4" t="s">
        <v>107</v>
      </c>
      <c r="B29" s="7" t="n">
        <v>2.38</v>
      </c>
      <c r="C29" s="7" t="n">
        <v>2.22</v>
      </c>
      <c r="D29" s="7" t="n">
        <v>0.74</v>
      </c>
    </row>
    <row r="30" spans="1:4">
      <c r="A30" s="4" t="s">
        <v>108</v>
      </c>
      <c r="B30" s="5" t="n">
        <v>10247477</v>
      </c>
      <c r="C30" s="5" t="n">
        <v>10594807</v>
      </c>
      <c r="D30" s="5" t="n">
        <v>10768370</v>
      </c>
    </row>
    <row r="31" spans="1:4">
      <c r="A31" s="4" t="s">
        <v>109</v>
      </c>
      <c r="B31" s="7" t="n">
        <v>0.32</v>
      </c>
      <c r="C31" s="7" t="n">
        <v>0.41</v>
      </c>
      <c r="D31" s="7" t="n">
        <v>0.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42</v>
      </c>
      <c r="B1" s="2" t="s">
        <v>1</v>
      </c>
    </row>
    <row r="2" spans="1:3">
      <c r="B2" s="2" t="s">
        <v>343</v>
      </c>
      <c r="C2" s="2" t="s">
        <v>344</v>
      </c>
    </row>
    <row r="3" spans="1:3">
      <c r="A3" s="4" t="s">
        <v>345</v>
      </c>
      <c r="B3" s="5" t="n">
        <v>1</v>
      </c>
    </row>
    <row r="4" spans="1:3">
      <c r="A4" s="4" t="s">
        <v>346</v>
      </c>
      <c r="B4" s="6" t="n">
        <v>462515</v>
      </c>
      <c r="C4" s="6" t="n">
        <v>658194</v>
      </c>
    </row>
    <row r="5" spans="1:3">
      <c r="A5" s="4" t="s">
        <v>347</v>
      </c>
      <c r="B5" s="4" t="s">
        <v>348</v>
      </c>
    </row>
    <row r="6" spans="1:3">
      <c r="A6" s="4" t="s">
        <v>349</v>
      </c>
      <c r="B6" s="5" t="n">
        <v>0</v>
      </c>
    </row>
    <row r="7" spans="1:3">
      <c r="A7" s="4" t="s">
        <v>350</v>
      </c>
      <c r="B7" s="6" t="n">
        <v>0</v>
      </c>
      <c r="C7" s="6" t="n">
        <v>0</v>
      </c>
    </row>
    <row r="8" spans="1:3">
      <c r="A8" s="4" t="s">
        <v>351</v>
      </c>
    </row>
    <row r="9" spans="1:3">
      <c r="A9" s="4" t="s">
        <v>349</v>
      </c>
      <c r="B9" s="5" t="n">
        <v>0</v>
      </c>
    </row>
    <row r="10" spans="1:3">
      <c r="A10" s="4" t="s">
        <v>352</v>
      </c>
    </row>
    <row r="11" spans="1:3">
      <c r="A11" s="4" t="s">
        <v>349</v>
      </c>
      <c r="B11" s="5" t="n">
        <v>0</v>
      </c>
    </row>
    <row r="12" spans="1:3">
      <c r="A12" s="4" t="s">
        <v>353</v>
      </c>
    </row>
    <row r="13" spans="1:3">
      <c r="A13" s="4" t="s">
        <v>347</v>
      </c>
      <c r="B13" s="4" t="s">
        <v>348</v>
      </c>
    </row>
    <row r="14" spans="1:3">
      <c r="A14" s="4" t="s">
        <v>354</v>
      </c>
    </row>
    <row r="15" spans="1:3">
      <c r="A15" s="4" t="s">
        <v>347</v>
      </c>
      <c r="B15" s="4" t="s">
        <v>355</v>
      </c>
    </row>
    <row r="16" spans="1:3">
      <c r="A16" s="4" t="s">
        <v>356</v>
      </c>
    </row>
    <row r="17" spans="1:3">
      <c r="A17" s="4" t="s">
        <v>357</v>
      </c>
      <c r="B17" s="4" t="s">
        <v>358</v>
      </c>
    </row>
    <row r="18" spans="1:3">
      <c r="A18" s="4" t="s">
        <v>359</v>
      </c>
    </row>
    <row r="19" spans="1:3">
      <c r="A19" s="4" t="s">
        <v>357</v>
      </c>
      <c r="B19" s="4" t="s">
        <v>360</v>
      </c>
    </row>
    <row r="20" spans="1:3">
      <c r="A20" s="4" t="s">
        <v>361</v>
      </c>
    </row>
    <row r="21" spans="1:3">
      <c r="A21" s="4" t="s">
        <v>362</v>
      </c>
      <c r="B21"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364</v>
      </c>
      <c r="B1" s="2" t="s">
        <v>1</v>
      </c>
    </row>
    <row r="2" spans="1:4">
      <c r="B2" s="2" t="s">
        <v>365</v>
      </c>
      <c r="C2" s="2" t="s">
        <v>344</v>
      </c>
      <c r="D2" s="2" t="s">
        <v>80</v>
      </c>
    </row>
    <row r="3" spans="1:4">
      <c r="A3" s="4" t="s">
        <v>366</v>
      </c>
      <c r="B3" s="6" t="n">
        <v>121735198</v>
      </c>
      <c r="C3" s="6" t="n">
        <v>98050000</v>
      </c>
    </row>
    <row r="4" spans="1:4">
      <c r="A4" s="4" t="s">
        <v>367</v>
      </c>
      <c r="B4" s="6" t="n">
        <v>2706822</v>
      </c>
      <c r="C4" s="6" t="n">
        <v>1842446</v>
      </c>
    </row>
    <row r="5" spans="1:4">
      <c r="A5" s="4" t="s">
        <v>368</v>
      </c>
      <c r="B5" s="5" t="n">
        <v>0</v>
      </c>
      <c r="C5" s="5" t="n">
        <v>0</v>
      </c>
      <c r="D5" s="5" t="n">
        <v>1</v>
      </c>
    </row>
    <row r="6" spans="1:4">
      <c r="A6" s="4" t="s">
        <v>369</v>
      </c>
      <c r="B6" s="5" t="n">
        <v>0</v>
      </c>
      <c r="C6" s="5" t="n">
        <v>0</v>
      </c>
      <c r="D6" s="5" t="n">
        <v>0</v>
      </c>
    </row>
    <row r="7" spans="1:4">
      <c r="A7" s="4" t="s">
        <v>370</v>
      </c>
      <c r="B7" s="6" t="n">
        <v>0</v>
      </c>
      <c r="C7" s="6" t="n">
        <v>0</v>
      </c>
    </row>
    <row r="8" spans="1:4">
      <c r="A8" s="4" t="s">
        <v>371</v>
      </c>
    </row>
    <row r="9" spans="1:4">
      <c r="A9" s="4" t="s">
        <v>367</v>
      </c>
      <c r="B9" s="5" t="n">
        <v>733000</v>
      </c>
      <c r="C9" s="5" t="n">
        <v>486000</v>
      </c>
    </row>
    <row r="10" spans="1:4">
      <c r="A10" s="4" t="s">
        <v>372</v>
      </c>
      <c r="B10" s="5" t="n">
        <v>5374000</v>
      </c>
      <c r="C10" s="5" t="n">
        <v>9208000</v>
      </c>
    </row>
    <row r="11" spans="1:4">
      <c r="A11" s="4" t="s">
        <v>373</v>
      </c>
    </row>
    <row r="12" spans="1:4">
      <c r="A12" s="4" t="s">
        <v>366</v>
      </c>
      <c r="B12" s="5" t="n">
        <v>102442111</v>
      </c>
      <c r="C12" s="5" t="n">
        <v>75721545</v>
      </c>
    </row>
    <row r="13" spans="1:4">
      <c r="A13" s="4" t="s">
        <v>374</v>
      </c>
    </row>
    <row r="14" spans="1:4">
      <c r="A14" s="4" t="s">
        <v>366</v>
      </c>
      <c r="B14" s="5" t="n">
        <v>12134564</v>
      </c>
      <c r="C14" s="6" t="n">
        <v>17060812</v>
      </c>
    </row>
    <row r="15" spans="1:4">
      <c r="A15" s="4" t="s">
        <v>375</v>
      </c>
    </row>
    <row r="16" spans="1:4">
      <c r="A16" s="4" t="s">
        <v>366</v>
      </c>
      <c r="B16" s="5" t="n">
        <v>8686000</v>
      </c>
    </row>
    <row r="17" spans="1:4">
      <c r="A17" s="4" t="s">
        <v>376</v>
      </c>
    </row>
    <row r="18" spans="1:4">
      <c r="A18" s="4" t="s">
        <v>366</v>
      </c>
      <c r="B18" s="5" t="n">
        <v>3675000</v>
      </c>
    </row>
    <row r="19" spans="1:4">
      <c r="A19" s="4" t="s">
        <v>377</v>
      </c>
    </row>
    <row r="20" spans="1:4">
      <c r="A20" s="4" t="s">
        <v>366</v>
      </c>
      <c r="B20" s="5" t="n">
        <v>2500000</v>
      </c>
    </row>
    <row r="21" spans="1:4">
      <c r="A21" s="4" t="s">
        <v>378</v>
      </c>
    </row>
    <row r="22" spans="1:4">
      <c r="A22" s="4" t="s">
        <v>366</v>
      </c>
      <c r="B22" s="5" t="n">
        <v>1175000</v>
      </c>
    </row>
    <row r="23" spans="1:4">
      <c r="A23" s="4" t="s">
        <v>379</v>
      </c>
    </row>
    <row r="24" spans="1:4">
      <c r="A24" s="4" t="s">
        <v>366</v>
      </c>
      <c r="B24" s="6" t="n">
        <v>5011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80</v>
      </c>
      <c r="B1" s="2" t="s">
        <v>1</v>
      </c>
    </row>
    <row r="2" spans="1:6">
      <c r="B2" s="2" t="s">
        <v>2</v>
      </c>
      <c r="C2" s="2" t="s">
        <v>32</v>
      </c>
      <c r="D2" s="2" t="s">
        <v>80</v>
      </c>
      <c r="E2" s="2" t="s">
        <v>2</v>
      </c>
      <c r="F2" s="2" t="s">
        <v>32</v>
      </c>
    </row>
    <row r="3" spans="1:6">
      <c r="A3" s="4" t="s">
        <v>381</v>
      </c>
      <c r="B3" s="6" t="n">
        <v>1842446</v>
      </c>
      <c r="C3" s="6" t="n">
        <v>2869355</v>
      </c>
      <c r="D3" s="6" t="n">
        <v>4739088</v>
      </c>
    </row>
    <row r="4" spans="1:6">
      <c r="A4" s="4" t="s">
        <v>382</v>
      </c>
      <c r="B4" s="5" t="n">
        <v>-447520</v>
      </c>
      <c r="C4" s="4" t="s">
        <v>41</v>
      </c>
      <c r="D4" s="4" t="s">
        <v>41</v>
      </c>
    </row>
    <row r="5" spans="1:6">
      <c r="A5" s="4" t="s">
        <v>383</v>
      </c>
      <c r="B5" s="5" t="n">
        <v>27000</v>
      </c>
    </row>
    <row r="6" spans="1:6">
      <c r="A6" s="4" t="s">
        <v>384</v>
      </c>
      <c r="B6" s="5" t="n">
        <v>1284896</v>
      </c>
      <c r="C6" s="5" t="n">
        <v>-1026909</v>
      </c>
      <c r="D6" s="5" t="n">
        <v>-1869733</v>
      </c>
    </row>
    <row r="7" spans="1:6">
      <c r="A7" s="4" t="s">
        <v>385</v>
      </c>
      <c r="B7" s="5" t="n">
        <v>2706822</v>
      </c>
      <c r="C7" s="5" t="n">
        <v>1842446</v>
      </c>
      <c r="D7" s="5" t="n">
        <v>2869355</v>
      </c>
    </row>
    <row r="8" spans="1:6">
      <c r="A8" s="4" t="s">
        <v>386</v>
      </c>
      <c r="E8" s="6" t="n">
        <v>732712</v>
      </c>
      <c r="F8" s="6" t="n">
        <v>485823</v>
      </c>
    </row>
    <row r="9" spans="1:6">
      <c r="A9" s="4" t="s">
        <v>387</v>
      </c>
      <c r="E9" s="5" t="n">
        <v>1974110</v>
      </c>
      <c r="F9" s="5" t="n">
        <v>1356623</v>
      </c>
    </row>
    <row r="10" spans="1:6">
      <c r="A10" s="4" t="s">
        <v>385</v>
      </c>
      <c r="B10" s="5" t="n">
        <v>1842446</v>
      </c>
      <c r="C10" s="5" t="n">
        <v>1842446</v>
      </c>
      <c r="D10" s="5" t="n">
        <v>2869355</v>
      </c>
      <c r="E10" s="5" t="n">
        <v>2706822</v>
      </c>
      <c r="F10" s="5" t="n">
        <v>1842446</v>
      </c>
    </row>
    <row r="11" spans="1:6">
      <c r="A11" s="4" t="s">
        <v>388</v>
      </c>
      <c r="E11" s="5" t="n">
        <v>129682311</v>
      </c>
      <c r="F11" s="5" t="n">
        <v>106743807</v>
      </c>
    </row>
    <row r="12" spans="1:6">
      <c r="A12" s="4" t="s">
        <v>389</v>
      </c>
      <c r="E12" s="5" t="n">
        <v>4883866</v>
      </c>
      <c r="F12" s="5" t="n">
        <v>8693807</v>
      </c>
    </row>
    <row r="13" spans="1:6">
      <c r="A13" s="4" t="s">
        <v>390</v>
      </c>
      <c r="E13" s="5" t="n">
        <v>124798445</v>
      </c>
      <c r="F13" s="5" t="n">
        <v>98050000</v>
      </c>
    </row>
    <row r="14" spans="1:6">
      <c r="A14" s="4" t="s">
        <v>373</v>
      </c>
    </row>
    <row r="15" spans="1:6">
      <c r="A15" s="4" t="s">
        <v>381</v>
      </c>
      <c r="B15" s="5" t="n">
        <v>1140530</v>
      </c>
      <c r="C15" s="5" t="n">
        <v>888260</v>
      </c>
      <c r="D15" s="5" t="n">
        <v>932651</v>
      </c>
    </row>
    <row r="16" spans="1:6">
      <c r="A16" s="4" t="s">
        <v>382</v>
      </c>
      <c r="B16" s="5" t="n">
        <v>-447520</v>
      </c>
      <c r="C16" s="4" t="s">
        <v>41</v>
      </c>
      <c r="D16" s="4" t="s">
        <v>41</v>
      </c>
    </row>
    <row r="17" spans="1:6">
      <c r="A17" s="4" t="s">
        <v>383</v>
      </c>
      <c r="B17" s="5" t="n">
        <v>27000</v>
      </c>
    </row>
    <row r="18" spans="1:6">
      <c r="A18" s="4" t="s">
        <v>384</v>
      </c>
      <c r="B18" s="5" t="n">
        <v>144961</v>
      </c>
      <c r="C18" s="5" t="n">
        <v>252270</v>
      </c>
      <c r="D18" s="5" t="n">
        <v>-44391</v>
      </c>
    </row>
    <row r="19" spans="1:6">
      <c r="A19" s="4" t="s">
        <v>385</v>
      </c>
      <c r="B19" s="5" t="n">
        <v>864971</v>
      </c>
      <c r="C19" s="5" t="n">
        <v>1140530</v>
      </c>
      <c r="D19" s="5" t="n">
        <v>888260</v>
      </c>
    </row>
    <row r="20" spans="1:6">
      <c r="A20" s="4" t="s">
        <v>386</v>
      </c>
      <c r="E20" s="4" t="s">
        <v>41</v>
      </c>
      <c r="F20" s="5" t="n">
        <v>485823</v>
      </c>
    </row>
    <row r="21" spans="1:6">
      <c r="A21" s="4" t="s">
        <v>387</v>
      </c>
      <c r="E21" s="5" t="n">
        <v>864971</v>
      </c>
      <c r="F21" s="5" t="n">
        <v>654707</v>
      </c>
    </row>
    <row r="22" spans="1:6">
      <c r="A22" s="4" t="s">
        <v>385</v>
      </c>
      <c r="B22" s="5" t="n">
        <v>1140530</v>
      </c>
      <c r="C22" s="5" t="n">
        <v>1140530</v>
      </c>
      <c r="D22" s="5" t="n">
        <v>888260</v>
      </c>
      <c r="E22" s="5" t="n">
        <v>864971</v>
      </c>
      <c r="F22" s="5" t="n">
        <v>1140530</v>
      </c>
    </row>
    <row r="23" spans="1:6">
      <c r="A23" s="4" t="s">
        <v>388</v>
      </c>
      <c r="E23" s="5" t="n">
        <v>102442111</v>
      </c>
      <c r="F23" s="5" t="n">
        <v>76800297</v>
      </c>
    </row>
    <row r="24" spans="1:6">
      <c r="A24" s="4" t="s">
        <v>389</v>
      </c>
      <c r="E24" s="4" t="s">
        <v>41</v>
      </c>
      <c r="F24" s="5" t="n">
        <v>1078752</v>
      </c>
    </row>
    <row r="25" spans="1:6">
      <c r="A25" s="4" t="s">
        <v>390</v>
      </c>
      <c r="E25" s="5" t="n">
        <v>102442111</v>
      </c>
      <c r="F25" s="5" t="n">
        <v>75721545</v>
      </c>
    </row>
    <row r="26" spans="1:6">
      <c r="A26" s="4" t="s">
        <v>374</v>
      </c>
    </row>
    <row r="27" spans="1:6">
      <c r="A27" s="4" t="s">
        <v>381</v>
      </c>
      <c r="B27" s="5" t="n">
        <v>455587</v>
      </c>
      <c r="C27" s="5" t="n">
        <v>1975112</v>
      </c>
      <c r="D27" s="5" t="n">
        <v>3798203</v>
      </c>
    </row>
    <row r="28" spans="1:6">
      <c r="A28" s="4" t="s">
        <v>382</v>
      </c>
      <c r="B28" s="4" t="s">
        <v>41</v>
      </c>
      <c r="C28" s="4" t="s">
        <v>41</v>
      </c>
      <c r="D28" s="4" t="s">
        <v>41</v>
      </c>
    </row>
    <row r="29" spans="1:6">
      <c r="A29" s="4" t="s">
        <v>383</v>
      </c>
      <c r="B29" s="4" t="s">
        <v>41</v>
      </c>
    </row>
    <row r="30" spans="1:6">
      <c r="A30" s="4" t="s">
        <v>384</v>
      </c>
      <c r="B30" s="5" t="n">
        <v>875731</v>
      </c>
      <c r="C30" s="5" t="n">
        <v>-1519525</v>
      </c>
      <c r="D30" s="5" t="n">
        <v>-1823091</v>
      </c>
    </row>
    <row r="31" spans="1:6">
      <c r="A31" s="4" t="s">
        <v>385</v>
      </c>
      <c r="B31" s="5" t="n">
        <v>1331318</v>
      </c>
      <c r="C31" s="5" t="n">
        <v>455587</v>
      </c>
      <c r="D31" s="5" t="n">
        <v>1975112</v>
      </c>
    </row>
    <row r="32" spans="1:6">
      <c r="A32" s="4" t="s">
        <v>386</v>
      </c>
      <c r="E32" s="5" t="n">
        <v>732712</v>
      </c>
      <c r="F32" s="4" t="s">
        <v>41</v>
      </c>
    </row>
    <row r="33" spans="1:6">
      <c r="A33" s="4" t="s">
        <v>387</v>
      </c>
      <c r="E33" s="5" t="n">
        <v>598606</v>
      </c>
      <c r="F33" s="5" t="n">
        <v>455587</v>
      </c>
    </row>
    <row r="34" spans="1:6">
      <c r="A34" s="4" t="s">
        <v>385</v>
      </c>
      <c r="B34" s="5" t="n">
        <v>455587</v>
      </c>
      <c r="C34" s="5" t="n">
        <v>455587</v>
      </c>
      <c r="D34" s="5" t="n">
        <v>1975112</v>
      </c>
      <c r="E34" s="5" t="n">
        <v>1331318</v>
      </c>
      <c r="F34" s="5" t="n">
        <v>455587</v>
      </c>
    </row>
    <row r="35" spans="1:6">
      <c r="A35" s="4" t="s">
        <v>388</v>
      </c>
      <c r="E35" s="5" t="n">
        <v>19001677</v>
      </c>
      <c r="F35" s="5" t="n">
        <v>24675867</v>
      </c>
    </row>
    <row r="36" spans="1:6">
      <c r="A36" s="4" t="s">
        <v>389</v>
      </c>
      <c r="E36" s="5" t="n">
        <v>4883866</v>
      </c>
      <c r="F36" s="5" t="n">
        <v>7615055</v>
      </c>
    </row>
    <row r="37" spans="1:6">
      <c r="A37" s="4" t="s">
        <v>390</v>
      </c>
      <c r="E37" s="5" t="n">
        <v>14117811</v>
      </c>
      <c r="F37" s="5" t="n">
        <v>17060812</v>
      </c>
    </row>
    <row r="38" spans="1:6">
      <c r="A38" s="4" t="s">
        <v>391</v>
      </c>
    </row>
    <row r="39" spans="1:6">
      <c r="A39" s="4" t="s">
        <v>381</v>
      </c>
      <c r="B39" s="5" t="n">
        <v>246329</v>
      </c>
      <c r="C39" s="5" t="n">
        <v>5983</v>
      </c>
      <c r="D39" s="5" t="n">
        <v>8234</v>
      </c>
    </row>
    <row r="40" spans="1:6">
      <c r="A40" s="4" t="s">
        <v>382</v>
      </c>
      <c r="B40" s="4" t="s">
        <v>41</v>
      </c>
      <c r="C40" s="4" t="s">
        <v>41</v>
      </c>
      <c r="D40" s="4" t="s">
        <v>41</v>
      </c>
    </row>
    <row r="41" spans="1:6">
      <c r="A41" s="4" t="s">
        <v>383</v>
      </c>
      <c r="B41" s="4" t="s">
        <v>41</v>
      </c>
    </row>
    <row r="42" spans="1:6">
      <c r="A42" s="4" t="s">
        <v>384</v>
      </c>
      <c r="B42" s="5" t="n">
        <v>264204</v>
      </c>
      <c r="C42" s="5" t="n">
        <v>240346</v>
      </c>
      <c r="D42" s="5" t="n">
        <v>-2251</v>
      </c>
    </row>
    <row r="43" spans="1:6">
      <c r="A43" s="4" t="s">
        <v>385</v>
      </c>
      <c r="B43" s="5" t="n">
        <v>510533</v>
      </c>
      <c r="C43" s="5" t="n">
        <v>246329</v>
      </c>
      <c r="D43" s="5" t="n">
        <v>5983</v>
      </c>
    </row>
    <row r="44" spans="1:6">
      <c r="A44" s="4" t="s">
        <v>386</v>
      </c>
      <c r="E44" s="4" t="s">
        <v>41</v>
      </c>
      <c r="F44" s="4" t="s">
        <v>41</v>
      </c>
    </row>
    <row r="45" spans="1:6">
      <c r="A45" s="4" t="s">
        <v>387</v>
      </c>
      <c r="E45" s="5" t="n">
        <v>510533</v>
      </c>
      <c r="F45" s="5" t="n">
        <v>246329</v>
      </c>
    </row>
    <row r="46" spans="1:6">
      <c r="A46" s="4" t="s">
        <v>385</v>
      </c>
      <c r="B46" s="6" t="n">
        <v>246329</v>
      </c>
      <c r="C46" s="6" t="n">
        <v>246329</v>
      </c>
      <c r="D46" s="6" t="n">
        <v>5983</v>
      </c>
      <c r="E46" s="5" t="n">
        <v>510533</v>
      </c>
      <c r="F46" s="5" t="n">
        <v>246329</v>
      </c>
    </row>
    <row r="47" spans="1:6">
      <c r="A47" s="4" t="s">
        <v>388</v>
      </c>
      <c r="E47" s="5" t="n">
        <v>8238523</v>
      </c>
      <c r="F47" s="5" t="n">
        <v>5267643</v>
      </c>
    </row>
    <row r="48" spans="1:6">
      <c r="A48" s="4" t="s">
        <v>389</v>
      </c>
      <c r="E48" s="4" t="s">
        <v>41</v>
      </c>
      <c r="F48" s="4" t="s">
        <v>41</v>
      </c>
    </row>
    <row r="49" spans="1:6">
      <c r="A49" s="4" t="s">
        <v>390</v>
      </c>
      <c r="E49" s="6" t="n">
        <v>8238523</v>
      </c>
      <c r="F49" s="6" t="n">
        <v>526764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4" t="s">
        <v>393</v>
      </c>
      <c r="B2" s="6" t="n">
        <v>7947113</v>
      </c>
      <c r="C2" s="6" t="n">
        <v>8693807</v>
      </c>
    </row>
    <row r="3" spans="1:3">
      <c r="A3" s="4" t="s">
        <v>394</v>
      </c>
      <c r="B3" s="5" t="n">
        <v>121735198</v>
      </c>
      <c r="C3" s="5" t="n">
        <v>98050000</v>
      </c>
    </row>
    <row r="4" spans="1:3">
      <c r="A4" s="4" t="s">
        <v>395</v>
      </c>
      <c r="B4" s="5" t="n">
        <v>129682311</v>
      </c>
      <c r="C4" s="5" t="n">
        <v>106743807</v>
      </c>
    </row>
    <row r="5" spans="1:3">
      <c r="A5" s="4" t="s">
        <v>396</v>
      </c>
    </row>
    <row r="6" spans="1:3">
      <c r="A6" s="4" t="s">
        <v>393</v>
      </c>
      <c r="B6" s="5" t="n">
        <v>3063247</v>
      </c>
      <c r="C6" s="4" t="s">
        <v>41</v>
      </c>
    </row>
    <row r="7" spans="1:3">
      <c r="A7" s="4" t="s">
        <v>397</v>
      </c>
    </row>
    <row r="8" spans="1:3">
      <c r="A8" s="4" t="s">
        <v>393</v>
      </c>
      <c r="B8" s="4" t="s">
        <v>41</v>
      </c>
      <c r="C8" s="4" t="s">
        <v>41</v>
      </c>
    </row>
    <row r="9" spans="1:3">
      <c r="A9" s="4" t="s">
        <v>398</v>
      </c>
    </row>
    <row r="10" spans="1:3">
      <c r="A10" s="4" t="s">
        <v>393</v>
      </c>
      <c r="B10" s="5" t="n">
        <v>4883863</v>
      </c>
      <c r="C10" s="5" t="n">
        <v>8693807</v>
      </c>
    </row>
    <row r="11" spans="1:3">
      <c r="A11" s="4" t="s">
        <v>373</v>
      </c>
    </row>
    <row r="12" spans="1:3">
      <c r="A12" s="4" t="s">
        <v>393</v>
      </c>
      <c r="B12" s="4" t="s">
        <v>41</v>
      </c>
      <c r="C12" s="5" t="n">
        <v>1078752</v>
      </c>
    </row>
    <row r="13" spans="1:3">
      <c r="A13" s="4" t="s">
        <v>394</v>
      </c>
      <c r="B13" s="5" t="n">
        <v>102442111</v>
      </c>
      <c r="C13" s="5" t="n">
        <v>75721545</v>
      </c>
    </row>
    <row r="14" spans="1:3">
      <c r="A14" s="4" t="s">
        <v>395</v>
      </c>
      <c r="B14" s="5" t="n">
        <v>102442111</v>
      </c>
      <c r="C14" s="5" t="n">
        <v>76800297</v>
      </c>
    </row>
    <row r="15" spans="1:3">
      <c r="A15" s="4" t="s">
        <v>399</v>
      </c>
    </row>
    <row r="16" spans="1:3">
      <c r="A16" s="4" t="s">
        <v>393</v>
      </c>
      <c r="B16" s="4" t="s">
        <v>41</v>
      </c>
      <c r="C16" s="4" t="s">
        <v>41</v>
      </c>
    </row>
    <row r="17" spans="1:3">
      <c r="A17" s="4" t="s">
        <v>400</v>
      </c>
    </row>
    <row r="18" spans="1:3">
      <c r="A18" s="4" t="s">
        <v>393</v>
      </c>
      <c r="B18" s="4" t="s">
        <v>41</v>
      </c>
      <c r="C18" s="4" t="s">
        <v>41</v>
      </c>
    </row>
    <row r="19" spans="1:3">
      <c r="A19" s="4" t="s">
        <v>401</v>
      </c>
    </row>
    <row r="20" spans="1:3">
      <c r="A20" s="4" t="s">
        <v>393</v>
      </c>
      <c r="B20" s="4" t="s">
        <v>41</v>
      </c>
      <c r="C20" s="5" t="n">
        <v>1078752</v>
      </c>
    </row>
    <row r="21" spans="1:3">
      <c r="A21" s="4" t="s">
        <v>374</v>
      </c>
    </row>
    <row r="22" spans="1:3">
      <c r="A22" s="4" t="s">
        <v>393</v>
      </c>
      <c r="B22" s="5" t="n">
        <v>6867113</v>
      </c>
      <c r="C22" s="5" t="n">
        <v>7615055</v>
      </c>
    </row>
    <row r="23" spans="1:3">
      <c r="A23" s="4" t="s">
        <v>394</v>
      </c>
      <c r="B23" s="5" t="n">
        <v>12134564</v>
      </c>
      <c r="C23" s="5" t="n">
        <v>17060812</v>
      </c>
    </row>
    <row r="24" spans="1:3">
      <c r="A24" s="4" t="s">
        <v>395</v>
      </c>
      <c r="B24" s="5" t="n">
        <v>19001677</v>
      </c>
      <c r="C24" s="5" t="n">
        <v>24675867</v>
      </c>
    </row>
    <row r="25" spans="1:3">
      <c r="A25" s="4" t="s">
        <v>402</v>
      </c>
    </row>
    <row r="26" spans="1:3">
      <c r="A26" s="4" t="s">
        <v>393</v>
      </c>
      <c r="B26" s="5" t="n">
        <v>1983247</v>
      </c>
      <c r="C26" s="4" t="s">
        <v>41</v>
      </c>
    </row>
    <row r="27" spans="1:3">
      <c r="A27" s="4" t="s">
        <v>403</v>
      </c>
    </row>
    <row r="28" spans="1:3">
      <c r="A28" s="4" t="s">
        <v>393</v>
      </c>
      <c r="B28" s="4" t="s">
        <v>41</v>
      </c>
      <c r="C28" s="4" t="s">
        <v>41</v>
      </c>
    </row>
    <row r="29" spans="1:3">
      <c r="A29" s="4" t="s">
        <v>404</v>
      </c>
    </row>
    <row r="30" spans="1:3">
      <c r="A30" s="4" t="s">
        <v>393</v>
      </c>
      <c r="B30" s="5" t="n">
        <v>4883866</v>
      </c>
      <c r="C30" s="5" t="n">
        <v>7615055</v>
      </c>
    </row>
    <row r="31" spans="1:3">
      <c r="A31" s="4" t="s">
        <v>391</v>
      </c>
    </row>
    <row r="32" spans="1:3">
      <c r="A32" s="4" t="s">
        <v>393</v>
      </c>
      <c r="B32" s="5" t="n">
        <v>1080000</v>
      </c>
      <c r="C32" s="4" t="s">
        <v>41</v>
      </c>
    </row>
    <row r="33" spans="1:3">
      <c r="A33" s="4" t="s">
        <v>394</v>
      </c>
      <c r="B33" s="5" t="n">
        <v>7158523</v>
      </c>
      <c r="C33" s="5" t="n">
        <v>5267643</v>
      </c>
    </row>
    <row r="34" spans="1:3">
      <c r="A34" s="4" t="s">
        <v>395</v>
      </c>
      <c r="B34" s="5" t="n">
        <v>8238523</v>
      </c>
      <c r="C34" s="5" t="n">
        <v>5267643</v>
      </c>
    </row>
    <row r="35" spans="1:3">
      <c r="A35" s="4" t="s">
        <v>405</v>
      </c>
    </row>
    <row r="36" spans="1:3">
      <c r="A36" s="4" t="s">
        <v>393</v>
      </c>
      <c r="B36" s="5" t="n">
        <v>1080000</v>
      </c>
      <c r="C36" s="4" t="s">
        <v>41</v>
      </c>
    </row>
    <row r="37" spans="1:3">
      <c r="A37" s="4" t="s">
        <v>406</v>
      </c>
    </row>
    <row r="38" spans="1:3">
      <c r="A38" s="4" t="s">
        <v>393</v>
      </c>
      <c r="B38" s="4" t="s">
        <v>41</v>
      </c>
      <c r="C38" s="4" t="s">
        <v>41</v>
      </c>
    </row>
    <row r="39" spans="1:3">
      <c r="A39" s="4" t="s">
        <v>407</v>
      </c>
    </row>
    <row r="40" spans="1:3">
      <c r="A40" s="4" t="s">
        <v>393</v>
      </c>
      <c r="B40" s="4" t="s">
        <v>41</v>
      </c>
      <c r="C40" s="4" t="s">
        <v>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2</v>
      </c>
      <c r="D2" s="2" t="s">
        <v>80</v>
      </c>
    </row>
    <row r="3" spans="1:4">
      <c r="A3" s="4" t="s">
        <v>409</v>
      </c>
      <c r="B3" s="6" t="n">
        <v>228349</v>
      </c>
      <c r="C3" s="6" t="n">
        <v>8063450</v>
      </c>
    </row>
    <row r="4" spans="1:4">
      <c r="A4" s="4" t="s">
        <v>410</v>
      </c>
      <c r="B4" s="5" t="n">
        <v>228349</v>
      </c>
      <c r="C4" s="5" t="n">
        <v>7615055</v>
      </c>
    </row>
    <row r="5" spans="1:4">
      <c r="A5" s="4" t="s">
        <v>411</v>
      </c>
      <c r="B5" s="5" t="n">
        <v>1920919</v>
      </c>
      <c r="C5" s="5" t="n">
        <v>10827971</v>
      </c>
      <c r="D5" s="6" t="n">
        <v>21113705</v>
      </c>
    </row>
    <row r="6" spans="1:4">
      <c r="A6" s="4" t="s">
        <v>412</v>
      </c>
      <c r="B6" s="5" t="n">
        <v>58785</v>
      </c>
      <c r="C6" s="5" t="n">
        <v>1049330</v>
      </c>
      <c r="D6" s="5" t="n">
        <v>2575910</v>
      </c>
    </row>
    <row r="7" spans="1:4">
      <c r="A7" s="4" t="s">
        <v>413</v>
      </c>
      <c r="B7" s="5" t="n">
        <v>5145712</v>
      </c>
      <c r="C7" s="5" t="n">
        <v>1144864</v>
      </c>
    </row>
    <row r="8" spans="1:4">
      <c r="A8" s="4" t="s">
        <v>414</v>
      </c>
      <c r="B8" s="5" t="n">
        <v>4655517</v>
      </c>
      <c r="C8" s="5" t="n">
        <v>1078752</v>
      </c>
    </row>
    <row r="9" spans="1:4">
      <c r="A9" s="4" t="s">
        <v>415</v>
      </c>
      <c r="B9" s="5" t="n">
        <v>732712</v>
      </c>
      <c r="C9" s="5" t="n">
        <v>485823</v>
      </c>
    </row>
    <row r="10" spans="1:4">
      <c r="A10" s="4" t="s">
        <v>416</v>
      </c>
      <c r="B10" s="5" t="n">
        <v>7074825</v>
      </c>
      <c r="C10" s="5" t="n">
        <v>1119594</v>
      </c>
      <c r="D10" s="5" t="n">
        <v>9063047</v>
      </c>
    </row>
    <row r="11" spans="1:4">
      <c r="A11" s="4" t="s">
        <v>417</v>
      </c>
      <c r="B11" s="4" t="s">
        <v>41</v>
      </c>
      <c r="C11" s="5" t="n">
        <v>49442</v>
      </c>
      <c r="D11" s="5" t="n">
        <v>197958</v>
      </c>
    </row>
    <row r="12" spans="1:4">
      <c r="A12" s="4" t="s">
        <v>418</v>
      </c>
      <c r="B12" s="5" t="n">
        <v>5374061</v>
      </c>
      <c r="C12" s="5" t="n">
        <v>9208314</v>
      </c>
    </row>
    <row r="13" spans="1:4">
      <c r="A13" s="4" t="s">
        <v>419</v>
      </c>
      <c r="B13" s="5" t="n">
        <v>4883866</v>
      </c>
      <c r="C13" s="5" t="n">
        <v>8693807</v>
      </c>
    </row>
    <row r="14" spans="1:4">
      <c r="A14" s="4" t="s">
        <v>420</v>
      </c>
      <c r="B14" s="5" t="n">
        <v>8995744</v>
      </c>
      <c r="C14" s="5" t="n">
        <v>11947565</v>
      </c>
      <c r="D14" s="5" t="n">
        <v>30176752</v>
      </c>
    </row>
    <row r="15" spans="1:4">
      <c r="A15" s="4" t="s">
        <v>421</v>
      </c>
      <c r="B15" s="5" t="n">
        <v>58785</v>
      </c>
      <c r="C15" s="5" t="n">
        <v>1098772</v>
      </c>
      <c r="D15" s="5" t="n">
        <v>2773868</v>
      </c>
    </row>
    <row r="16" spans="1:4">
      <c r="A16" s="4" t="s">
        <v>373</v>
      </c>
    </row>
    <row r="17" spans="1:4">
      <c r="A17" s="4" t="s">
        <v>409</v>
      </c>
      <c r="B17" s="4" t="s">
        <v>41</v>
      </c>
      <c r="C17" s="4" t="s">
        <v>41</v>
      </c>
    </row>
    <row r="18" spans="1:4">
      <c r="A18" s="4" t="s">
        <v>410</v>
      </c>
      <c r="B18" s="4" t="s">
        <v>41</v>
      </c>
      <c r="C18" s="4" t="s">
        <v>41</v>
      </c>
    </row>
    <row r="19" spans="1:4">
      <c r="A19" s="4" t="s">
        <v>411</v>
      </c>
      <c r="B19" s="5" t="n">
        <v>1684877</v>
      </c>
      <c r="C19" s="5" t="n">
        <v>2300846</v>
      </c>
      <c r="D19" s="5" t="n">
        <v>16686997</v>
      </c>
    </row>
    <row r="20" spans="1:4">
      <c r="A20" s="4" t="s">
        <v>412</v>
      </c>
      <c r="B20" s="5" t="n">
        <v>38187</v>
      </c>
      <c r="C20" s="5" t="n">
        <v>639935</v>
      </c>
      <c r="D20" s="5" t="n">
        <v>1714230</v>
      </c>
    </row>
    <row r="21" spans="1:4">
      <c r="A21" s="4" t="s">
        <v>413</v>
      </c>
      <c r="B21" s="4" t="s">
        <v>41</v>
      </c>
      <c r="C21" s="5" t="n">
        <v>1144864</v>
      </c>
    </row>
    <row r="22" spans="1:4">
      <c r="A22" s="4" t="s">
        <v>414</v>
      </c>
      <c r="B22" s="4" t="s">
        <v>41</v>
      </c>
      <c r="C22" s="5" t="n">
        <v>1078752</v>
      </c>
    </row>
    <row r="23" spans="1:4">
      <c r="A23" s="4" t="s">
        <v>415</v>
      </c>
      <c r="B23" s="4" t="s">
        <v>41</v>
      </c>
      <c r="C23" s="5" t="n">
        <v>485823</v>
      </c>
    </row>
    <row r="24" spans="1:4">
      <c r="A24" s="4" t="s">
        <v>416</v>
      </c>
      <c r="B24" s="5" t="n">
        <v>865285</v>
      </c>
      <c r="C24" s="5" t="n">
        <v>1119594</v>
      </c>
      <c r="D24" s="5" t="n">
        <v>1079681</v>
      </c>
    </row>
    <row r="25" spans="1:4">
      <c r="A25" s="4" t="s">
        <v>417</v>
      </c>
      <c r="B25" s="4" t="s">
        <v>41</v>
      </c>
      <c r="C25" s="5" t="n">
        <v>49442</v>
      </c>
      <c r="D25" s="5" t="n">
        <v>47958</v>
      </c>
    </row>
    <row r="26" spans="1:4">
      <c r="A26" s="4" t="s">
        <v>418</v>
      </c>
      <c r="B26" s="4" t="s">
        <v>41</v>
      </c>
      <c r="C26" s="5" t="n">
        <v>1144864</v>
      </c>
    </row>
    <row r="27" spans="1:4">
      <c r="A27" s="4" t="s">
        <v>419</v>
      </c>
      <c r="B27" s="4" t="s">
        <v>41</v>
      </c>
      <c r="C27" s="5" t="n">
        <v>1078752</v>
      </c>
    </row>
    <row r="28" spans="1:4">
      <c r="A28" s="4" t="s">
        <v>420</v>
      </c>
      <c r="B28" s="5" t="n">
        <v>2550162</v>
      </c>
      <c r="C28" s="5" t="n">
        <v>3420440</v>
      </c>
      <c r="D28" s="5" t="n">
        <v>17766678</v>
      </c>
    </row>
    <row r="29" spans="1:4">
      <c r="A29" s="4" t="s">
        <v>421</v>
      </c>
      <c r="B29" s="5" t="n">
        <v>38187</v>
      </c>
      <c r="C29" s="5" t="n">
        <v>689377</v>
      </c>
      <c r="D29" s="5" t="n">
        <v>1762188</v>
      </c>
    </row>
    <row r="30" spans="1:4">
      <c r="A30" s="4" t="s">
        <v>374</v>
      </c>
    </row>
    <row r="31" spans="1:4">
      <c r="A31" s="4" t="s">
        <v>409</v>
      </c>
      <c r="B31" s="5" t="n">
        <v>228349</v>
      </c>
      <c r="C31" s="5" t="n">
        <v>8063450</v>
      </c>
    </row>
    <row r="32" spans="1:4">
      <c r="A32" s="4" t="s">
        <v>410</v>
      </c>
      <c r="B32" s="5" t="n">
        <v>228349</v>
      </c>
      <c r="C32" s="5" t="n">
        <v>7615055</v>
      </c>
    </row>
    <row r="33" spans="1:4">
      <c r="A33" s="4" t="s">
        <v>411</v>
      </c>
      <c r="B33" s="5" t="n">
        <v>236042</v>
      </c>
      <c r="C33" s="5" t="n">
        <v>8217114</v>
      </c>
      <c r="D33" s="5" t="n">
        <v>1986693</v>
      </c>
    </row>
    <row r="34" spans="1:4">
      <c r="A34" s="4" t="s">
        <v>412</v>
      </c>
      <c r="B34" s="5" t="n">
        <v>20598</v>
      </c>
      <c r="C34" s="5" t="n">
        <v>192491</v>
      </c>
      <c r="D34" s="5" t="n">
        <v>688196</v>
      </c>
    </row>
    <row r="35" spans="1:4">
      <c r="A35" s="4" t="s">
        <v>413</v>
      </c>
      <c r="B35" s="5" t="n">
        <v>5145712</v>
      </c>
      <c r="C35" s="4" t="s">
        <v>41</v>
      </c>
    </row>
    <row r="36" spans="1:4">
      <c r="A36" s="4" t="s">
        <v>414</v>
      </c>
      <c r="B36" s="5" t="n">
        <v>4655517</v>
      </c>
      <c r="C36" s="4" t="s">
        <v>41</v>
      </c>
    </row>
    <row r="37" spans="1:4">
      <c r="A37" s="4" t="s">
        <v>415</v>
      </c>
      <c r="B37" s="5" t="n">
        <v>732712</v>
      </c>
      <c r="C37" s="4" t="s">
        <v>41</v>
      </c>
    </row>
    <row r="38" spans="1:4">
      <c r="A38" s="4" t="s">
        <v>416</v>
      </c>
      <c r="B38" s="5" t="n">
        <v>6209540</v>
      </c>
      <c r="C38" s="4" t="s">
        <v>41</v>
      </c>
      <c r="D38" s="5" t="n">
        <v>7983366</v>
      </c>
    </row>
    <row r="39" spans="1:4">
      <c r="A39" s="4" t="s">
        <v>417</v>
      </c>
      <c r="B39" s="4" t="s">
        <v>41</v>
      </c>
      <c r="C39" s="4" t="s">
        <v>41</v>
      </c>
      <c r="D39" s="5" t="n">
        <v>150000</v>
      </c>
    </row>
    <row r="40" spans="1:4">
      <c r="A40" s="4" t="s">
        <v>418</v>
      </c>
      <c r="B40" s="5" t="n">
        <v>5374061</v>
      </c>
      <c r="C40" s="5" t="n">
        <v>8063450</v>
      </c>
    </row>
    <row r="41" spans="1:4">
      <c r="A41" s="4" t="s">
        <v>419</v>
      </c>
      <c r="B41" s="5" t="n">
        <v>4883866</v>
      </c>
      <c r="C41" s="5" t="n">
        <v>7615055</v>
      </c>
    </row>
    <row r="42" spans="1:4">
      <c r="A42" s="4" t="s">
        <v>420</v>
      </c>
      <c r="B42" s="5" t="n">
        <v>6445582</v>
      </c>
      <c r="C42" s="5" t="n">
        <v>8217114</v>
      </c>
      <c r="D42" s="5" t="n">
        <v>9970059</v>
      </c>
    </row>
    <row r="43" spans="1:4">
      <c r="A43" s="4" t="s">
        <v>421</v>
      </c>
      <c r="B43" s="5" t="n">
        <v>20598</v>
      </c>
      <c r="C43" s="5" t="n">
        <v>192491</v>
      </c>
      <c r="D43" s="5" t="n">
        <v>838196</v>
      </c>
    </row>
    <row r="44" spans="1:4">
      <c r="A44" s="4" t="s">
        <v>391</v>
      </c>
    </row>
    <row r="45" spans="1:4">
      <c r="A45" s="4" t="s">
        <v>409</v>
      </c>
      <c r="B45" s="4" t="s">
        <v>41</v>
      </c>
      <c r="C45" s="4" t="s">
        <v>41</v>
      </c>
    </row>
    <row r="46" spans="1:4">
      <c r="A46" s="4" t="s">
        <v>410</v>
      </c>
      <c r="B46" s="4" t="s">
        <v>41</v>
      </c>
      <c r="C46" s="4" t="s">
        <v>41</v>
      </c>
    </row>
    <row r="47" spans="1:4">
      <c r="A47" s="4" t="s">
        <v>411</v>
      </c>
      <c r="B47" s="4" t="s">
        <v>41</v>
      </c>
      <c r="C47" s="5" t="n">
        <v>310011</v>
      </c>
      <c r="D47" s="5" t="n">
        <v>2440015</v>
      </c>
    </row>
    <row r="48" spans="1:4">
      <c r="A48" s="4" t="s">
        <v>412</v>
      </c>
      <c r="B48" s="4" t="s">
        <v>41</v>
      </c>
      <c r="C48" s="5" t="n">
        <v>216904</v>
      </c>
      <c r="D48" s="5" t="n">
        <v>173484</v>
      </c>
    </row>
    <row r="49" spans="1:4">
      <c r="A49" s="4" t="s">
        <v>413</v>
      </c>
      <c r="B49" s="4" t="s">
        <v>41</v>
      </c>
      <c r="C49" s="4" t="s">
        <v>41</v>
      </c>
    </row>
    <row r="50" spans="1:4">
      <c r="A50" s="4" t="s">
        <v>414</v>
      </c>
      <c r="B50" s="4" t="s">
        <v>41</v>
      </c>
      <c r="C50" s="4" t="s">
        <v>41</v>
      </c>
    </row>
    <row r="51" spans="1:4">
      <c r="A51" s="4" t="s">
        <v>415</v>
      </c>
      <c r="B51" s="4" t="s">
        <v>41</v>
      </c>
      <c r="C51" s="4" t="s">
        <v>41</v>
      </c>
    </row>
    <row r="52" spans="1:4">
      <c r="A52" s="4" t="s">
        <v>416</v>
      </c>
      <c r="B52" s="4" t="s">
        <v>41</v>
      </c>
      <c r="C52" s="4" t="s">
        <v>41</v>
      </c>
      <c r="D52" s="4" t="s">
        <v>41</v>
      </c>
    </row>
    <row r="53" spans="1:4">
      <c r="A53" s="4" t="s">
        <v>417</v>
      </c>
      <c r="B53" s="4" t="s">
        <v>41</v>
      </c>
      <c r="C53" s="4" t="s">
        <v>41</v>
      </c>
      <c r="D53" s="4" t="s">
        <v>41</v>
      </c>
    </row>
    <row r="54" spans="1:4">
      <c r="A54" s="4" t="s">
        <v>418</v>
      </c>
      <c r="B54" s="4" t="s">
        <v>41</v>
      </c>
      <c r="C54" s="4" t="s">
        <v>41</v>
      </c>
    </row>
    <row r="55" spans="1:4">
      <c r="A55" s="4" t="s">
        <v>419</v>
      </c>
      <c r="B55" s="4" t="s">
        <v>41</v>
      </c>
      <c r="C55" s="4" t="s">
        <v>41</v>
      </c>
    </row>
    <row r="56" spans="1:4">
      <c r="A56" s="4" t="s">
        <v>420</v>
      </c>
      <c r="B56" s="4" t="s">
        <v>41</v>
      </c>
      <c r="C56" s="5" t="n">
        <v>310011</v>
      </c>
      <c r="D56" s="5" t="n">
        <v>2440015</v>
      </c>
    </row>
    <row r="57" spans="1:4">
      <c r="A57" s="4" t="s">
        <v>421</v>
      </c>
      <c r="B57" s="4" t="s">
        <v>41</v>
      </c>
      <c r="C57" s="6" t="n">
        <v>216904</v>
      </c>
      <c r="D57" s="6" t="n">
        <v>17348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1"/>
  </cols>
  <sheetData>
    <row r="1" spans="1:4">
      <c r="A1" s="1" t="s">
        <v>422</v>
      </c>
      <c r="B1" s="2" t="s">
        <v>1</v>
      </c>
    </row>
    <row r="2" spans="1:4">
      <c r="B2" s="2" t="s">
        <v>2</v>
      </c>
      <c r="C2" s="2" t="s">
        <v>32</v>
      </c>
      <c r="D2" s="2" t="s">
        <v>423</v>
      </c>
    </row>
    <row r="3" spans="1:4">
      <c r="A3" s="4" t="s">
        <v>424</v>
      </c>
      <c r="B3" s="5" t="n">
        <v>0</v>
      </c>
      <c r="C3" s="5" t="n">
        <v>0</v>
      </c>
      <c r="D3" s="5" t="n">
        <v>1</v>
      </c>
    </row>
    <row r="4" spans="1:4">
      <c r="A4" s="4" t="s">
        <v>391</v>
      </c>
    </row>
    <row r="5" spans="1:4">
      <c r="A5" s="4" t="s">
        <v>424</v>
      </c>
      <c r="D5" s="5" t="n">
        <v>1</v>
      </c>
    </row>
    <row r="6" spans="1:4">
      <c r="A6" s="4" t="s">
        <v>425</v>
      </c>
      <c r="D6" s="6" t="n">
        <v>1860068</v>
      </c>
    </row>
    <row r="7" spans="1:4">
      <c r="A7" s="4" t="s">
        <v>426</v>
      </c>
      <c r="D7" s="6" t="n">
        <v>186006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14"/>
  </cols>
  <sheetData>
    <row r="1" spans="1:5">
      <c r="A1" s="1" t="s">
        <v>427</v>
      </c>
      <c r="B1" s="2" t="s">
        <v>1</v>
      </c>
    </row>
    <row r="2" spans="1:5">
      <c r="B2" s="2" t="s">
        <v>365</v>
      </c>
      <c r="C2" s="2" t="s">
        <v>344</v>
      </c>
      <c r="D2" s="2" t="s">
        <v>423</v>
      </c>
      <c r="E2" s="2" t="s">
        <v>428</v>
      </c>
    </row>
    <row r="3" spans="1:5">
      <c r="A3" s="4" t="s">
        <v>429</v>
      </c>
      <c r="B3" s="6" t="n">
        <v>180000</v>
      </c>
      <c r="C3" s="6" t="n">
        <v>177000</v>
      </c>
      <c r="D3" s="6" t="n">
        <v>170000</v>
      </c>
    </row>
    <row r="4" spans="1:5">
      <c r="A4" s="4" t="s">
        <v>430</v>
      </c>
      <c r="B4" s="5" t="n">
        <v>179449</v>
      </c>
      <c r="C4" s="5" t="n">
        <v>175451</v>
      </c>
      <c r="D4" s="5" t="n">
        <v>169999</v>
      </c>
    </row>
    <row r="5" spans="1:5">
      <c r="A5" s="4" t="s">
        <v>361</v>
      </c>
    </row>
    <row r="6" spans="1:5">
      <c r="A6" s="4" t="s">
        <v>431</v>
      </c>
      <c r="E6" s="5" t="n">
        <v>2</v>
      </c>
    </row>
    <row r="7" spans="1:5">
      <c r="A7" s="4" t="s">
        <v>432</v>
      </c>
      <c r="E7" s="5" t="n">
        <v>2</v>
      </c>
    </row>
    <row r="8" spans="1:5">
      <c r="A8" s="4" t="s">
        <v>429</v>
      </c>
      <c r="B8" s="5" t="n">
        <v>180000</v>
      </c>
      <c r="C8" s="5" t="n">
        <v>177000</v>
      </c>
      <c r="D8" s="5" t="n">
        <v>170000</v>
      </c>
    </row>
    <row r="9" spans="1:5">
      <c r="A9" s="4" t="s">
        <v>430</v>
      </c>
      <c r="B9" s="6" t="n">
        <v>179000</v>
      </c>
      <c r="C9" s="6" t="n">
        <v>175000</v>
      </c>
      <c r="D9" s="6" t="n">
        <v>17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433</v>
      </c>
      <c r="B1" s="2" t="s">
        <v>434</v>
      </c>
      <c r="C1" s="2" t="s">
        <v>435</v>
      </c>
      <c r="O1" s="2" t="s">
        <v>1</v>
      </c>
    </row>
    <row r="2" spans="1:17">
      <c r="B2" s="2" t="s">
        <v>436</v>
      </c>
      <c r="C2" s="2" t="s">
        <v>365</v>
      </c>
      <c r="D2" s="2" t="s">
        <v>436</v>
      </c>
      <c r="E2" s="2" t="s">
        <v>437</v>
      </c>
      <c r="F2" s="2" t="s">
        <v>438</v>
      </c>
      <c r="G2" s="2" t="s">
        <v>344</v>
      </c>
      <c r="H2" s="2" t="s">
        <v>439</v>
      </c>
      <c r="I2" s="2" t="s">
        <v>440</v>
      </c>
      <c r="J2" s="2" t="s">
        <v>441</v>
      </c>
      <c r="K2" s="2" t="s">
        <v>423</v>
      </c>
      <c r="L2" s="2" t="s">
        <v>442</v>
      </c>
      <c r="M2" s="2" t="s">
        <v>443</v>
      </c>
      <c r="N2" s="2" t="s">
        <v>444</v>
      </c>
      <c r="O2" s="2" t="s">
        <v>365</v>
      </c>
      <c r="P2" s="2" t="s">
        <v>344</v>
      </c>
      <c r="Q2" s="2" t="s">
        <v>423</v>
      </c>
    </row>
    <row r="3" spans="1:17">
      <c r="A3" s="4" t="s">
        <v>445</v>
      </c>
      <c r="O3" s="5" t="n">
        <v>4</v>
      </c>
      <c r="P3" s="5" t="n">
        <v>7</v>
      </c>
      <c r="Q3" s="5" t="n">
        <v>5</v>
      </c>
    </row>
    <row r="4" spans="1:17">
      <c r="A4" s="4" t="s">
        <v>446</v>
      </c>
      <c r="O4" s="6" t="n">
        <v>10052000</v>
      </c>
      <c r="P4" s="6" t="n">
        <v>64628000</v>
      </c>
      <c r="Q4" s="6" t="n">
        <v>56405000</v>
      </c>
    </row>
    <row r="5" spans="1:17">
      <c r="A5" s="4" t="s">
        <v>447</v>
      </c>
      <c r="Q5" s="5" t="n">
        <v>3</v>
      </c>
    </row>
    <row r="6" spans="1:17">
      <c r="A6" s="4" t="s">
        <v>448</v>
      </c>
      <c r="P6" s="5" t="n">
        <v>1954000</v>
      </c>
      <c r="Q6" s="6" t="n">
        <v>2289000</v>
      </c>
    </row>
    <row r="7" spans="1:17">
      <c r="A7" s="4" t="s">
        <v>449</v>
      </c>
      <c r="O7" s="6" t="n">
        <v>3227807</v>
      </c>
      <c r="P7" s="6" t="n">
        <v>1589434</v>
      </c>
      <c r="Q7" s="6" t="n">
        <v>179040</v>
      </c>
    </row>
    <row r="8" spans="1:17">
      <c r="A8" s="4" t="s">
        <v>450</v>
      </c>
      <c r="O8" s="5" t="n">
        <v>7</v>
      </c>
      <c r="P8" s="5" t="n">
        <v>8</v>
      </c>
      <c r="Q8" s="5" t="n">
        <v>2</v>
      </c>
    </row>
    <row r="9" spans="1:17">
      <c r="A9" s="4" t="s">
        <v>451</v>
      </c>
      <c r="C9" s="6" t="n">
        <v>-536419</v>
      </c>
      <c r="D9" s="6" t="n">
        <v>20195367</v>
      </c>
      <c r="E9" s="4" t="s">
        <v>41</v>
      </c>
      <c r="F9" s="6" t="n">
        <v>4838815</v>
      </c>
      <c r="G9" s="6" t="n">
        <v>6787254</v>
      </c>
      <c r="H9" s="4" t="s">
        <v>41</v>
      </c>
      <c r="I9" s="6" t="n">
        <v>14825858</v>
      </c>
      <c r="J9" s="6" t="n">
        <v>205441</v>
      </c>
      <c r="K9" s="6" t="n">
        <v>503254</v>
      </c>
      <c r="L9" s="6" t="n">
        <v>113113</v>
      </c>
      <c r="M9" s="6" t="n">
        <v>2349808</v>
      </c>
      <c r="N9" s="6" t="n">
        <v>277184</v>
      </c>
      <c r="O9" s="6" t="n">
        <v>24497763</v>
      </c>
      <c r="P9" s="6" t="n">
        <v>21818553</v>
      </c>
      <c r="Q9" s="6" t="n">
        <v>3243359</v>
      </c>
    </row>
    <row r="10" spans="1:17">
      <c r="A10" s="4" t="s">
        <v>452</v>
      </c>
      <c r="C10" s="5" t="n">
        <v>75843635</v>
      </c>
      <c r="G10" s="5" t="n">
        <v>100191166</v>
      </c>
      <c r="O10" s="5" t="n">
        <v>75843635</v>
      </c>
      <c r="P10" s="5" t="n">
        <v>100191166</v>
      </c>
    </row>
    <row r="11" spans="1:17">
      <c r="A11" s="4" t="s">
        <v>453</v>
      </c>
      <c r="O11" s="5" t="n">
        <v>0</v>
      </c>
      <c r="P11" s="5" t="n">
        <v>0</v>
      </c>
    </row>
    <row r="12" spans="1:17">
      <c r="A12" s="4" t="s">
        <v>454</v>
      </c>
      <c r="G12" s="4" t="s">
        <v>41</v>
      </c>
      <c r="H12" s="4" t="s">
        <v>41</v>
      </c>
      <c r="I12" s="4" t="s">
        <v>41</v>
      </c>
      <c r="J12" s="4" t="s">
        <v>41</v>
      </c>
      <c r="K12" s="6" t="n">
        <v>207734</v>
      </c>
      <c r="L12" s="4" t="s">
        <v>41</v>
      </c>
      <c r="M12" s="4" t="s">
        <v>41</v>
      </c>
      <c r="N12" s="6" t="n">
        <v>257020</v>
      </c>
      <c r="O12" s="4" t="s">
        <v>41</v>
      </c>
      <c r="P12" s="4" t="s">
        <v>41</v>
      </c>
      <c r="Q12" s="5" t="n">
        <v>464754</v>
      </c>
    </row>
    <row r="13" spans="1:17">
      <c r="A13" s="4" t="s">
        <v>455</v>
      </c>
      <c r="O13" s="6" t="n">
        <v>0</v>
      </c>
      <c r="P13" s="6" t="n">
        <v>0</v>
      </c>
      <c r="Q13" s="6" t="n">
        <v>0</v>
      </c>
    </row>
    <row r="14" spans="1:17">
      <c r="A14" s="4" t="s">
        <v>456</v>
      </c>
    </row>
    <row r="15" spans="1:17">
      <c r="A15" s="4" t="s">
        <v>445</v>
      </c>
      <c r="O15" s="5" t="n">
        <v>1</v>
      </c>
      <c r="P15" s="5" t="n">
        <v>1</v>
      </c>
    </row>
    <row r="16" spans="1:17">
      <c r="A16" s="4" t="s">
        <v>447</v>
      </c>
      <c r="Q16" s="5" t="n">
        <v>1</v>
      </c>
    </row>
    <row r="17" spans="1:17">
      <c r="A17" s="4" t="s">
        <v>450</v>
      </c>
      <c r="O17" s="5" t="n">
        <v>2</v>
      </c>
      <c r="P17" s="5" t="n">
        <v>1</v>
      </c>
      <c r="Q17" s="5" t="n">
        <v>2</v>
      </c>
    </row>
    <row r="18" spans="1:17">
      <c r="A18" s="4" t="s">
        <v>457</v>
      </c>
    </row>
    <row r="19" spans="1:17">
      <c r="A19" s="4" t="s">
        <v>445</v>
      </c>
      <c r="O19" s="5" t="n">
        <v>1</v>
      </c>
      <c r="Q19" s="5" t="n">
        <v>1</v>
      </c>
    </row>
    <row r="20" spans="1:17">
      <c r="A20" s="4" t="s">
        <v>450</v>
      </c>
      <c r="O20" s="5" t="n">
        <v>2</v>
      </c>
    </row>
    <row r="21" spans="1:17">
      <c r="A21" s="4" t="s">
        <v>452</v>
      </c>
      <c r="C21" s="5" t="n">
        <v>732539</v>
      </c>
      <c r="G21" s="5" t="n">
        <v>4716487</v>
      </c>
      <c r="O21" s="6" t="n">
        <v>732539</v>
      </c>
      <c r="P21" s="6" t="n">
        <v>4716487</v>
      </c>
    </row>
    <row r="22" spans="1:17">
      <c r="A22" s="4" t="s">
        <v>458</v>
      </c>
    </row>
    <row r="23" spans="1:17">
      <c r="A23" s="4" t="s">
        <v>445</v>
      </c>
      <c r="O23" s="5" t="n">
        <v>1</v>
      </c>
    </row>
    <row r="24" spans="1:17">
      <c r="A24" s="4" t="s">
        <v>459</v>
      </c>
    </row>
    <row r="25" spans="1:17">
      <c r="A25" s="4" t="s">
        <v>447</v>
      </c>
      <c r="P25" s="5" t="n">
        <v>1</v>
      </c>
    </row>
    <row r="26" spans="1:17">
      <c r="A26" s="4" t="s">
        <v>452</v>
      </c>
      <c r="C26" s="5" t="n">
        <v>1970437</v>
      </c>
      <c r="G26" s="4" t="s">
        <v>41</v>
      </c>
      <c r="O26" s="6" t="n">
        <v>1970437</v>
      </c>
      <c r="P26" s="4" t="s">
        <v>41</v>
      </c>
    </row>
    <row r="27" spans="1:17">
      <c r="A27" s="4" t="s">
        <v>460</v>
      </c>
    </row>
    <row r="28" spans="1:17">
      <c r="A28" s="4" t="s">
        <v>445</v>
      </c>
      <c r="P28" s="5" t="n">
        <v>2</v>
      </c>
    </row>
    <row r="29" spans="1:17">
      <c r="A29" s="4" t="s">
        <v>450</v>
      </c>
      <c r="O29" s="5" t="n">
        <v>1</v>
      </c>
      <c r="P29" s="5" t="n">
        <v>1</v>
      </c>
    </row>
    <row r="30" spans="1:17">
      <c r="A30" s="4" t="s">
        <v>452</v>
      </c>
      <c r="C30" s="4" t="s">
        <v>41</v>
      </c>
      <c r="G30" s="5" t="n">
        <v>1460935</v>
      </c>
      <c r="O30" s="4" t="s">
        <v>41</v>
      </c>
      <c r="P30" s="6" t="n">
        <v>1460935</v>
      </c>
    </row>
    <row r="31" spans="1:17">
      <c r="A31" s="4" t="s">
        <v>461</v>
      </c>
    </row>
    <row r="32" spans="1:17">
      <c r="A32" s="4" t="s">
        <v>445</v>
      </c>
      <c r="P32" s="5" t="n">
        <v>2</v>
      </c>
      <c r="Q32" s="5" t="n">
        <v>2</v>
      </c>
    </row>
    <row r="33" spans="1:17">
      <c r="A33" s="4" t="s">
        <v>447</v>
      </c>
      <c r="Q33" s="5" t="n">
        <v>1</v>
      </c>
    </row>
    <row r="34" spans="1:17">
      <c r="A34" s="4" t="s">
        <v>450</v>
      </c>
      <c r="O34" s="5" t="n">
        <v>2</v>
      </c>
      <c r="P34" s="5" t="n">
        <v>1</v>
      </c>
    </row>
    <row r="35" spans="1:17">
      <c r="A35" s="4" t="s">
        <v>452</v>
      </c>
      <c r="C35" s="4" t="s">
        <v>41</v>
      </c>
      <c r="G35" s="6" t="n">
        <v>51942601</v>
      </c>
      <c r="O35" s="4" t="s">
        <v>41</v>
      </c>
      <c r="P35" s="6" t="n">
        <v>51942601</v>
      </c>
    </row>
    <row r="36" spans="1:17">
      <c r="A36" s="4" t="s">
        <v>462</v>
      </c>
    </row>
    <row r="37" spans="1:17">
      <c r="A37" s="4" t="s">
        <v>445</v>
      </c>
      <c r="P37" s="5" t="n">
        <v>1</v>
      </c>
    </row>
    <row r="38" spans="1:17">
      <c r="A38" s="4" t="s">
        <v>450</v>
      </c>
      <c r="P38" s="5" t="n">
        <v>1</v>
      </c>
    </row>
    <row r="39" spans="1:17">
      <c r="A39" s="4" t="s">
        <v>463</v>
      </c>
    </row>
    <row r="40" spans="1:17">
      <c r="A40" s="4" t="s">
        <v>445</v>
      </c>
      <c r="P40" s="5" t="n">
        <v>1</v>
      </c>
    </row>
    <row r="41" spans="1:17">
      <c r="A41" s="4" t="s">
        <v>447</v>
      </c>
      <c r="Q41" s="5" t="n">
        <v>1</v>
      </c>
    </row>
    <row r="42" spans="1:17">
      <c r="A42" s="4" t="s">
        <v>450</v>
      </c>
      <c r="P42" s="5" t="n">
        <v>1</v>
      </c>
    </row>
    <row r="43" spans="1:17">
      <c r="A43" s="4" t="s">
        <v>464</v>
      </c>
    </row>
    <row r="44" spans="1:17">
      <c r="A44" s="4" t="s">
        <v>445</v>
      </c>
      <c r="Q44" s="5" t="n">
        <v>2</v>
      </c>
    </row>
    <row r="45" spans="1:17">
      <c r="A45" s="4" t="s">
        <v>450</v>
      </c>
      <c r="P45" s="5" t="n">
        <v>3</v>
      </c>
    </row>
    <row r="46" spans="1:17">
      <c r="A46" s="4" t="s">
        <v>465</v>
      </c>
    </row>
    <row r="47" spans="1:17">
      <c r="A47" s="4" t="s">
        <v>449</v>
      </c>
      <c r="O47" s="5" t="n">
        <v>2110000</v>
      </c>
      <c r="P47" s="6" t="n">
        <v>1589000</v>
      </c>
    </row>
    <row r="48" spans="1:17">
      <c r="A48" s="4" t="s">
        <v>466</v>
      </c>
    </row>
    <row r="49" spans="1:17">
      <c r="A49" s="4" t="s">
        <v>449</v>
      </c>
      <c r="O49" s="5" t="n">
        <v>1094000</v>
      </c>
    </row>
    <row r="50" spans="1:17">
      <c r="A50" s="4" t="s">
        <v>467</v>
      </c>
    </row>
    <row r="51" spans="1:17">
      <c r="A51" s="4" t="s">
        <v>449</v>
      </c>
      <c r="O51" s="5" t="n">
        <v>24000</v>
      </c>
    </row>
    <row r="52" spans="1:17">
      <c r="A52" s="4" t="s">
        <v>453</v>
      </c>
      <c r="O52" s="5" t="n">
        <v>1079000</v>
      </c>
    </row>
    <row r="53" spans="1:17">
      <c r="A53" s="4" t="s">
        <v>468</v>
      </c>
      <c r="O53" s="5" t="n">
        <v>70000</v>
      </c>
    </row>
    <row r="54" spans="1:17">
      <c r="A54" s="4" t="s">
        <v>469</v>
      </c>
      <c r="O54" s="5" t="n">
        <v>495000</v>
      </c>
    </row>
    <row r="55" spans="1:17">
      <c r="A55" s="4" t="s">
        <v>470</v>
      </c>
      <c r="O55" s="5" t="n">
        <v>47000</v>
      </c>
    </row>
    <row r="56" spans="1:17">
      <c r="A56" s="4" t="s">
        <v>471</v>
      </c>
      <c r="O56" s="6" t="n">
        <v>448000</v>
      </c>
    </row>
    <row r="57" spans="1:17">
      <c r="A57" s="4" t="s">
        <v>472</v>
      </c>
    </row>
    <row r="58" spans="1:17">
      <c r="A58" s="4" t="s">
        <v>473</v>
      </c>
      <c r="O58" s="5" t="n">
        <v>1</v>
      </c>
    </row>
    <row r="59" spans="1:17">
      <c r="A59" s="4" t="s">
        <v>474</v>
      </c>
    </row>
    <row r="60" spans="1:17">
      <c r="A60" s="4" t="s">
        <v>449</v>
      </c>
      <c r="Q60" s="6" t="n">
        <v>179000</v>
      </c>
    </row>
    <row r="61" spans="1:17">
      <c r="A61" s="4" t="s">
        <v>475</v>
      </c>
    </row>
    <row r="62" spans="1:17">
      <c r="A62" s="4" t="s">
        <v>476</v>
      </c>
      <c r="O62" s="6" t="n">
        <v>89402000</v>
      </c>
      <c r="P62" s="5" t="n">
        <v>48602000</v>
      </c>
    </row>
    <row r="63" spans="1:17">
      <c r="A63" s="4" t="s">
        <v>477</v>
      </c>
      <c r="O63" s="5" t="n">
        <v>1595000</v>
      </c>
      <c r="P63" s="5" t="n">
        <v>4650000</v>
      </c>
    </row>
    <row r="64" spans="1:17">
      <c r="A64" s="4" t="s">
        <v>451</v>
      </c>
      <c r="O64" s="5" t="n">
        <v>24498000</v>
      </c>
      <c r="P64" s="5" t="n">
        <v>21666000</v>
      </c>
    </row>
    <row r="65" spans="1:17">
      <c r="A65" s="4" t="s">
        <v>478</v>
      </c>
      <c r="O65" s="5" t="n">
        <v>20782000</v>
      </c>
      <c r="P65" s="5" t="n">
        <v>19187000</v>
      </c>
    </row>
    <row r="66" spans="1:17">
      <c r="A66" s="4" t="s">
        <v>479</v>
      </c>
      <c r="O66" s="5" t="n">
        <v>3716000</v>
      </c>
      <c r="P66" s="5" t="n">
        <v>2479000</v>
      </c>
    </row>
    <row r="67" spans="1:17">
      <c r="A67" s="4" t="s">
        <v>480</v>
      </c>
    </row>
    <row r="68" spans="1:17">
      <c r="A68" s="4" t="s">
        <v>451</v>
      </c>
      <c r="P68" s="6" t="n">
        <v>153000</v>
      </c>
      <c r="Q68" s="5" t="n">
        <v>2951000</v>
      </c>
    </row>
    <row r="69" spans="1:17">
      <c r="A69" s="4" t="s">
        <v>481</v>
      </c>
    </row>
    <row r="70" spans="1:17">
      <c r="A70" s="4" t="s">
        <v>476</v>
      </c>
      <c r="Q70" s="5" t="n">
        <v>1821000</v>
      </c>
    </row>
    <row r="71" spans="1:17">
      <c r="A71" s="4" t="s">
        <v>451</v>
      </c>
      <c r="Q71" s="6" t="n">
        <v>292000</v>
      </c>
    </row>
    <row r="72" spans="1:17">
      <c r="A72" s="4" t="s">
        <v>482</v>
      </c>
    </row>
    <row r="73" spans="1:17">
      <c r="A73" s="4" t="s">
        <v>477</v>
      </c>
      <c r="B73" s="6" t="n">
        <v>32500000</v>
      </c>
    </row>
    <row r="74" spans="1:17">
      <c r="A74" s="4" t="s">
        <v>483</v>
      </c>
      <c r="B74" s="5" t="n">
        <v>8</v>
      </c>
      <c r="D74" s="5" t="n">
        <v>8</v>
      </c>
    </row>
    <row r="75" spans="1:17">
      <c r="A75" s="4" t="s">
        <v>484</v>
      </c>
      <c r="B75" s="6" t="n">
        <v>42500000</v>
      </c>
      <c r="D75" s="6" t="n">
        <v>42500000</v>
      </c>
    </row>
    <row r="76" spans="1:17">
      <c r="A76" s="4" t="s">
        <v>485</v>
      </c>
      <c r="B76" s="5" t="n">
        <v>13000000</v>
      </c>
    </row>
    <row r="77" spans="1:17">
      <c r="A77" s="4" t="s">
        <v>486</v>
      </c>
      <c r="B77" s="5" t="n">
        <v>3000000</v>
      </c>
    </row>
    <row r="78" spans="1:17">
      <c r="A78" s="4" t="s">
        <v>452</v>
      </c>
      <c r="C78" s="6" t="n">
        <v>28975000</v>
      </c>
      <c r="O78" s="6" t="n">
        <v>28975000</v>
      </c>
    </row>
    <row r="79" spans="1:17">
      <c r="A79" s="4" t="s">
        <v>487</v>
      </c>
    </row>
    <row r="80" spans="1:17">
      <c r="A80" s="4" t="s">
        <v>446</v>
      </c>
      <c r="B80" s="6" t="n">
        <v>6066000</v>
      </c>
    </row>
    <row r="81" spans="1:17">
      <c r="A81" s="4" t="s">
        <v>488</v>
      </c>
    </row>
    <row r="82" spans="1:17">
      <c r="A82" s="4" t="s">
        <v>473</v>
      </c>
      <c r="Q82" s="5" t="n">
        <v>1</v>
      </c>
    </row>
    <row r="83" spans="1:17">
      <c r="A83" s="4" t="s">
        <v>453</v>
      </c>
      <c r="Q83" s="6" t="n">
        <v>690000</v>
      </c>
    </row>
    <row r="84" spans="1:17">
      <c r="A84" s="4" t="s">
        <v>454</v>
      </c>
      <c r="Q84" s="6" t="n">
        <v>208000</v>
      </c>
    </row>
  </sheetData>
  <mergeCells count="3">
    <mergeCell ref="A1:A2"/>
    <mergeCell ref="C1:N1"/>
    <mergeCell ref="O1:Q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4" t="s">
        <v>452</v>
      </c>
      <c r="B2" s="6" t="n">
        <v>75843635</v>
      </c>
      <c r="C2" s="6" t="n">
        <v>100191166</v>
      </c>
    </row>
    <row r="3" spans="1:3">
      <c r="A3" s="4" t="s">
        <v>490</v>
      </c>
    </row>
    <row r="4" spans="1:3">
      <c r="A4" s="4" t="s">
        <v>452</v>
      </c>
      <c r="B4" s="5" t="n">
        <v>73140659</v>
      </c>
      <c r="C4" s="5" t="n">
        <v>42071143</v>
      </c>
    </row>
    <row r="5" spans="1:3">
      <c r="A5" s="4" t="s">
        <v>461</v>
      </c>
    </row>
    <row r="6" spans="1:3">
      <c r="A6" s="4" t="s">
        <v>452</v>
      </c>
      <c r="B6" s="4" t="s">
        <v>41</v>
      </c>
      <c r="C6" s="5" t="n">
        <v>51942601</v>
      </c>
    </row>
    <row r="7" spans="1:3">
      <c r="A7" s="4" t="s">
        <v>457</v>
      </c>
    </row>
    <row r="8" spans="1:3">
      <c r="A8" s="4" t="s">
        <v>452</v>
      </c>
      <c r="B8" s="5" t="n">
        <v>732539</v>
      </c>
      <c r="C8" s="5" t="n">
        <v>4716487</v>
      </c>
    </row>
    <row r="9" spans="1:3">
      <c r="A9" s="4" t="s">
        <v>460</v>
      </c>
    </row>
    <row r="10" spans="1:3">
      <c r="A10" s="4" t="s">
        <v>452</v>
      </c>
      <c r="B10" s="4" t="s">
        <v>41</v>
      </c>
      <c r="C10" s="5" t="n">
        <v>1460935</v>
      </c>
    </row>
    <row r="11" spans="1:3">
      <c r="A11" s="4" t="s">
        <v>459</v>
      </c>
    </row>
    <row r="12" spans="1:3">
      <c r="A12" s="4" t="s">
        <v>452</v>
      </c>
      <c r="B12" s="6" t="n">
        <v>1970437</v>
      </c>
      <c r="C12" s="4" t="s">
        <v>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91</v>
      </c>
      <c r="B1" s="2" t="s">
        <v>435</v>
      </c>
      <c r="J1" s="2" t="s">
        <v>1</v>
      </c>
    </row>
    <row r="2" spans="1:12">
      <c r="B2" s="2" t="s">
        <v>344</v>
      </c>
      <c r="C2" s="2" t="s">
        <v>439</v>
      </c>
      <c r="D2" s="2" t="s">
        <v>440</v>
      </c>
      <c r="E2" s="2" t="s">
        <v>441</v>
      </c>
      <c r="F2" s="2" t="s">
        <v>423</v>
      </c>
      <c r="G2" s="2" t="s">
        <v>442</v>
      </c>
      <c r="H2" s="2" t="s">
        <v>443</v>
      </c>
      <c r="I2" s="2" t="s">
        <v>444</v>
      </c>
      <c r="J2" s="2" t="s">
        <v>365</v>
      </c>
      <c r="K2" s="2" t="s">
        <v>344</v>
      </c>
      <c r="L2" s="2" t="s">
        <v>423</v>
      </c>
    </row>
    <row r="3" spans="1:12">
      <c r="A3" s="4" t="s">
        <v>492</v>
      </c>
      <c r="J3" s="6" t="n">
        <v>1186000</v>
      </c>
      <c r="K3" s="6" t="n">
        <v>1971000</v>
      </c>
      <c r="L3" s="6" t="n">
        <v>2151000</v>
      </c>
    </row>
    <row r="4" spans="1:12">
      <c r="A4" s="4" t="s">
        <v>453</v>
      </c>
      <c r="J4" s="5" t="n">
        <v>0</v>
      </c>
      <c r="K4" s="5" t="n">
        <v>0</v>
      </c>
    </row>
    <row r="5" spans="1:12">
      <c r="A5" s="4" t="s">
        <v>454</v>
      </c>
      <c r="B5" s="4" t="s">
        <v>41</v>
      </c>
      <c r="C5" s="4" t="s">
        <v>41</v>
      </c>
      <c r="D5" s="4" t="s">
        <v>41</v>
      </c>
      <c r="E5" s="4" t="s">
        <v>41</v>
      </c>
      <c r="F5" s="6" t="n">
        <v>207734</v>
      </c>
      <c r="G5" s="4" t="s">
        <v>41</v>
      </c>
      <c r="H5" s="4" t="s">
        <v>41</v>
      </c>
      <c r="I5" s="6" t="n">
        <v>257020</v>
      </c>
      <c r="J5" s="4" t="s">
        <v>41</v>
      </c>
      <c r="K5" s="4" t="s">
        <v>41</v>
      </c>
      <c r="L5" s="5" t="n">
        <v>464754</v>
      </c>
    </row>
    <row r="6" spans="1:12">
      <c r="A6" s="4" t="s">
        <v>493</v>
      </c>
    </row>
    <row r="7" spans="1:12">
      <c r="A7" s="4" t="s">
        <v>453</v>
      </c>
      <c r="L7" s="6" t="n">
        <v>6981000</v>
      </c>
    </row>
    <row r="8" spans="1:12">
      <c r="A8" s="4" t="s">
        <v>473</v>
      </c>
      <c r="L8" s="5" t="n">
        <v>2</v>
      </c>
    </row>
    <row r="9" spans="1:12">
      <c r="A9" s="4" t="s">
        <v>454</v>
      </c>
      <c r="L9" s="6" t="n">
        <v>2570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4"/>
    <col customWidth="1" max="5" min="5" width="27"/>
    <col customWidth="1" max="6" min="6" width="16"/>
    <col customWidth="1" max="7" min="7" width="33"/>
    <col customWidth="1" max="8" min="8" width="14"/>
  </cols>
  <sheetData>
    <row r="1" spans="1:8">
      <c r="A1" s="1" t="s">
        <v>110</v>
      </c>
      <c r="B1" s="2" t="s">
        <v>111</v>
      </c>
      <c r="C1" s="2" t="s">
        <v>112</v>
      </c>
      <c r="D1" s="2" t="s">
        <v>113</v>
      </c>
      <c r="E1" s="2" t="s">
        <v>114</v>
      </c>
      <c r="F1" s="2" t="s">
        <v>115</v>
      </c>
      <c r="G1" s="2" t="s">
        <v>116</v>
      </c>
      <c r="H1" s="2" t="s">
        <v>117</v>
      </c>
    </row>
    <row r="2" spans="1:8">
      <c r="A2" s="4" t="s">
        <v>118</v>
      </c>
      <c r="B2" s="5" t="n">
        <v>11198119</v>
      </c>
      <c r="D2" s="5" t="n">
        <v>-403910</v>
      </c>
    </row>
    <row r="3" spans="1:8">
      <c r="A3" s="4" t="s">
        <v>119</v>
      </c>
      <c r="B3" s="6" t="n">
        <v>111981</v>
      </c>
      <c r="C3" s="6" t="n">
        <v>182437522</v>
      </c>
      <c r="D3" s="6" t="n">
        <v>-5023668</v>
      </c>
      <c r="E3" s="6" t="n">
        <v>2348575</v>
      </c>
      <c r="F3" s="6" t="n">
        <v>179874410</v>
      </c>
      <c r="G3" s="6" t="n">
        <v>6351896</v>
      </c>
      <c r="H3" s="6" t="n">
        <v>186226306</v>
      </c>
    </row>
    <row r="4" spans="1:8">
      <c r="A4" s="4" t="s">
        <v>103</v>
      </c>
      <c r="B4" s="4" t="s">
        <v>41</v>
      </c>
      <c r="C4" s="4" t="s">
        <v>41</v>
      </c>
      <c r="D4" s="4" t="s">
        <v>41</v>
      </c>
      <c r="E4" s="5" t="n">
        <v>7929629</v>
      </c>
      <c r="F4" s="5" t="n">
        <v>7929629</v>
      </c>
      <c r="G4" s="5" t="n">
        <v>165445</v>
      </c>
      <c r="H4" s="5" t="n">
        <v>8095074</v>
      </c>
    </row>
    <row r="5" spans="1:8">
      <c r="A5" s="4" t="s">
        <v>120</v>
      </c>
      <c r="B5" s="4" t="s">
        <v>41</v>
      </c>
      <c r="C5" s="4" t="s">
        <v>41</v>
      </c>
      <c r="D5" s="4" t="s">
        <v>41</v>
      </c>
      <c r="E5" s="5" t="n">
        <v>-2906693</v>
      </c>
      <c r="F5" s="5" t="n">
        <v>-2906693</v>
      </c>
      <c r="G5" s="4" t="s">
        <v>41</v>
      </c>
      <c r="H5" s="5" t="n">
        <v>-2906693</v>
      </c>
    </row>
    <row r="6" spans="1:8">
      <c r="A6" s="4" t="s">
        <v>121</v>
      </c>
      <c r="B6" s="4" t="s">
        <v>41</v>
      </c>
      <c r="D6" s="5" t="n">
        <v>-26208</v>
      </c>
    </row>
    <row r="7" spans="1:8">
      <c r="A7" s="4" t="s">
        <v>122</v>
      </c>
      <c r="B7" s="4" t="s">
        <v>41</v>
      </c>
      <c r="C7" s="4" t="s">
        <v>41</v>
      </c>
      <c r="D7" s="6" t="n">
        <v>-325488</v>
      </c>
      <c r="E7" s="4" t="s">
        <v>41</v>
      </c>
      <c r="F7" s="5" t="n">
        <v>-325488</v>
      </c>
      <c r="G7" s="4" t="s">
        <v>41</v>
      </c>
      <c r="H7" s="5" t="n">
        <v>-325488</v>
      </c>
    </row>
    <row r="8" spans="1:8">
      <c r="A8" s="4" t="s">
        <v>123</v>
      </c>
      <c r="B8" s="4" t="s">
        <v>41</v>
      </c>
      <c r="C8" s="4" t="s">
        <v>41</v>
      </c>
      <c r="D8" s="4" t="s">
        <v>41</v>
      </c>
      <c r="E8" s="4" t="s">
        <v>41</v>
      </c>
      <c r="F8" s="4" t="s">
        <v>41</v>
      </c>
      <c r="G8" s="5" t="n">
        <v>112533</v>
      </c>
      <c r="H8" s="5" t="n">
        <v>112533</v>
      </c>
    </row>
    <row r="9" spans="1:8">
      <c r="A9" s="4" t="s">
        <v>124</v>
      </c>
      <c r="B9" s="4" t="s">
        <v>41</v>
      </c>
      <c r="C9" s="4" t="s">
        <v>41</v>
      </c>
      <c r="D9" s="4" t="s">
        <v>41</v>
      </c>
      <c r="E9" s="4" t="s">
        <v>41</v>
      </c>
      <c r="F9" s="4" t="s">
        <v>41</v>
      </c>
      <c r="G9" s="5" t="n">
        <v>-2455121</v>
      </c>
      <c r="H9" s="5" t="n">
        <v>-2455121</v>
      </c>
    </row>
    <row r="10" spans="1:8">
      <c r="A10" s="4" t="s">
        <v>125</v>
      </c>
      <c r="B10" s="5" t="n">
        <v>11198119</v>
      </c>
      <c r="D10" s="5" t="n">
        <v>-430118</v>
      </c>
    </row>
    <row r="11" spans="1:8">
      <c r="A11" s="4" t="s">
        <v>126</v>
      </c>
      <c r="B11" s="6" t="n">
        <v>111981</v>
      </c>
      <c r="C11" s="5" t="n">
        <v>182437522</v>
      </c>
      <c r="D11" s="6" t="n">
        <v>-5349156</v>
      </c>
      <c r="E11" s="5" t="n">
        <v>7371511</v>
      </c>
      <c r="F11" s="5" t="n">
        <v>184571858</v>
      </c>
      <c r="G11" s="5" t="n">
        <v>4174753</v>
      </c>
      <c r="H11" s="5" t="n">
        <v>188746611</v>
      </c>
    </row>
    <row r="12" spans="1:8">
      <c r="A12" s="4" t="s">
        <v>123</v>
      </c>
      <c r="B12" s="4" t="s">
        <v>41</v>
      </c>
      <c r="C12" s="4" t="s">
        <v>41</v>
      </c>
      <c r="D12" s="4" t="s">
        <v>41</v>
      </c>
      <c r="E12" s="4" t="s">
        <v>41</v>
      </c>
      <c r="F12" s="4" t="s">
        <v>41</v>
      </c>
      <c r="G12" s="5" t="n">
        <v>112533</v>
      </c>
      <c r="H12" s="5" t="n">
        <v>112533</v>
      </c>
    </row>
    <row r="13" spans="1:8">
      <c r="A13" s="4" t="s">
        <v>103</v>
      </c>
      <c r="B13" s="4" t="s">
        <v>41</v>
      </c>
      <c r="C13" s="4" t="s">
        <v>41</v>
      </c>
      <c r="D13" s="4" t="s">
        <v>41</v>
      </c>
      <c r="E13" s="5" t="n">
        <v>23569116</v>
      </c>
      <c r="F13" s="5" t="n">
        <v>23569116</v>
      </c>
      <c r="G13" s="5" t="n">
        <v>2667324</v>
      </c>
      <c r="H13" s="5" t="n">
        <v>26236440</v>
      </c>
    </row>
    <row r="14" spans="1:8">
      <c r="A14" s="4" t="s">
        <v>120</v>
      </c>
      <c r="B14" s="4" t="s">
        <v>41</v>
      </c>
      <c r="C14" s="4" t="s">
        <v>41</v>
      </c>
      <c r="D14" s="4" t="s">
        <v>41</v>
      </c>
      <c r="E14" s="5" t="n">
        <v>-4344417</v>
      </c>
      <c r="F14" s="5" t="n">
        <v>-4344417</v>
      </c>
      <c r="G14" s="4" t="s">
        <v>41</v>
      </c>
      <c r="H14" s="5" t="n">
        <v>-4344417</v>
      </c>
    </row>
    <row r="15" spans="1:8">
      <c r="A15" s="4" t="s">
        <v>121</v>
      </c>
      <c r="B15" s="4" t="s">
        <v>41</v>
      </c>
      <c r="D15" s="5" t="n">
        <v>-520524</v>
      </c>
    </row>
    <row r="16" spans="1:8">
      <c r="A16" s="4" t="s">
        <v>122</v>
      </c>
      <c r="B16" s="4" t="s">
        <v>41</v>
      </c>
      <c r="C16" s="4" t="s">
        <v>41</v>
      </c>
      <c r="D16" s="6" t="n">
        <v>-7502902</v>
      </c>
      <c r="E16" s="4" t="s">
        <v>41</v>
      </c>
      <c r="F16" s="5" t="n">
        <v>-7502902</v>
      </c>
      <c r="G16" s="4" t="s">
        <v>41</v>
      </c>
      <c r="H16" s="5" t="n">
        <v>-7502902</v>
      </c>
    </row>
    <row r="17" spans="1:8">
      <c r="A17" s="4" t="s">
        <v>123</v>
      </c>
      <c r="B17" s="4" t="s">
        <v>41</v>
      </c>
      <c r="C17" s="4" t="s">
        <v>41</v>
      </c>
      <c r="D17" s="4" t="s">
        <v>41</v>
      </c>
      <c r="E17" s="4" t="s">
        <v>41</v>
      </c>
      <c r="F17" s="4" t="s">
        <v>41</v>
      </c>
      <c r="G17" s="5" t="n">
        <v>279184</v>
      </c>
      <c r="H17" s="5" t="n">
        <v>279184</v>
      </c>
    </row>
    <row r="18" spans="1:8">
      <c r="A18" s="4" t="s">
        <v>124</v>
      </c>
      <c r="B18" s="4" t="s">
        <v>41</v>
      </c>
      <c r="C18" s="4" t="s">
        <v>41</v>
      </c>
      <c r="D18" s="4" t="s">
        <v>41</v>
      </c>
      <c r="E18" s="4" t="s">
        <v>41</v>
      </c>
      <c r="F18" s="4" t="s">
        <v>41</v>
      </c>
      <c r="G18" s="5" t="n">
        <v>-2592412</v>
      </c>
      <c r="H18" s="5" t="n">
        <v>-2592412</v>
      </c>
    </row>
    <row r="19" spans="1:8">
      <c r="A19" s="4" t="s">
        <v>127</v>
      </c>
      <c r="B19" s="5" t="n">
        <v>11198119</v>
      </c>
      <c r="D19" s="5" t="n">
        <v>-950642</v>
      </c>
    </row>
    <row r="20" spans="1:8">
      <c r="A20" s="4" t="s">
        <v>128</v>
      </c>
      <c r="B20" s="6" t="n">
        <v>111981</v>
      </c>
      <c r="C20" s="5" t="n">
        <v>182437522</v>
      </c>
      <c r="D20" s="6" t="n">
        <v>-12852058</v>
      </c>
      <c r="E20" s="5" t="n">
        <v>25282553</v>
      </c>
      <c r="F20" s="5" t="n">
        <v>194979998</v>
      </c>
      <c r="G20" s="5" t="n">
        <v>4528849</v>
      </c>
      <c r="H20" s="5" t="n">
        <v>199508847</v>
      </c>
    </row>
    <row r="21" spans="1:8">
      <c r="A21" s="4" t="s">
        <v>129</v>
      </c>
      <c r="B21" s="4" t="s">
        <v>41</v>
      </c>
      <c r="C21" s="4" t="s">
        <v>41</v>
      </c>
      <c r="D21" s="4" t="s">
        <v>41</v>
      </c>
      <c r="E21" s="5" t="n">
        <v>-1313657</v>
      </c>
      <c r="F21" s="5" t="n">
        <v>-1313657</v>
      </c>
      <c r="G21" s="4" t="s">
        <v>41</v>
      </c>
      <c r="H21" s="5" t="n">
        <v>-1313657</v>
      </c>
    </row>
    <row r="22" spans="1:8">
      <c r="A22" s="4" t="s">
        <v>123</v>
      </c>
      <c r="B22" s="4" t="s">
        <v>41</v>
      </c>
      <c r="C22" s="4" t="s">
        <v>41</v>
      </c>
      <c r="D22" s="4" t="s">
        <v>41</v>
      </c>
      <c r="E22" s="4" t="s">
        <v>41</v>
      </c>
      <c r="F22" s="4" t="s">
        <v>41</v>
      </c>
      <c r="G22" s="5" t="n">
        <v>279184</v>
      </c>
      <c r="H22" s="5" t="n">
        <v>279184</v>
      </c>
    </row>
    <row r="23" spans="1:8">
      <c r="A23" s="4" t="s">
        <v>103</v>
      </c>
      <c r="B23" s="4" t="s">
        <v>41</v>
      </c>
      <c r="C23" s="4" t="s">
        <v>41</v>
      </c>
      <c r="D23" s="4" t="s">
        <v>41</v>
      </c>
      <c r="E23" s="5" t="n">
        <v>24409770</v>
      </c>
      <c r="F23" s="5" t="n">
        <v>24409770</v>
      </c>
      <c r="G23" s="5" t="n">
        <v>3571003</v>
      </c>
      <c r="H23" s="5" t="n">
        <v>27980773</v>
      </c>
    </row>
    <row r="24" spans="1:8">
      <c r="A24" s="4" t="s">
        <v>120</v>
      </c>
      <c r="B24" s="4" t="s">
        <v>41</v>
      </c>
      <c r="C24" s="4" t="s">
        <v>41</v>
      </c>
      <c r="D24" s="4" t="s">
        <v>41</v>
      </c>
      <c r="E24" s="5" t="n">
        <v>-3279193</v>
      </c>
      <c r="F24" s="5" t="n">
        <v>-3279193</v>
      </c>
      <c r="G24" s="4" t="s">
        <v>41</v>
      </c>
      <c r="H24" s="5" t="n">
        <v>-3279193</v>
      </c>
    </row>
    <row r="25" spans="1:8">
      <c r="A25" s="4" t="s">
        <v>123</v>
      </c>
      <c r="B25" s="4" t="s">
        <v>41</v>
      </c>
      <c r="C25" s="4" t="s">
        <v>41</v>
      </c>
      <c r="D25" s="4" t="s">
        <v>41</v>
      </c>
      <c r="E25" s="4" t="s">
        <v>41</v>
      </c>
      <c r="F25" s="4" t="s">
        <v>41</v>
      </c>
      <c r="G25" s="5" t="n">
        <v>44207</v>
      </c>
      <c r="H25" s="5" t="n">
        <v>44207</v>
      </c>
    </row>
    <row r="26" spans="1:8">
      <c r="A26" s="4" t="s">
        <v>124</v>
      </c>
      <c r="B26" s="4" t="s">
        <v>41</v>
      </c>
      <c r="C26" s="4" t="s">
        <v>41</v>
      </c>
      <c r="D26" s="4" t="s">
        <v>41</v>
      </c>
      <c r="E26" s="4" t="s">
        <v>41</v>
      </c>
      <c r="F26" s="4" t="s">
        <v>41</v>
      </c>
      <c r="G26" s="5" t="n">
        <v>-8144059</v>
      </c>
      <c r="H26" s="5" t="n">
        <v>-8144059</v>
      </c>
    </row>
    <row r="27" spans="1:8">
      <c r="A27" s="4" t="s">
        <v>130</v>
      </c>
      <c r="B27" s="5" t="n">
        <v>11198119</v>
      </c>
      <c r="D27" s="5" t="n">
        <v>-950642</v>
      </c>
    </row>
    <row r="28" spans="1:8">
      <c r="A28" s="4" t="s">
        <v>131</v>
      </c>
      <c r="B28" s="6" t="n">
        <v>111981</v>
      </c>
      <c r="C28" s="5" t="n">
        <v>182437522</v>
      </c>
      <c r="D28" s="6" t="n">
        <v>-12852058</v>
      </c>
      <c r="E28" s="5" t="n">
        <v>45830432</v>
      </c>
      <c r="F28" s="5" t="n">
        <v>215527877</v>
      </c>
      <c r="G28" s="4" t="s">
        <v>41</v>
      </c>
      <c r="H28" s="5" t="n">
        <v>215527877</v>
      </c>
    </row>
    <row r="29" spans="1:8">
      <c r="A29" s="4" t="s">
        <v>129</v>
      </c>
      <c r="B29" s="4" t="s">
        <v>41</v>
      </c>
      <c r="C29" s="4" t="s">
        <v>41</v>
      </c>
      <c r="D29" s="4" t="s">
        <v>41</v>
      </c>
      <c r="E29" s="5" t="n">
        <v>-582698</v>
      </c>
      <c r="F29" s="5" t="n">
        <v>-582698</v>
      </c>
      <c r="G29" s="4" t="s">
        <v>41</v>
      </c>
      <c r="H29" s="5" t="n">
        <v>-582698</v>
      </c>
    </row>
    <row r="30" spans="1:8">
      <c r="A30" s="4" t="s">
        <v>123</v>
      </c>
      <c r="B30" s="4" t="s">
        <v>41</v>
      </c>
      <c r="C30" s="4" t="s">
        <v>41</v>
      </c>
      <c r="D30" s="4" t="s">
        <v>41</v>
      </c>
      <c r="E30" s="4" t="s">
        <v>41</v>
      </c>
      <c r="F30" s="4" t="s">
        <v>41</v>
      </c>
      <c r="G30" s="6" t="n">
        <v>44207</v>
      </c>
      <c r="H30" s="6" t="n">
        <v>442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4" t="s">
        <v>495</v>
      </c>
      <c r="B2" s="6" t="n">
        <v>37279763</v>
      </c>
      <c r="C2" s="6" t="n">
        <v>53647246</v>
      </c>
    </row>
    <row r="3" spans="1:3">
      <c r="A3" s="4" t="s">
        <v>496</v>
      </c>
      <c r="B3" s="5" t="n">
        <v>11520339</v>
      </c>
      <c r="C3" s="5" t="n">
        <v>23443676</v>
      </c>
    </row>
    <row r="4" spans="1:3">
      <c r="A4" s="4" t="s">
        <v>497</v>
      </c>
      <c r="B4" s="5" t="n">
        <v>28910851</v>
      </c>
      <c r="C4" s="5" t="n">
        <v>33119166</v>
      </c>
    </row>
    <row r="5" spans="1:3">
      <c r="A5" s="4" t="s">
        <v>495</v>
      </c>
      <c r="B5" s="5" t="n">
        <v>40431190</v>
      </c>
      <c r="C5" s="5" t="n">
        <v>56562842</v>
      </c>
    </row>
    <row r="6" spans="1:3">
      <c r="A6" s="4" t="s">
        <v>498</v>
      </c>
      <c r="B6" s="5" t="n">
        <v>-3151427</v>
      </c>
      <c r="C6" s="5" t="n">
        <v>-2915596</v>
      </c>
    </row>
    <row r="7" spans="1:3">
      <c r="A7" s="4" t="s">
        <v>464</v>
      </c>
    </row>
    <row r="8" spans="1:3">
      <c r="A8" s="4" t="s">
        <v>495</v>
      </c>
      <c r="B8" s="5" t="n">
        <v>16829995</v>
      </c>
      <c r="C8" s="5" t="n">
        <v>23122714</v>
      </c>
    </row>
    <row r="9" spans="1:3">
      <c r="A9" s="4" t="s">
        <v>490</v>
      </c>
    </row>
    <row r="10" spans="1:3">
      <c r="A10" s="4" t="s">
        <v>495</v>
      </c>
      <c r="B10" s="5" t="n">
        <v>4234806</v>
      </c>
      <c r="C10" s="5" t="n">
        <v>8112676</v>
      </c>
    </row>
    <row r="11" spans="1:3">
      <c r="A11" s="4" t="s">
        <v>461</v>
      </c>
    </row>
    <row r="12" spans="1:3">
      <c r="A12" s="4" t="s">
        <v>495</v>
      </c>
      <c r="B12" s="5" t="n">
        <v>2405439</v>
      </c>
      <c r="C12" s="5" t="n">
        <v>6673540</v>
      </c>
    </row>
    <row r="13" spans="1:3">
      <c r="A13" s="4" t="s">
        <v>493</v>
      </c>
    </row>
    <row r="14" spans="1:3">
      <c r="A14" s="4" t="s">
        <v>495</v>
      </c>
      <c r="B14" s="5" t="n">
        <v>5820709</v>
      </c>
      <c r="C14" s="5" t="n">
        <v>5402376</v>
      </c>
    </row>
    <row r="15" spans="1:3">
      <c r="A15" s="4" t="s">
        <v>457</v>
      </c>
    </row>
    <row r="16" spans="1:3">
      <c r="A16" s="4" t="s">
        <v>495</v>
      </c>
      <c r="B16" s="5" t="n">
        <v>3962869</v>
      </c>
      <c r="C16" s="5" t="n">
        <v>4315608</v>
      </c>
    </row>
    <row r="17" spans="1:3">
      <c r="A17" s="4" t="s">
        <v>463</v>
      </c>
    </row>
    <row r="18" spans="1:3">
      <c r="A18" s="4" t="s">
        <v>495</v>
      </c>
      <c r="B18" s="5" t="n">
        <v>4025945</v>
      </c>
      <c r="C18" s="5" t="n">
        <v>4079087</v>
      </c>
    </row>
    <row r="19" spans="1:3">
      <c r="A19" s="4" t="s">
        <v>459</v>
      </c>
    </row>
    <row r="20" spans="1:3">
      <c r="A20" s="4" t="s">
        <v>495</v>
      </c>
      <c r="B20" s="4" t="s">
        <v>41</v>
      </c>
      <c r="C20" s="6" t="n">
        <v>19412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499</v>
      </c>
      <c r="B1" s="2" t="s">
        <v>434</v>
      </c>
      <c r="E1" s="2" t="s">
        <v>1</v>
      </c>
    </row>
    <row r="2" spans="1:8">
      <c r="B2" s="2" t="s">
        <v>500</v>
      </c>
      <c r="C2" s="2" t="s">
        <v>501</v>
      </c>
      <c r="D2" s="2" t="s">
        <v>502</v>
      </c>
      <c r="E2" s="2" t="s">
        <v>2</v>
      </c>
      <c r="F2" s="2" t="s">
        <v>32</v>
      </c>
      <c r="G2" s="2" t="s">
        <v>80</v>
      </c>
      <c r="H2" s="2" t="s">
        <v>503</v>
      </c>
    </row>
    <row r="3" spans="1:8">
      <c r="A3" s="4" t="s">
        <v>504</v>
      </c>
      <c r="E3" s="6" t="n">
        <v>2859294</v>
      </c>
      <c r="F3" s="6" t="n">
        <v>1938113</v>
      </c>
      <c r="G3" s="6" t="n">
        <v>1161822</v>
      </c>
    </row>
    <row r="4" spans="1:8">
      <c r="A4" s="4" t="s">
        <v>505</v>
      </c>
      <c r="E4" s="5" t="n">
        <v>462515</v>
      </c>
      <c r="F4" s="5" t="n">
        <v>658194</v>
      </c>
    </row>
    <row r="5" spans="1:8">
      <c r="A5" s="4" t="s">
        <v>506</v>
      </c>
    </row>
    <row r="6" spans="1:8">
      <c r="A6" s="4" t="s">
        <v>507</v>
      </c>
      <c r="D6" s="6" t="n">
        <v>30000000</v>
      </c>
      <c r="H6" s="6" t="n">
        <v>50000000</v>
      </c>
    </row>
    <row r="7" spans="1:8">
      <c r="A7" s="4" t="s">
        <v>508</v>
      </c>
      <c r="H7" s="6" t="n">
        <v>75000000</v>
      </c>
    </row>
    <row r="8" spans="1:8">
      <c r="A8" s="4" t="s">
        <v>509</v>
      </c>
      <c r="D8" s="4" t="s">
        <v>510</v>
      </c>
    </row>
    <row r="9" spans="1:8">
      <c r="A9" s="4" t="s">
        <v>511</v>
      </c>
      <c r="D9" s="4" t="s">
        <v>512</v>
      </c>
    </row>
    <row r="10" spans="1:8">
      <c r="A10" s="4" t="s">
        <v>513</v>
      </c>
      <c r="B10" s="6" t="n">
        <v>255000</v>
      </c>
      <c r="D10" s="6" t="n">
        <v>100000</v>
      </c>
    </row>
    <row r="11" spans="1:8">
      <c r="A11" s="4" t="s">
        <v>514</v>
      </c>
      <c r="D11" s="6" t="n">
        <v>177000</v>
      </c>
    </row>
    <row r="12" spans="1:8">
      <c r="A12" s="4" t="s">
        <v>504</v>
      </c>
      <c r="E12" s="5" t="n">
        <v>881000</v>
      </c>
      <c r="F12" s="5" t="n">
        <v>431000</v>
      </c>
      <c r="G12" s="5" t="n">
        <v>458000</v>
      </c>
    </row>
    <row r="13" spans="1:8">
      <c r="A13" s="4" t="s">
        <v>515</v>
      </c>
      <c r="E13" s="6" t="n">
        <v>131000</v>
      </c>
      <c r="F13" s="5" t="n">
        <v>126000</v>
      </c>
      <c r="G13" s="5" t="n">
        <v>69000</v>
      </c>
    </row>
    <row r="14" spans="1:8">
      <c r="A14" s="4" t="s">
        <v>516</v>
      </c>
    </row>
    <row r="15" spans="1:8">
      <c r="A15" s="4" t="s">
        <v>517</v>
      </c>
      <c r="E15" s="4" t="s">
        <v>518</v>
      </c>
    </row>
    <row r="16" spans="1:8">
      <c r="A16" s="4" t="s">
        <v>519</v>
      </c>
    </row>
    <row r="17" spans="1:8">
      <c r="A17" s="4" t="s">
        <v>514</v>
      </c>
      <c r="C17" s="6" t="n">
        <v>231000</v>
      </c>
    </row>
    <row r="18" spans="1:8">
      <c r="A18" s="4" t="s">
        <v>504</v>
      </c>
      <c r="E18" s="6" t="n">
        <v>364000</v>
      </c>
      <c r="F18" s="5" t="n">
        <v>126000</v>
      </c>
      <c r="G18" s="5" t="n">
        <v>112000</v>
      </c>
    </row>
    <row r="19" spans="1:8">
      <c r="A19" s="4" t="s">
        <v>515</v>
      </c>
      <c r="E19" s="5" t="n">
        <v>103000</v>
      </c>
      <c r="F19" s="6" t="n">
        <v>77000</v>
      </c>
      <c r="G19" s="6" t="n">
        <v>51000</v>
      </c>
    </row>
    <row r="20" spans="1:8">
      <c r="A20" s="4" t="s">
        <v>505</v>
      </c>
      <c r="E20" s="6" t="n">
        <v>45000</v>
      </c>
    </row>
    <row r="21" spans="1:8">
      <c r="A21" s="4" t="s">
        <v>520</v>
      </c>
    </row>
    <row r="22" spans="1:8">
      <c r="A22" s="4" t="s">
        <v>513</v>
      </c>
      <c r="C22" s="6" t="n">
        <v>100000</v>
      </c>
    </row>
  </sheetData>
  <mergeCells count="3">
    <mergeCell ref="A1:A2"/>
    <mergeCell ref="B1:D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1</v>
      </c>
      <c r="B1" s="2" t="s">
        <v>2</v>
      </c>
      <c r="C1" s="2" t="s">
        <v>32</v>
      </c>
    </row>
    <row r="2" spans="1:3">
      <c r="A2" s="4" t="s">
        <v>51</v>
      </c>
      <c r="B2" s="6" t="n">
        <v>4976000</v>
      </c>
      <c r="C2" s="6" t="n">
        <v>20915500</v>
      </c>
    </row>
    <row r="3" spans="1:3">
      <c r="A3" s="4" t="s">
        <v>522</v>
      </c>
      <c r="B3" s="5" t="n">
        <v>22625000</v>
      </c>
      <c r="C3" s="5" t="n">
        <v>35200753</v>
      </c>
    </row>
    <row r="4" spans="1:3">
      <c r="A4" s="4" t="s">
        <v>523</v>
      </c>
    </row>
    <row r="5" spans="1:3">
      <c r="A5" s="4" t="s">
        <v>51</v>
      </c>
      <c r="B5" s="5" t="n">
        <v>4976000</v>
      </c>
      <c r="C5" s="5" t="n">
        <v>8289500</v>
      </c>
    </row>
    <row r="6" spans="1:3">
      <c r="A6" s="4" t="s">
        <v>522</v>
      </c>
      <c r="B6" s="5" t="n">
        <v>22625000</v>
      </c>
      <c r="C6" s="5" t="n">
        <v>22574753</v>
      </c>
    </row>
    <row r="7" spans="1:3">
      <c r="A7" s="4" t="s">
        <v>524</v>
      </c>
    </row>
    <row r="8" spans="1:3">
      <c r="A8" s="4" t="s">
        <v>51</v>
      </c>
      <c r="B8" s="4" t="s">
        <v>41</v>
      </c>
      <c r="C8" s="5" t="n">
        <v>12626000</v>
      </c>
    </row>
    <row r="9" spans="1:3">
      <c r="A9" s="4" t="s">
        <v>522</v>
      </c>
      <c r="B9" s="4" t="s">
        <v>41</v>
      </c>
      <c r="C9" s="6" t="n">
        <v>12626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365</v>
      </c>
    </row>
    <row r="2" spans="1:2">
      <c r="A2" s="4" t="s">
        <v>526</v>
      </c>
      <c r="B2" s="6" t="n">
        <v>33595384</v>
      </c>
    </row>
    <row r="3" spans="1:2">
      <c r="A3" s="4" t="s">
        <v>527</v>
      </c>
    </row>
    <row r="4" spans="1:2">
      <c r="A4" s="4" t="s">
        <v>526</v>
      </c>
      <c r="B4" s="5" t="n">
        <v>29555335</v>
      </c>
    </row>
    <row r="5" spans="1:2">
      <c r="A5" s="4" t="s">
        <v>528</v>
      </c>
    </row>
    <row r="6" spans="1:2">
      <c r="A6" s="4" t="s">
        <v>526</v>
      </c>
      <c r="B6" s="6" t="n">
        <v>40400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529</v>
      </c>
      <c r="B1" s="2" t="s">
        <v>434</v>
      </c>
      <c r="C1" s="2" t="s">
        <v>1</v>
      </c>
    </row>
    <row r="2" spans="1:8">
      <c r="B2" s="2" t="s">
        <v>530</v>
      </c>
      <c r="C2" s="2" t="s">
        <v>365</v>
      </c>
      <c r="D2" s="2" t="s">
        <v>344</v>
      </c>
      <c r="E2" s="2" t="s">
        <v>423</v>
      </c>
      <c r="F2" s="2" t="s">
        <v>531</v>
      </c>
      <c r="G2" s="2" t="s">
        <v>443</v>
      </c>
      <c r="H2" s="2" t="s">
        <v>532</v>
      </c>
    </row>
    <row r="3" spans="1:8">
      <c r="A3" s="4" t="s">
        <v>533</v>
      </c>
      <c r="C3" s="6" t="n">
        <v>36380880</v>
      </c>
      <c r="D3" s="6" t="n">
        <v>20055762</v>
      </c>
      <c r="E3" s="6" t="n">
        <v>800954</v>
      </c>
    </row>
    <row r="4" spans="1:8">
      <c r="A4" s="4" t="s">
        <v>504</v>
      </c>
      <c r="C4" s="5" t="n">
        <v>2859294</v>
      </c>
      <c r="D4" s="5" t="n">
        <v>1938113</v>
      </c>
      <c r="E4" s="5" t="n">
        <v>1161822</v>
      </c>
    </row>
    <row r="5" spans="1:8">
      <c r="A5" s="4" t="s">
        <v>505</v>
      </c>
      <c r="C5" s="5" t="n">
        <v>462515</v>
      </c>
      <c r="D5" s="5" t="n">
        <v>658194</v>
      </c>
    </row>
    <row r="6" spans="1:8">
      <c r="A6" s="4" t="s">
        <v>534</v>
      </c>
    </row>
    <row r="7" spans="1:8">
      <c r="A7" s="4" t="s">
        <v>533</v>
      </c>
      <c r="C7" s="5" t="n">
        <v>2900000</v>
      </c>
    </row>
    <row r="8" spans="1:8">
      <c r="A8" s="4" t="s">
        <v>535</v>
      </c>
    </row>
    <row r="9" spans="1:8">
      <c r="A9" s="4" t="s">
        <v>533</v>
      </c>
      <c r="C9" s="5" t="n">
        <v>500000</v>
      </c>
    </row>
    <row r="10" spans="1:8">
      <c r="A10" s="4" t="s">
        <v>536</v>
      </c>
    </row>
    <row r="11" spans="1:8">
      <c r="A11" s="4" t="s">
        <v>537</v>
      </c>
      <c r="H11" s="5" t="n">
        <v>9</v>
      </c>
    </row>
    <row r="12" spans="1:8">
      <c r="A12" s="4" t="s">
        <v>538</v>
      </c>
      <c r="C12" s="5" t="n">
        <v>167000</v>
      </c>
      <c r="D12" s="5" t="n">
        <v>170000</v>
      </c>
      <c r="E12" s="5" t="n">
        <v>195000</v>
      </c>
    </row>
    <row r="13" spans="1:8">
      <c r="A13" s="4" t="s">
        <v>539</v>
      </c>
      <c r="C13" s="5" t="n">
        <v>0</v>
      </c>
      <c r="D13" s="5" t="n">
        <v>18000</v>
      </c>
    </row>
    <row r="14" spans="1:8">
      <c r="A14" s="4" t="s">
        <v>540</v>
      </c>
    </row>
    <row r="15" spans="1:8">
      <c r="A15" s="4" t="s">
        <v>541</v>
      </c>
      <c r="E15" s="5" t="n">
        <v>14500000</v>
      </c>
    </row>
    <row r="16" spans="1:8">
      <c r="A16" s="4" t="s">
        <v>542</v>
      </c>
      <c r="C16" s="5" t="n">
        <v>218000</v>
      </c>
    </row>
    <row r="17" spans="1:8">
      <c r="A17" s="4" t="s">
        <v>515</v>
      </c>
      <c r="C17" s="5" t="n">
        <v>36000</v>
      </c>
      <c r="D17" s="5" t="n">
        <v>36000</v>
      </c>
      <c r="E17" s="5" t="n">
        <v>0</v>
      </c>
    </row>
    <row r="18" spans="1:8">
      <c r="A18" s="4" t="s">
        <v>504</v>
      </c>
      <c r="C18" s="5" t="n">
        <v>515000</v>
      </c>
      <c r="D18" s="5" t="n">
        <v>427000</v>
      </c>
      <c r="E18" s="5" t="n">
        <v>1000</v>
      </c>
    </row>
    <row r="19" spans="1:8">
      <c r="A19" s="4" t="s">
        <v>543</v>
      </c>
      <c r="E19" s="5" t="n">
        <v>10445000</v>
      </c>
    </row>
    <row r="20" spans="1:8">
      <c r="A20" s="4" t="s">
        <v>544</v>
      </c>
      <c r="C20" s="6" t="n">
        <v>3830000</v>
      </c>
    </row>
    <row r="21" spans="1:8">
      <c r="A21" s="4" t="s">
        <v>517</v>
      </c>
      <c r="C21" s="4" t="s">
        <v>545</v>
      </c>
    </row>
    <row r="22" spans="1:8">
      <c r="A22" s="4" t="s">
        <v>546</v>
      </c>
      <c r="C22" s="4" t="s">
        <v>547</v>
      </c>
    </row>
    <row r="23" spans="1:8">
      <c r="A23" s="4" t="s">
        <v>548</v>
      </c>
    </row>
    <row r="24" spans="1:8">
      <c r="A24" s="4" t="s">
        <v>542</v>
      </c>
      <c r="C24" s="6" t="n">
        <v>108750</v>
      </c>
    </row>
    <row r="25" spans="1:8">
      <c r="A25" s="4" t="s">
        <v>549</v>
      </c>
    </row>
    <row r="26" spans="1:8">
      <c r="A26" s="4" t="s">
        <v>550</v>
      </c>
      <c r="C26" s="4" t="s">
        <v>551</v>
      </c>
    </row>
    <row r="27" spans="1:8">
      <c r="A27" s="4" t="s">
        <v>552</v>
      </c>
    </row>
    <row r="28" spans="1:8">
      <c r="A28" s="4" t="s">
        <v>550</v>
      </c>
      <c r="C28" s="4" t="s">
        <v>553</v>
      </c>
    </row>
    <row r="29" spans="1:8">
      <c r="A29" s="4" t="s">
        <v>554</v>
      </c>
    </row>
    <row r="30" spans="1:8">
      <c r="A30" s="4" t="s">
        <v>542</v>
      </c>
      <c r="E30" s="5" t="n">
        <v>622000</v>
      </c>
    </row>
    <row r="31" spans="1:8">
      <c r="A31" s="4" t="s">
        <v>515</v>
      </c>
      <c r="C31" s="6" t="n">
        <v>36000</v>
      </c>
      <c r="D31" s="5" t="n">
        <v>207000</v>
      </c>
      <c r="E31" s="5" t="n">
        <v>121000</v>
      </c>
    </row>
    <row r="32" spans="1:8">
      <c r="A32" s="4" t="s">
        <v>504</v>
      </c>
      <c r="C32" s="5" t="n">
        <v>102000</v>
      </c>
    </row>
    <row r="33" spans="1:8">
      <c r="A33" s="4" t="s">
        <v>555</v>
      </c>
      <c r="C33" s="5" t="n">
        <v>626000</v>
      </c>
      <c r="D33" s="5" t="n">
        <v>278000</v>
      </c>
      <c r="E33" s="5" t="n">
        <v>22000</v>
      </c>
    </row>
    <row r="34" spans="1:8">
      <c r="A34" s="4" t="s">
        <v>556</v>
      </c>
      <c r="C34" s="5" t="n">
        <v>134000</v>
      </c>
      <c r="D34" s="5" t="n">
        <v>278000</v>
      </c>
      <c r="E34" s="5" t="n">
        <v>22000</v>
      </c>
    </row>
    <row r="35" spans="1:8">
      <c r="A35" s="4" t="s">
        <v>557</v>
      </c>
      <c r="C35" s="5" t="n">
        <v>156000</v>
      </c>
    </row>
    <row r="36" spans="1:8">
      <c r="A36" s="4" t="s">
        <v>558</v>
      </c>
    </row>
    <row r="37" spans="1:8">
      <c r="A37" s="4" t="s">
        <v>541</v>
      </c>
      <c r="G37" s="6" t="n">
        <v>21304000</v>
      </c>
    </row>
    <row r="38" spans="1:8">
      <c r="A38" s="4" t="s">
        <v>559</v>
      </c>
    </row>
    <row r="39" spans="1:8">
      <c r="A39" s="4" t="s">
        <v>541</v>
      </c>
      <c r="F39" s="6" t="n">
        <v>13000000</v>
      </c>
    </row>
    <row r="40" spans="1:8">
      <c r="A40" s="4" t="s">
        <v>542</v>
      </c>
      <c r="D40" s="5" t="n">
        <v>323000</v>
      </c>
    </row>
    <row r="41" spans="1:8">
      <c r="A41" s="4" t="s">
        <v>515</v>
      </c>
      <c r="C41" s="5" t="n">
        <v>84000</v>
      </c>
      <c r="D41" s="5" t="n">
        <v>129000</v>
      </c>
      <c r="E41" s="5" t="n">
        <v>12000</v>
      </c>
    </row>
    <row r="42" spans="1:8">
      <c r="A42" s="4" t="s">
        <v>504</v>
      </c>
      <c r="C42" s="5" t="n">
        <v>505000</v>
      </c>
      <c r="D42" s="6" t="n">
        <v>690000</v>
      </c>
      <c r="E42" s="6" t="n">
        <v>81000</v>
      </c>
    </row>
    <row r="43" spans="1:8">
      <c r="A43" s="4" t="s">
        <v>557</v>
      </c>
      <c r="C43" s="5" t="n">
        <v>98000</v>
      </c>
    </row>
    <row r="44" spans="1:8">
      <c r="A44" s="4" t="s">
        <v>560</v>
      </c>
    </row>
    <row r="45" spans="1:8">
      <c r="A45" s="4" t="s">
        <v>515</v>
      </c>
      <c r="C45" s="5" t="n">
        <v>83000</v>
      </c>
    </row>
    <row r="46" spans="1:8">
      <c r="A46" s="4" t="s">
        <v>556</v>
      </c>
      <c r="C46" s="5" t="n">
        <v>272000</v>
      </c>
    </row>
    <row r="47" spans="1:8">
      <c r="A47" s="4" t="s">
        <v>561</v>
      </c>
      <c r="B47" s="6" t="n">
        <v>31000000</v>
      </c>
    </row>
    <row r="48" spans="1:8">
      <c r="A48" s="4" t="s">
        <v>562</v>
      </c>
      <c r="B48" s="4" t="s">
        <v>563</v>
      </c>
    </row>
    <row r="49" spans="1:8">
      <c r="A49" s="4" t="s">
        <v>564</v>
      </c>
      <c r="B49" s="4" t="s">
        <v>565</v>
      </c>
    </row>
    <row r="50" spans="1:8">
      <c r="A50" s="4" t="s">
        <v>566</v>
      </c>
      <c r="B50" s="4" t="s">
        <v>551</v>
      </c>
    </row>
    <row r="51" spans="1:8">
      <c r="A51" s="4" t="s">
        <v>567</v>
      </c>
      <c r="B51" s="6" t="n">
        <v>6000000</v>
      </c>
    </row>
    <row r="52" spans="1:8">
      <c r="A52" s="4" t="s">
        <v>568</v>
      </c>
      <c r="B52" s="5" t="n">
        <v>3000000</v>
      </c>
    </row>
    <row r="53" spans="1:8">
      <c r="A53" s="4" t="s">
        <v>569</v>
      </c>
      <c r="B53" s="6" t="n">
        <v>310000</v>
      </c>
    </row>
    <row r="54" spans="1:8">
      <c r="A54" s="4" t="s">
        <v>505</v>
      </c>
      <c r="C54" s="6" t="n">
        <v>400000</v>
      </c>
    </row>
    <row r="55" spans="1:8">
      <c r="A55" s="4" t="s">
        <v>570</v>
      </c>
    </row>
    <row r="56" spans="1:8">
      <c r="A56" s="4" t="s">
        <v>509</v>
      </c>
      <c r="B56" s="4" t="s">
        <v>571</v>
      </c>
    </row>
    <row r="57" spans="1:8">
      <c r="A57" s="4" t="s">
        <v>572</v>
      </c>
    </row>
    <row r="58" spans="1:8">
      <c r="A58" s="4" t="s">
        <v>517</v>
      </c>
      <c r="B58" s="4" t="s">
        <v>551</v>
      </c>
    </row>
    <row r="59" spans="1:8">
      <c r="A59" s="4" t="s">
        <v>573</v>
      </c>
      <c r="B59" s="4" t="s">
        <v>574</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2</v>
      </c>
    </row>
    <row r="2" spans="1:3">
      <c r="A2" s="4" t="s">
        <v>576</v>
      </c>
      <c r="B2" s="6" t="n">
        <v>33848449</v>
      </c>
      <c r="C2" s="6" t="n">
        <v>46117038</v>
      </c>
    </row>
    <row r="3" spans="1:3">
      <c r="A3" s="4" t="s">
        <v>577</v>
      </c>
      <c r="B3" s="5" t="n">
        <v>-462515</v>
      </c>
      <c r="C3" s="5" t="n">
        <v>-658194</v>
      </c>
    </row>
    <row r="4" spans="1:3">
      <c r="A4" s="4" t="s">
        <v>578</v>
      </c>
      <c r="B4" s="5" t="n">
        <v>33385934</v>
      </c>
      <c r="C4" s="5" t="n">
        <v>45458844</v>
      </c>
    </row>
    <row r="5" spans="1:3">
      <c r="A5" s="4" t="s">
        <v>579</v>
      </c>
    </row>
    <row r="6" spans="1:3">
      <c r="A6" s="4" t="s">
        <v>576</v>
      </c>
      <c r="B6" s="4" t="s">
        <v>41</v>
      </c>
      <c r="C6" s="6" t="n">
        <v>2900000</v>
      </c>
    </row>
    <row r="7" spans="1:3">
      <c r="A7" s="4" t="s">
        <v>517</v>
      </c>
      <c r="C7" s="4" t="s">
        <v>551</v>
      </c>
    </row>
    <row r="8" spans="1:3">
      <c r="A8" s="4" t="s">
        <v>580</v>
      </c>
    </row>
    <row r="9" spans="1:3">
      <c r="A9" s="4" t="s">
        <v>576</v>
      </c>
      <c r="B9" s="4" t="s">
        <v>41</v>
      </c>
      <c r="C9" s="6" t="n">
        <v>500000</v>
      </c>
    </row>
    <row r="10" spans="1:3">
      <c r="A10" s="4" t="s">
        <v>517</v>
      </c>
      <c r="C10" s="4" t="s">
        <v>551</v>
      </c>
    </row>
    <row r="11" spans="1:3">
      <c r="A11" s="4" t="s">
        <v>540</v>
      </c>
    </row>
    <row r="12" spans="1:3">
      <c r="A12" s="4" t="s">
        <v>576</v>
      </c>
      <c r="B12" s="6" t="n">
        <v>13634889</v>
      </c>
      <c r="C12" s="6" t="n">
        <v>14013901</v>
      </c>
    </row>
    <row r="13" spans="1:3">
      <c r="A13" s="4" t="s">
        <v>517</v>
      </c>
      <c r="B13" s="4" t="s">
        <v>545</v>
      </c>
      <c r="C13" s="4" t="s">
        <v>545</v>
      </c>
    </row>
    <row r="14" spans="1:3">
      <c r="A14" s="4" t="s">
        <v>581</v>
      </c>
    </row>
    <row r="15" spans="1:3">
      <c r="A15" s="4" t="s">
        <v>576</v>
      </c>
      <c r="B15" s="4" t="s">
        <v>41</v>
      </c>
      <c r="C15" s="6" t="n">
        <v>16009906</v>
      </c>
    </row>
    <row r="16" spans="1:3">
      <c r="A16" s="4" t="s">
        <v>517</v>
      </c>
      <c r="C16" s="4" t="s">
        <v>582</v>
      </c>
    </row>
    <row r="17" spans="1:3">
      <c r="A17" s="4" t="s">
        <v>583</v>
      </c>
    </row>
    <row r="18" spans="1:3">
      <c r="A18" s="4" t="s">
        <v>576</v>
      </c>
      <c r="B18" s="4" t="s">
        <v>41</v>
      </c>
      <c r="C18" s="6" t="n">
        <v>12693231</v>
      </c>
    </row>
    <row r="19" spans="1:3">
      <c r="A19" s="4" t="s">
        <v>517</v>
      </c>
      <c r="C19" s="4" t="s">
        <v>582</v>
      </c>
    </row>
    <row r="20" spans="1:3">
      <c r="A20" s="4" t="s">
        <v>584</v>
      </c>
    </row>
    <row r="21" spans="1:3">
      <c r="A21" s="4" t="s">
        <v>576</v>
      </c>
      <c r="B21" s="6" t="n">
        <v>20213560</v>
      </c>
      <c r="C21" s="4" t="s">
        <v>41</v>
      </c>
    </row>
    <row r="22" spans="1:3">
      <c r="A22" s="4" t="s">
        <v>517</v>
      </c>
      <c r="B22" s="4" t="s">
        <v>5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2</v>
      </c>
    </row>
    <row r="2" spans="1:3">
      <c r="A2" s="5" t="n">
        <v>2017</v>
      </c>
      <c r="B2" s="6" t="n">
        <v>20605935</v>
      </c>
    </row>
    <row r="3" spans="1:3">
      <c r="A3" s="5" t="n">
        <v>2018</v>
      </c>
      <c r="B3" s="5" t="n">
        <v>406209</v>
      </c>
    </row>
    <row r="4" spans="1:3">
      <c r="A4" s="5" t="n">
        <v>2019</v>
      </c>
      <c r="B4" s="5" t="n">
        <v>420531</v>
      </c>
    </row>
    <row r="5" spans="1:3">
      <c r="A5" s="5" t="n">
        <v>2020</v>
      </c>
      <c r="B5" s="5" t="n">
        <v>435358</v>
      </c>
    </row>
    <row r="6" spans="1:3">
      <c r="A6" s="5" t="n">
        <v>2021</v>
      </c>
      <c r="B6" s="5" t="n">
        <v>11980416</v>
      </c>
    </row>
    <row r="7" spans="1:3">
      <c r="A7" s="4" t="s">
        <v>586</v>
      </c>
      <c r="B7" s="4" t="s">
        <v>41</v>
      </c>
    </row>
    <row r="8" spans="1:3">
      <c r="A8" s="4" t="s">
        <v>117</v>
      </c>
      <c r="B8" s="6" t="n">
        <v>33848449</v>
      </c>
      <c r="C8" s="6" t="n">
        <v>461170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V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3"/>
  </cols>
  <sheetData>
    <row r="1" spans="1:22">
      <c r="A1" s="1" t="s">
        <v>587</v>
      </c>
      <c r="B1" s="2" t="s">
        <v>588</v>
      </c>
      <c r="C1" s="2" t="s">
        <v>589</v>
      </c>
      <c r="D1" s="2" t="s">
        <v>590</v>
      </c>
      <c r="E1" s="2" t="s">
        <v>2</v>
      </c>
      <c r="F1" s="2" t="s">
        <v>591</v>
      </c>
      <c r="G1" s="2" t="s">
        <v>4</v>
      </c>
      <c r="H1" s="2" t="s">
        <v>500</v>
      </c>
      <c r="I1" s="2" t="s">
        <v>32</v>
      </c>
      <c r="J1" s="2" t="s">
        <v>592</v>
      </c>
      <c r="K1" s="2" t="s">
        <v>593</v>
      </c>
      <c r="L1" s="2" t="s">
        <v>594</v>
      </c>
      <c r="M1" s="2" t="s">
        <v>80</v>
      </c>
      <c r="N1" s="2" t="s">
        <v>595</v>
      </c>
      <c r="O1" s="2" t="s">
        <v>596</v>
      </c>
      <c r="P1" s="2" t="s">
        <v>597</v>
      </c>
      <c r="Q1" s="2" t="s">
        <v>2</v>
      </c>
      <c r="R1" s="2" t="s">
        <v>32</v>
      </c>
      <c r="S1" s="2" t="s">
        <v>80</v>
      </c>
      <c r="T1" s="2" t="s">
        <v>532</v>
      </c>
      <c r="U1" s="2" t="s">
        <v>598</v>
      </c>
      <c r="V1" s="2" t="s">
        <v>599</v>
      </c>
    </row>
    <row r="2" spans="1:22">
      <c r="A2" s="4" t="s">
        <v>600</v>
      </c>
      <c r="D2" s="6" t="n">
        <v>1313657</v>
      </c>
      <c r="Q2" s="6" t="n">
        <v>582698</v>
      </c>
      <c r="R2" s="6" t="n">
        <v>1313657</v>
      </c>
    </row>
    <row r="3" spans="1:22">
      <c r="A3" s="4" t="s">
        <v>601</v>
      </c>
      <c r="Q3" s="6" t="n">
        <v>3279193</v>
      </c>
      <c r="R3" s="6" t="n">
        <v>4344417</v>
      </c>
      <c r="S3" s="6" t="n">
        <v>2906693</v>
      </c>
    </row>
    <row r="4" spans="1:22">
      <c r="A4" s="4" t="s">
        <v>602</v>
      </c>
      <c r="E4" s="7" t="n">
        <v>0.08</v>
      </c>
      <c r="F4" s="7" t="n">
        <v>0.08</v>
      </c>
      <c r="G4" s="7" t="n">
        <v>0.08</v>
      </c>
      <c r="H4" s="7" t="n">
        <v>0.08</v>
      </c>
      <c r="I4" s="7" t="n">
        <v>0.08</v>
      </c>
      <c r="J4" s="7" t="n">
        <v>0.08</v>
      </c>
      <c r="K4" s="7" t="n">
        <v>0.18</v>
      </c>
      <c r="L4" s="7" t="n">
        <v>0.07000000000000001</v>
      </c>
      <c r="M4" s="7" t="n">
        <v>0.12</v>
      </c>
      <c r="N4" s="7" t="n">
        <v>0.05</v>
      </c>
      <c r="O4" s="7" t="n">
        <v>0.05</v>
      </c>
      <c r="P4" s="7" t="n">
        <v>0.05</v>
      </c>
      <c r="Q4" s="7" t="n">
        <v>0.32</v>
      </c>
      <c r="R4" s="7" t="n">
        <v>0.41</v>
      </c>
      <c r="S4" s="7" t="n">
        <v>0.27</v>
      </c>
    </row>
    <row r="5" spans="1:22">
      <c r="A5" s="4" t="s">
        <v>603</v>
      </c>
      <c r="R5" s="6" t="n">
        <v>7502902</v>
      </c>
      <c r="S5" s="6" t="n">
        <v>325488</v>
      </c>
    </row>
    <row r="6" spans="1:22">
      <c r="A6" s="4" t="s">
        <v>604</v>
      </c>
    </row>
    <row r="7" spans="1:22">
      <c r="A7" s="4" t="s">
        <v>605</v>
      </c>
      <c r="B7" s="6" t="n">
        <v>7000000</v>
      </c>
    </row>
    <row r="8" spans="1:22">
      <c r="A8" s="4" t="s">
        <v>606</v>
      </c>
      <c r="B8" s="4" t="s">
        <v>551</v>
      </c>
    </row>
    <row r="9" spans="1:22">
      <c r="A9" s="4" t="s">
        <v>607</v>
      </c>
      <c r="S9" s="5" t="n">
        <v>26208</v>
      </c>
      <c r="T9" s="5" t="n">
        <v>403910</v>
      </c>
    </row>
    <row r="10" spans="1:22">
      <c r="A10" s="4" t="s">
        <v>603</v>
      </c>
      <c r="S10" s="6" t="n">
        <v>325000</v>
      </c>
      <c r="T10" s="6" t="n">
        <v>5024000</v>
      </c>
    </row>
    <row r="11" spans="1:22">
      <c r="A11" s="4" t="s">
        <v>608</v>
      </c>
      <c r="S11" s="7" t="n">
        <v>12.4</v>
      </c>
      <c r="T11" s="7" t="n">
        <v>12.44</v>
      </c>
    </row>
    <row r="12" spans="1:22">
      <c r="A12" s="4" t="s">
        <v>609</v>
      </c>
    </row>
    <row r="13" spans="1:22">
      <c r="A13" s="4" t="s">
        <v>605</v>
      </c>
      <c r="V13" s="6" t="n">
        <v>7500000</v>
      </c>
    </row>
    <row r="14" spans="1:22">
      <c r="A14" s="4" t="s">
        <v>607</v>
      </c>
      <c r="R14" s="5" t="n">
        <v>520524</v>
      </c>
    </row>
    <row r="15" spans="1:22">
      <c r="A15" s="4" t="s">
        <v>603</v>
      </c>
      <c r="R15" s="6" t="n">
        <v>7503000</v>
      </c>
    </row>
    <row r="16" spans="1:22">
      <c r="A16" s="4" t="s">
        <v>608</v>
      </c>
      <c r="R16" s="7" t="n">
        <v>14.41</v>
      </c>
    </row>
    <row r="17" spans="1:22">
      <c r="A17" s="4" t="s">
        <v>610</v>
      </c>
    </row>
    <row r="18" spans="1:22">
      <c r="A18" s="4" t="s">
        <v>605</v>
      </c>
      <c r="U18" s="6" t="n">
        <v>7500000</v>
      </c>
    </row>
    <row r="19" spans="1:22">
      <c r="A19" s="4" t="s">
        <v>611</v>
      </c>
    </row>
    <row r="20" spans="1:22">
      <c r="A20" s="4" t="s">
        <v>602</v>
      </c>
      <c r="S20" s="8" t="n">
        <v>0.08799999999999999</v>
      </c>
    </row>
    <row r="21" spans="1:22">
      <c r="A21" s="4" t="s">
        <v>612</v>
      </c>
    </row>
    <row r="22" spans="1:22">
      <c r="A22" s="4" t="s">
        <v>602</v>
      </c>
      <c r="S22" s="9" t="n">
        <v>0.032</v>
      </c>
    </row>
    <row r="23" spans="1:22">
      <c r="A23" s="4" t="s">
        <v>613</v>
      </c>
    </row>
    <row r="24" spans="1:22">
      <c r="A24" s="4" t="s">
        <v>601</v>
      </c>
      <c r="S24" s="6" t="n">
        <v>1292160</v>
      </c>
    </row>
    <row r="25" spans="1:22">
      <c r="A25" s="4" t="s">
        <v>614</v>
      </c>
    </row>
    <row r="26" spans="1:22">
      <c r="A26" s="4" t="s">
        <v>602</v>
      </c>
      <c r="S26" s="7" t="n">
        <v>0.07000000000000001</v>
      </c>
    </row>
    <row r="27" spans="1:22">
      <c r="A27" s="4" t="s">
        <v>615</v>
      </c>
    </row>
    <row r="28" spans="1:22">
      <c r="A28" s="4" t="s">
        <v>602</v>
      </c>
      <c r="S28" s="7" t="n">
        <v>0.05</v>
      </c>
    </row>
    <row r="29" spans="1:22">
      <c r="A29" s="4" t="s">
        <v>616</v>
      </c>
    </row>
    <row r="30" spans="1:22">
      <c r="A30" s="4" t="s">
        <v>601</v>
      </c>
      <c r="R30" s="6" t="n">
        <v>2914</v>
      </c>
      <c r="S30" s="6" t="n">
        <v>667</v>
      </c>
    </row>
    <row r="31" spans="1:22">
      <c r="A31" s="4" t="s">
        <v>617</v>
      </c>
    </row>
    <row r="32" spans="1:22">
      <c r="A32" s="4" t="s">
        <v>600</v>
      </c>
      <c r="C32" s="6" t="n">
        <v>5826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618</v>
      </c>
      <c r="C1" s="2" t="s">
        <v>1</v>
      </c>
    </row>
    <row r="2" spans="1:8">
      <c r="C2" s="2" t="s">
        <v>2</v>
      </c>
      <c r="E2" s="2" t="s">
        <v>32</v>
      </c>
      <c r="G2" s="2" t="s">
        <v>80</v>
      </c>
    </row>
    <row r="3" spans="1:8">
      <c r="A3" s="4" t="s">
        <v>619</v>
      </c>
      <c r="C3" s="6" t="n">
        <v>3279193</v>
      </c>
      <c r="E3" s="6" t="n">
        <v>4344417</v>
      </c>
      <c r="G3" s="6" t="n">
        <v>2906693</v>
      </c>
    </row>
    <row r="4" spans="1:8">
      <c r="A4" s="4" t="s">
        <v>620</v>
      </c>
      <c r="C4" s="7" t="n">
        <v>0.32</v>
      </c>
      <c r="D4" s="4" t="s">
        <v>621</v>
      </c>
      <c r="E4" s="7" t="n">
        <v>0.41</v>
      </c>
      <c r="F4" s="4" t="s">
        <v>622</v>
      </c>
      <c r="G4" s="9" t="n">
        <v>0.287</v>
      </c>
      <c r="H4" s="4" t="s">
        <v>623</v>
      </c>
    </row>
    <row r="5" spans="1:8">
      <c r="A5" s="4" t="s">
        <v>624</v>
      </c>
    </row>
    <row r="6" spans="1:8">
      <c r="A6" s="4" t="s">
        <v>619</v>
      </c>
      <c r="B6" s="4" t="s">
        <v>625</v>
      </c>
      <c r="C6" s="6" t="n">
        <v>3279193</v>
      </c>
      <c r="D6" s="4" t="s">
        <v>621</v>
      </c>
      <c r="E6" s="6" t="n">
        <v>4347331</v>
      </c>
      <c r="F6" s="4" t="s">
        <v>622</v>
      </c>
      <c r="G6" s="6" t="n">
        <v>3087360</v>
      </c>
      <c r="H6" s="4" t="s">
        <v>623</v>
      </c>
    </row>
    <row r="7" spans="1:8">
      <c r="A7" s="4" t="s">
        <v>626</v>
      </c>
    </row>
    <row r="8" spans="1:8">
      <c r="A8" s="4" t="s">
        <v>620</v>
      </c>
      <c r="C8" s="9" t="n">
        <v>0.048</v>
      </c>
      <c r="D8" s="4" t="s">
        <v>621</v>
      </c>
      <c r="E8" s="7" t="n">
        <v>0.41</v>
      </c>
      <c r="F8" s="4" t="s">
        <v>622</v>
      </c>
      <c r="G8" s="9" t="n">
        <v>0.255</v>
      </c>
      <c r="H8" s="4" t="s">
        <v>623</v>
      </c>
    </row>
    <row r="9" spans="1:8">
      <c r="A9" s="4" t="s">
        <v>627</v>
      </c>
      <c r="C9" s="4" t="s">
        <v>628</v>
      </c>
      <c r="D9" s="4" t="s">
        <v>621</v>
      </c>
      <c r="E9" s="4" t="s">
        <v>339</v>
      </c>
      <c r="F9" s="4" t="s">
        <v>622</v>
      </c>
      <c r="G9" s="4" t="s">
        <v>339</v>
      </c>
      <c r="H9" s="4" t="s">
        <v>623</v>
      </c>
    </row>
    <row r="10" spans="1:8">
      <c r="A10" s="4" t="s">
        <v>629</v>
      </c>
      <c r="B10" s="4" t="s">
        <v>630</v>
      </c>
      <c r="C10" s="4" t="s">
        <v>41</v>
      </c>
      <c r="D10" s="4" t="s">
        <v>621</v>
      </c>
      <c r="E10" s="4" t="s">
        <v>41</v>
      </c>
      <c r="F10" s="4" t="s">
        <v>622</v>
      </c>
      <c r="G10" s="4" t="s">
        <v>41</v>
      </c>
      <c r="H10" s="4" t="s">
        <v>623</v>
      </c>
    </row>
    <row r="11" spans="1:8">
      <c r="A11" s="4" t="s">
        <v>631</v>
      </c>
    </row>
    <row r="12" spans="1:8">
      <c r="A12" s="4" t="s">
        <v>620</v>
      </c>
      <c r="C12" s="9" t="n">
        <v>0.272</v>
      </c>
      <c r="D12" s="4" t="s">
        <v>621</v>
      </c>
      <c r="E12" s="4" t="s">
        <v>41</v>
      </c>
      <c r="F12" s="4" t="s">
        <v>622</v>
      </c>
      <c r="G12" s="4" t="s">
        <v>41</v>
      </c>
      <c r="H12" s="4" t="s">
        <v>623</v>
      </c>
    </row>
    <row r="13" spans="1:8">
      <c r="A13" s="4" t="s">
        <v>627</v>
      </c>
      <c r="C13" s="4" t="s">
        <v>632</v>
      </c>
      <c r="D13" s="4" t="s">
        <v>621</v>
      </c>
      <c r="E13" s="4" t="s">
        <v>41</v>
      </c>
      <c r="F13" s="4" t="s">
        <v>622</v>
      </c>
      <c r="G13" s="4" t="s">
        <v>41</v>
      </c>
      <c r="H13" s="4" t="s">
        <v>623</v>
      </c>
    </row>
    <row r="14" spans="1:8">
      <c r="A14" s="4" t="s">
        <v>633</v>
      </c>
    </row>
    <row r="15" spans="1:8">
      <c r="A15" s="4" t="s">
        <v>620</v>
      </c>
      <c r="C15" s="6" t="n">
        <v>0</v>
      </c>
      <c r="D15" s="4" t="s">
        <v>621</v>
      </c>
      <c r="E15" s="6" t="n">
        <v>0</v>
      </c>
      <c r="F15" s="4" t="s">
        <v>622</v>
      </c>
      <c r="G15" s="6" t="n">
        <v>0</v>
      </c>
      <c r="H15" s="4" t="s">
        <v>623</v>
      </c>
    </row>
    <row r="16" spans="1:8">
      <c r="A16" s="4" t="s">
        <v>627</v>
      </c>
      <c r="C16" s="4" t="s">
        <v>41</v>
      </c>
      <c r="D16" s="4" t="s">
        <v>621</v>
      </c>
      <c r="E16" s="4" t="s">
        <v>41</v>
      </c>
      <c r="F16" s="4" t="s">
        <v>622</v>
      </c>
      <c r="G16" s="4" t="s">
        <v>41</v>
      </c>
      <c r="H16" s="4" t="s">
        <v>623</v>
      </c>
    </row>
    <row r="17" spans="1:8"/>
    <row r="18" spans="1:8">
      <c r="A18" s="4" t="s">
        <v>621</v>
      </c>
      <c r="B18" s="4" t="s">
        <v>634</v>
      </c>
    </row>
    <row r="19" spans="1:8">
      <c r="A19" s="4" t="s">
        <v>622</v>
      </c>
      <c r="B19" s="4" t="s">
        <v>635</v>
      </c>
    </row>
    <row r="20" spans="1:8">
      <c r="A20" s="4" t="s">
        <v>623</v>
      </c>
      <c r="B20" s="4" t="s">
        <v>636</v>
      </c>
    </row>
    <row r="21" spans="1:8">
      <c r="A21" s="4" t="s">
        <v>625</v>
      </c>
      <c r="B21" s="4" t="s">
        <v>637</v>
      </c>
    </row>
    <row r="22" spans="1:8">
      <c r="A22" s="4" t="s">
        <v>630</v>
      </c>
      <c r="B22" s="4" t="s">
        <v>638</v>
      </c>
    </row>
  </sheetData>
  <mergeCells count="11">
    <mergeCell ref="A1:B2"/>
    <mergeCell ref="C1:H1"/>
    <mergeCell ref="C2:D2"/>
    <mergeCell ref="E2:F2"/>
    <mergeCell ref="G2:H2"/>
    <mergeCell ref="A17:G17"/>
    <mergeCell ref="B18:G18"/>
    <mergeCell ref="B19:G19"/>
    <mergeCell ref="B20:G20"/>
    <mergeCell ref="B21:G21"/>
    <mergeCell ref="B22:G2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9</v>
      </c>
      <c r="B1" s="2" t="s">
        <v>2</v>
      </c>
      <c r="C1" s="2" t="s">
        <v>32</v>
      </c>
    </row>
    <row r="2" spans="1:3">
      <c r="A2" s="4" t="s">
        <v>640</v>
      </c>
      <c r="B2" s="4" t="s">
        <v>571</v>
      </c>
    </row>
    <row r="3" spans="1:3">
      <c r="A3" s="4" t="s">
        <v>641</v>
      </c>
      <c r="B3" s="6" t="n">
        <v>6500000</v>
      </c>
      <c r="C3" s="6" t="n">
        <v>7225371</v>
      </c>
    </row>
    <row r="4" spans="1:3">
      <c r="A4" s="4" t="s">
        <v>642</v>
      </c>
      <c r="B4" s="5" t="n">
        <v>0</v>
      </c>
      <c r="C4" s="5" t="n">
        <v>225000</v>
      </c>
    </row>
    <row r="5" spans="1:3">
      <c r="A5" s="4" t="s">
        <v>643</v>
      </c>
    </row>
    <row r="6" spans="1:3">
      <c r="A6" s="4" t="s">
        <v>641</v>
      </c>
      <c r="B6" s="5" t="n">
        <v>3738000</v>
      </c>
      <c r="C6" s="5" t="n">
        <v>3809000</v>
      </c>
    </row>
    <row r="7" spans="1:3">
      <c r="A7" s="4" t="s">
        <v>644</v>
      </c>
    </row>
    <row r="8" spans="1:3">
      <c r="A8" s="4" t="s">
        <v>641</v>
      </c>
      <c r="B8" s="6" t="n">
        <v>6500000</v>
      </c>
      <c r="C8" s="6" t="n">
        <v>7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80</v>
      </c>
    </row>
    <row r="3" spans="1:4">
      <c r="A3" s="3" t="s">
        <v>133</v>
      </c>
    </row>
    <row r="4" spans="1:4">
      <c r="A4" s="4" t="s">
        <v>103</v>
      </c>
      <c r="B4" s="6" t="n">
        <v>27980773</v>
      </c>
      <c r="C4" s="6" t="n">
        <v>26236440</v>
      </c>
      <c r="D4" s="6" t="n">
        <v>8095074</v>
      </c>
    </row>
    <row r="5" spans="1:4">
      <c r="A5" s="3" t="s">
        <v>134</v>
      </c>
    </row>
    <row r="6" spans="1:4">
      <c r="A6" s="4" t="s">
        <v>99</v>
      </c>
      <c r="B6" s="5" t="n">
        <v>-24497763</v>
      </c>
      <c r="C6" s="5" t="n">
        <v>-21818553</v>
      </c>
      <c r="D6" s="5" t="n">
        <v>-3243359</v>
      </c>
    </row>
    <row r="7" spans="1:4">
      <c r="A7" s="4" t="s">
        <v>135</v>
      </c>
      <c r="B7" s="4" t="s">
        <v>41</v>
      </c>
      <c r="C7" s="4" t="s">
        <v>41</v>
      </c>
      <c r="D7" s="5" t="n">
        <v>-464754</v>
      </c>
    </row>
    <row r="8" spans="1:4">
      <c r="A8" s="4" t="s">
        <v>136</v>
      </c>
      <c r="B8" s="5" t="n">
        <v>-7248977</v>
      </c>
      <c r="C8" s="4" t="s">
        <v>41</v>
      </c>
      <c r="D8" s="4" t="s">
        <v>41</v>
      </c>
    </row>
    <row r="9" spans="1:4">
      <c r="A9" s="4" t="s">
        <v>84</v>
      </c>
      <c r="B9" s="5" t="n">
        <v>-179449</v>
      </c>
      <c r="C9" s="5" t="n">
        <v>-175451</v>
      </c>
      <c r="D9" s="5" t="n">
        <v>-169999</v>
      </c>
    </row>
    <row r="10" spans="1:4">
      <c r="A10" s="4" t="s">
        <v>137</v>
      </c>
      <c r="B10" s="5" t="n">
        <v>1284896</v>
      </c>
      <c r="C10" s="5" t="n">
        <v>-1026909</v>
      </c>
      <c r="D10" s="5" t="n">
        <v>-1869733</v>
      </c>
    </row>
    <row r="11" spans="1:4">
      <c r="A11" s="4" t="s">
        <v>96</v>
      </c>
      <c r="B11" s="5" t="n">
        <v>3227807</v>
      </c>
      <c r="C11" s="5" t="n">
        <v>1589434</v>
      </c>
      <c r="D11" s="5" t="n">
        <v>179040</v>
      </c>
    </row>
    <row r="12" spans="1:4">
      <c r="A12" s="4" t="s">
        <v>92</v>
      </c>
      <c r="B12" s="5" t="n">
        <v>1258305</v>
      </c>
      <c r="C12" s="5" t="n">
        <v>2052181</v>
      </c>
      <c r="D12" s="5" t="n">
        <v>2255577</v>
      </c>
    </row>
    <row r="13" spans="1:4">
      <c r="A13" s="4" t="s">
        <v>138</v>
      </c>
      <c r="B13" s="5" t="n">
        <v>456168</v>
      </c>
      <c r="C13" s="5" t="n">
        <v>367471</v>
      </c>
      <c r="D13" s="5" t="n">
        <v>132723</v>
      </c>
    </row>
    <row r="14" spans="1:4">
      <c r="A14" s="4" t="s">
        <v>139</v>
      </c>
      <c r="B14" s="4" t="s">
        <v>41</v>
      </c>
      <c r="C14" s="5" t="n">
        <v>-536816</v>
      </c>
      <c r="D14" s="5" t="n">
        <v>-122004</v>
      </c>
    </row>
    <row r="15" spans="1:4">
      <c r="A15" s="3" t="s">
        <v>140</v>
      </c>
    </row>
    <row r="16" spans="1:4">
      <c r="A16" s="4" t="s">
        <v>37</v>
      </c>
      <c r="B16" s="5" t="n">
        <v>-441985</v>
      </c>
      <c r="C16" s="5" t="n">
        <v>-282538</v>
      </c>
      <c r="D16" s="5" t="n">
        <v>-944608</v>
      </c>
    </row>
    <row r="17" spans="1:4">
      <c r="A17" s="4" t="s">
        <v>141</v>
      </c>
      <c r="B17" s="5" t="n">
        <v>-420759</v>
      </c>
      <c r="C17" s="5" t="n">
        <v>-122622</v>
      </c>
      <c r="D17" s="5" t="n">
        <v>-118577</v>
      </c>
    </row>
    <row r="18" spans="1:4">
      <c r="A18" s="4" t="s">
        <v>49</v>
      </c>
      <c r="B18" s="5" t="n">
        <v>-2314291</v>
      </c>
      <c r="C18" s="5" t="n">
        <v>-526952</v>
      </c>
      <c r="D18" s="5" t="n">
        <v>-752081</v>
      </c>
    </row>
    <row r="19" spans="1:4">
      <c r="A19" s="4" t="s">
        <v>142</v>
      </c>
      <c r="B19" s="5" t="n">
        <v>-48016</v>
      </c>
      <c r="C19" s="5" t="n">
        <v>124999</v>
      </c>
      <c r="D19" s="5" t="n">
        <v>-10132</v>
      </c>
    </row>
    <row r="20" spans="1:4">
      <c r="A20" s="4" t="s">
        <v>143</v>
      </c>
      <c r="B20" s="5" t="n">
        <v>-943292</v>
      </c>
      <c r="C20" s="5" t="n">
        <v>5880684</v>
      </c>
      <c r="D20" s="5" t="n">
        <v>2967167</v>
      </c>
    </row>
    <row r="21" spans="1:4">
      <c r="A21" s="3" t="s">
        <v>144</v>
      </c>
    </row>
    <row r="22" spans="1:4">
      <c r="A22" s="4" t="s">
        <v>145</v>
      </c>
      <c r="B22" s="5" t="n">
        <v>55849884</v>
      </c>
      <c r="C22" s="5" t="n">
        <v>35216165</v>
      </c>
      <c r="D22" s="5" t="n">
        <v>27718917</v>
      </c>
    </row>
    <row r="23" spans="1:4">
      <c r="A23" s="4" t="s">
        <v>146</v>
      </c>
      <c r="B23" s="5" t="n">
        <v>-78272140</v>
      </c>
      <c r="C23" s="5" t="n">
        <v>-68739645</v>
      </c>
      <c r="D23" s="5" t="n">
        <v>-44805577</v>
      </c>
    </row>
    <row r="24" spans="1:4">
      <c r="A24" s="4" t="s">
        <v>147</v>
      </c>
      <c r="B24" s="5" t="n">
        <v>-26406879</v>
      </c>
      <c r="C24" s="5" t="n">
        <v>-23607553</v>
      </c>
      <c r="D24" s="5" t="n">
        <v>-21605288</v>
      </c>
    </row>
    <row r="25" spans="1:4">
      <c r="A25" s="4" t="s">
        <v>148</v>
      </c>
      <c r="B25" s="5" t="n">
        <v>89401642</v>
      </c>
      <c r="C25" s="5" t="n">
        <v>48602328</v>
      </c>
      <c r="D25" s="5" t="n">
        <v>1822020</v>
      </c>
    </row>
    <row r="26" spans="1:4">
      <c r="A26" s="4" t="s">
        <v>149</v>
      </c>
      <c r="B26" s="5" t="n">
        <v>-29887</v>
      </c>
      <c r="C26" s="5" t="n">
        <v>-48402</v>
      </c>
      <c r="D26" s="5" t="n">
        <v>-22212</v>
      </c>
    </row>
    <row r="27" spans="1:4">
      <c r="A27" s="4" t="s">
        <v>150</v>
      </c>
      <c r="B27" s="5" t="n">
        <v>180000</v>
      </c>
      <c r="C27" s="5" t="n">
        <v>177000</v>
      </c>
      <c r="D27" s="5" t="n">
        <v>170000</v>
      </c>
    </row>
    <row r="28" spans="1:4">
      <c r="A28" s="4" t="s">
        <v>151</v>
      </c>
      <c r="B28" s="5" t="n">
        <v>725371</v>
      </c>
      <c r="C28" s="5" t="n">
        <v>-976625</v>
      </c>
      <c r="D28" s="5" t="n">
        <v>-2153311</v>
      </c>
    </row>
    <row r="29" spans="1:4">
      <c r="A29" s="4" t="s">
        <v>152</v>
      </c>
      <c r="B29" s="5" t="n">
        <v>41447991</v>
      </c>
      <c r="C29" s="5" t="n">
        <v>-9376732</v>
      </c>
      <c r="D29" s="5" t="n">
        <v>-38875451</v>
      </c>
    </row>
    <row r="30" spans="1:4">
      <c r="A30" s="3" t="s">
        <v>153</v>
      </c>
    </row>
    <row r="31" spans="1:4">
      <c r="A31" s="4" t="s">
        <v>154</v>
      </c>
      <c r="B31" s="5" t="n">
        <v>23966383</v>
      </c>
      <c r="C31" s="5" t="n">
        <v>28603251</v>
      </c>
      <c r="D31" s="5" t="n">
        <v>23331207</v>
      </c>
    </row>
    <row r="32" spans="1:4">
      <c r="A32" s="4" t="s">
        <v>155</v>
      </c>
      <c r="B32" s="5" t="n">
        <v>-36380880</v>
      </c>
      <c r="C32" s="5" t="n">
        <v>-20055762</v>
      </c>
      <c r="D32" s="5" t="n">
        <v>-800954</v>
      </c>
    </row>
    <row r="33" spans="1:4">
      <c r="A33" s="4" t="s">
        <v>156</v>
      </c>
      <c r="B33" s="5" t="n">
        <v>79416793</v>
      </c>
      <c r="C33" s="5" t="n">
        <v>69247500</v>
      </c>
      <c r="D33" s="5" t="n">
        <v>59879345</v>
      </c>
    </row>
    <row r="34" spans="1:4">
      <c r="A34" s="4" t="s">
        <v>157</v>
      </c>
      <c r="B34" s="5" t="n">
        <v>-95356293</v>
      </c>
      <c r="C34" s="5" t="n">
        <v>-59782000</v>
      </c>
      <c r="D34" s="5" t="n">
        <v>-48429345</v>
      </c>
    </row>
    <row r="35" spans="1:4">
      <c r="A35" s="4" t="s">
        <v>158</v>
      </c>
      <c r="B35" s="5" t="n">
        <v>-279599</v>
      </c>
      <c r="C35" s="5" t="n">
        <v>-41735</v>
      </c>
      <c r="D35" s="5" t="n">
        <v>-354549</v>
      </c>
    </row>
    <row r="36" spans="1:4">
      <c r="A36" s="4" t="s">
        <v>124</v>
      </c>
      <c r="B36" s="5" t="n">
        <v>-8144059</v>
      </c>
      <c r="C36" s="5" t="n">
        <v>-2592412</v>
      </c>
      <c r="D36" s="5" t="n">
        <v>-2455121</v>
      </c>
    </row>
    <row r="37" spans="1:4">
      <c r="A37" s="4" t="s">
        <v>123</v>
      </c>
      <c r="B37" s="5" t="n">
        <v>44207</v>
      </c>
      <c r="C37" s="5" t="n">
        <v>279184</v>
      </c>
      <c r="D37" s="5" t="n">
        <v>112533</v>
      </c>
    </row>
    <row r="38" spans="1:4">
      <c r="A38" s="4" t="s">
        <v>122</v>
      </c>
      <c r="B38" s="4" t="s">
        <v>41</v>
      </c>
      <c r="C38" s="5" t="n">
        <v>-7502902</v>
      </c>
      <c r="D38" s="5" t="n">
        <v>-325488</v>
      </c>
    </row>
    <row r="39" spans="1:4">
      <c r="A39" s="4" t="s">
        <v>159</v>
      </c>
      <c r="B39" s="5" t="n">
        <v>-4592850</v>
      </c>
      <c r="C39" s="5" t="n">
        <v>-4816779</v>
      </c>
      <c r="D39" s="5" t="n">
        <v>-1794533</v>
      </c>
    </row>
    <row r="40" spans="1:4">
      <c r="A40" s="4" t="s">
        <v>160</v>
      </c>
      <c r="B40" s="5" t="n">
        <v>-41326298</v>
      </c>
      <c r="C40" s="5" t="n">
        <v>3338345</v>
      </c>
      <c r="D40" s="5" t="n">
        <v>29163095</v>
      </c>
    </row>
    <row r="41" spans="1:4">
      <c r="A41" s="4" t="s">
        <v>161</v>
      </c>
      <c r="B41" s="5" t="n">
        <v>-821599</v>
      </c>
      <c r="C41" s="5" t="n">
        <v>-157703</v>
      </c>
      <c r="D41" s="5" t="n">
        <v>-6745189</v>
      </c>
    </row>
    <row r="42" spans="1:4">
      <c r="A42" s="4" t="s">
        <v>162</v>
      </c>
      <c r="B42" s="5" t="n">
        <v>1255842</v>
      </c>
      <c r="C42" s="5" t="n">
        <v>1413545</v>
      </c>
      <c r="D42" s="5" t="n">
        <v>8158734</v>
      </c>
    </row>
    <row r="43" spans="1:4">
      <c r="A43" s="4" t="s">
        <v>163</v>
      </c>
      <c r="B43" s="5" t="n">
        <v>434243</v>
      </c>
      <c r="C43" s="5" t="n">
        <v>1255842</v>
      </c>
      <c r="D43" s="5" t="n">
        <v>1413545</v>
      </c>
    </row>
    <row r="44" spans="1:4">
      <c r="A44" s="3" t="s">
        <v>164</v>
      </c>
    </row>
    <row r="45" spans="1:4">
      <c r="A45" s="4" t="s">
        <v>165</v>
      </c>
      <c r="B45" s="5" t="n">
        <v>2495000</v>
      </c>
      <c r="C45" s="5" t="n">
        <v>1570887</v>
      </c>
      <c r="D45" s="5" t="n">
        <v>915117</v>
      </c>
    </row>
    <row r="46" spans="1:4">
      <c r="A46" s="4" t="s">
        <v>166</v>
      </c>
      <c r="B46" s="5" t="n">
        <v>555453</v>
      </c>
      <c r="C46" s="5" t="n">
        <v>393591</v>
      </c>
      <c r="D46" s="5" t="n">
        <v>213934</v>
      </c>
    </row>
    <row r="47" spans="1:4">
      <c r="A47" s="4" t="s">
        <v>167</v>
      </c>
      <c r="B47" s="4" t="s">
        <v>41</v>
      </c>
      <c r="C47" s="5" t="n">
        <v>93335</v>
      </c>
      <c r="D47" s="4" t="s">
        <v>41</v>
      </c>
    </row>
    <row r="48" spans="1:4">
      <c r="A48" s="3" t="s">
        <v>168</v>
      </c>
    </row>
    <row r="49" spans="1:4">
      <c r="A49" s="4" t="s">
        <v>169</v>
      </c>
      <c r="B49" s="5" t="n">
        <v>700800</v>
      </c>
      <c r="C49" s="4" t="s">
        <v>41</v>
      </c>
      <c r="D49" s="5" t="n">
        <v>9107652</v>
      </c>
    </row>
    <row r="50" spans="1:4">
      <c r="A50" s="4" t="s">
        <v>170</v>
      </c>
      <c r="B50" s="5" t="n">
        <v>-631232</v>
      </c>
      <c r="C50" s="4" t="s">
        <v>41</v>
      </c>
      <c r="D50" s="5" t="n">
        <v>-7671446</v>
      </c>
    </row>
    <row r="51" spans="1:4">
      <c r="A51" s="4" t="s">
        <v>171</v>
      </c>
      <c r="B51" s="5" t="n">
        <v>-69568</v>
      </c>
      <c r="C51" s="4" t="s">
        <v>41</v>
      </c>
      <c r="D51" s="4" t="s">
        <v>41</v>
      </c>
    </row>
    <row r="52" spans="1:4">
      <c r="A52" s="4" t="s">
        <v>172</v>
      </c>
      <c r="B52" s="4" t="s">
        <v>41</v>
      </c>
      <c r="C52" s="4" t="s">
        <v>41</v>
      </c>
      <c r="D52" s="5" t="n">
        <v>-1436206</v>
      </c>
    </row>
    <row r="53" spans="1:4">
      <c r="A53" s="4" t="s">
        <v>173</v>
      </c>
      <c r="B53" s="5" t="n">
        <v>1595000</v>
      </c>
      <c r="C53" s="5" t="n">
        <v>4650000</v>
      </c>
      <c r="D53" s="4" t="s">
        <v>41</v>
      </c>
    </row>
    <row r="54" spans="1:4">
      <c r="A54" s="4" t="s">
        <v>174</v>
      </c>
      <c r="B54" s="4" t="s">
        <v>41</v>
      </c>
      <c r="C54" s="4" t="s">
        <v>41</v>
      </c>
      <c r="D54" s="5" t="n">
        <v>1121711</v>
      </c>
    </row>
    <row r="55" spans="1:4">
      <c r="A55" s="4" t="s">
        <v>175</v>
      </c>
      <c r="B55" s="5" t="n">
        <v>-119471</v>
      </c>
      <c r="C55" s="5" t="n">
        <v>-207347</v>
      </c>
      <c r="D55" s="5" t="n">
        <v>-120952</v>
      </c>
    </row>
    <row r="56" spans="1:4">
      <c r="A56" s="4" t="s">
        <v>176</v>
      </c>
      <c r="B56" s="5" t="n">
        <v>-2654856</v>
      </c>
      <c r="C56" s="5" t="n">
        <v>-1666572</v>
      </c>
      <c r="D56" s="5" t="n">
        <v>-261010</v>
      </c>
    </row>
    <row r="57" spans="1:4">
      <c r="A57" s="4" t="s">
        <v>177</v>
      </c>
      <c r="B57" s="6" t="n">
        <v>-1402496</v>
      </c>
      <c r="C57" s="6" t="n">
        <v>-2133455</v>
      </c>
      <c r="D57" s="6" t="n">
        <v>-12921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45</v>
      </c>
      <c r="B1" s="2" t="s">
        <v>435</v>
      </c>
      <c r="J1" s="2" t="s">
        <v>1</v>
      </c>
    </row>
    <row r="2" spans="1:12">
      <c r="B2" s="2" t="s">
        <v>365</v>
      </c>
      <c r="C2" s="2" t="s">
        <v>646</v>
      </c>
      <c r="D2" s="2" t="s">
        <v>437</v>
      </c>
      <c r="E2" s="2" t="s">
        <v>438</v>
      </c>
      <c r="F2" s="2" t="s">
        <v>344</v>
      </c>
      <c r="G2" s="2" t="s">
        <v>439</v>
      </c>
      <c r="H2" s="2" t="s">
        <v>440</v>
      </c>
      <c r="I2" s="2" t="s">
        <v>441</v>
      </c>
      <c r="J2" s="2" t="s">
        <v>365</v>
      </c>
      <c r="K2" s="2" t="s">
        <v>344</v>
      </c>
      <c r="L2" s="2" t="s">
        <v>423</v>
      </c>
    </row>
    <row r="3" spans="1:12">
      <c r="A3" s="4" t="s">
        <v>647</v>
      </c>
      <c r="J3" s="4" t="s">
        <v>339</v>
      </c>
      <c r="K3" s="4" t="s">
        <v>339</v>
      </c>
      <c r="L3" s="4" t="s">
        <v>339</v>
      </c>
    </row>
    <row r="4" spans="1:12">
      <c r="A4" s="4" t="s">
        <v>648</v>
      </c>
      <c r="B4" s="6" t="n">
        <v>4451000</v>
      </c>
      <c r="F4" s="6" t="n">
        <v>3753000</v>
      </c>
      <c r="J4" s="6" t="n">
        <v>4451000</v>
      </c>
      <c r="K4" s="6" t="n">
        <v>3753000</v>
      </c>
    </row>
    <row r="5" spans="1:12">
      <c r="A5" s="4" t="s">
        <v>649</v>
      </c>
      <c r="K5" s="4" t="s">
        <v>650</v>
      </c>
    </row>
    <row r="6" spans="1:12">
      <c r="A6" s="4" t="s">
        <v>651</v>
      </c>
      <c r="J6" s="6" t="n">
        <v>583000</v>
      </c>
      <c r="K6" s="6" t="n">
        <v>1314000</v>
      </c>
    </row>
    <row r="7" spans="1:12">
      <c r="A7" s="4" t="s">
        <v>450</v>
      </c>
      <c r="J7" s="5" t="n">
        <v>7</v>
      </c>
      <c r="K7" s="5" t="n">
        <v>8</v>
      </c>
      <c r="L7" s="5" t="n">
        <v>2</v>
      </c>
    </row>
    <row r="8" spans="1:12">
      <c r="A8" s="4" t="s">
        <v>652</v>
      </c>
      <c r="B8" s="5" t="n">
        <v>7249000</v>
      </c>
      <c r="J8" s="6" t="n">
        <v>7249000</v>
      </c>
    </row>
    <row r="9" spans="1:12">
      <c r="A9" s="4" t="s">
        <v>653</v>
      </c>
      <c r="B9" s="5" t="n">
        <v>15450000</v>
      </c>
      <c r="J9" s="5" t="n">
        <v>15450000</v>
      </c>
    </row>
    <row r="10" spans="1:12">
      <c r="A10" s="4" t="s">
        <v>654</v>
      </c>
      <c r="K10" s="6" t="n">
        <v>267000</v>
      </c>
    </row>
    <row r="11" spans="1:12">
      <c r="A11" s="4" t="s">
        <v>655</v>
      </c>
      <c r="B11" s="5" t="n">
        <v>-380706</v>
      </c>
      <c r="C11" s="6" t="n">
        <v>260848</v>
      </c>
      <c r="D11" s="6" t="n">
        <v>7368835</v>
      </c>
      <c r="E11" s="4" t="s">
        <v>41</v>
      </c>
      <c r="F11" s="5" t="n">
        <v>93335</v>
      </c>
      <c r="G11" s="4" t="s">
        <v>41</v>
      </c>
      <c r="H11" s="4" t="s">
        <v>41</v>
      </c>
      <c r="I11" s="4" t="s">
        <v>41</v>
      </c>
      <c r="J11" s="5" t="n">
        <v>-7248977</v>
      </c>
      <c r="K11" s="5" t="n">
        <v>93335</v>
      </c>
      <c r="L11" s="4" t="s">
        <v>41</v>
      </c>
    </row>
    <row r="12" spans="1:12">
      <c r="A12" s="4" t="s">
        <v>656</v>
      </c>
      <c r="L12" s="5" t="n">
        <v>822000</v>
      </c>
    </row>
    <row r="13" spans="1:12">
      <c r="A13" s="4" t="s">
        <v>657</v>
      </c>
      <c r="B13" s="5" t="n">
        <v>794744</v>
      </c>
      <c r="J13" s="5" t="n">
        <v>794744</v>
      </c>
    </row>
    <row r="14" spans="1:12">
      <c r="A14" s="4" t="s">
        <v>658</v>
      </c>
      <c r="B14" s="5" t="n">
        <v>1889310</v>
      </c>
      <c r="J14" s="5" t="n">
        <v>1889310</v>
      </c>
    </row>
    <row r="15" spans="1:12">
      <c r="A15" s="4" t="s">
        <v>659</v>
      </c>
      <c r="B15" s="5" t="n">
        <v>0</v>
      </c>
      <c r="F15" s="6" t="n">
        <v>0</v>
      </c>
      <c r="J15" s="5" t="n">
        <v>0</v>
      </c>
      <c r="K15" s="6" t="n">
        <v>0</v>
      </c>
    </row>
    <row r="16" spans="1:12">
      <c r="A16" s="4" t="s">
        <v>660</v>
      </c>
      <c r="B16" s="5" t="n">
        <v>0</v>
      </c>
      <c r="J16" s="5" t="n">
        <v>0</v>
      </c>
    </row>
    <row r="17" spans="1:12">
      <c r="A17" s="4" t="s">
        <v>661</v>
      </c>
    </row>
    <row r="18" spans="1:12">
      <c r="A18" s="4" t="s">
        <v>657</v>
      </c>
      <c r="B18" s="6" t="n">
        <v>795000</v>
      </c>
      <c r="J18" s="6" t="n">
        <v>795000</v>
      </c>
    </row>
    <row r="19" spans="1:12">
      <c r="A19" s="4" t="s">
        <v>662</v>
      </c>
    </row>
    <row r="20" spans="1:12">
      <c r="A20" s="4" t="s">
        <v>663</v>
      </c>
      <c r="J20" s="5" t="n">
        <v>2012</v>
      </c>
    </row>
    <row r="21" spans="1:12">
      <c r="A21" s="4" t="s">
        <v>664</v>
      </c>
    </row>
    <row r="22" spans="1:12">
      <c r="A22" s="4" t="s">
        <v>663</v>
      </c>
      <c r="J22" s="5" t="n">
        <v>2016</v>
      </c>
    </row>
    <row r="23" spans="1:12">
      <c r="A23" s="4" t="s">
        <v>665</v>
      </c>
    </row>
    <row r="24" spans="1:12">
      <c r="A24" s="4" t="s">
        <v>450</v>
      </c>
      <c r="J24" s="5" t="n">
        <v>2</v>
      </c>
    </row>
    <row r="25" spans="1:12">
      <c r="A25" s="4" t="s">
        <v>666</v>
      </c>
    </row>
    <row r="26" spans="1:12">
      <c r="A26" s="4" t="s">
        <v>431</v>
      </c>
      <c r="B26" s="5" t="n">
        <v>75</v>
      </c>
      <c r="J26" s="5" t="n">
        <v>75</v>
      </c>
    </row>
    <row r="27" spans="1:12">
      <c r="A27" s="4" t="s">
        <v>667</v>
      </c>
    </row>
    <row r="28" spans="1:12">
      <c r="A28" s="4" t="s">
        <v>663</v>
      </c>
      <c r="K28" s="5" t="n">
        <v>2013</v>
      </c>
    </row>
    <row r="29" spans="1:12">
      <c r="A29" s="4" t="s">
        <v>668</v>
      </c>
    </row>
    <row r="30" spans="1:12">
      <c r="A30" s="4" t="s">
        <v>669</v>
      </c>
      <c r="B30" s="6" t="n">
        <v>5514000</v>
      </c>
      <c r="J30" s="6" t="n">
        <v>5514000</v>
      </c>
    </row>
    <row r="31" spans="1:12">
      <c r="A31" s="4" t="s">
        <v>670</v>
      </c>
    </row>
    <row r="32" spans="1:12">
      <c r="A32" s="4" t="s">
        <v>669</v>
      </c>
      <c r="B32" s="5" t="n">
        <v>251000</v>
      </c>
      <c r="J32" s="5" t="n">
        <v>251000</v>
      </c>
    </row>
    <row r="33" spans="1:12">
      <c r="A33" s="4" t="s">
        <v>671</v>
      </c>
    </row>
    <row r="34" spans="1:12">
      <c r="A34" s="4" t="s">
        <v>669</v>
      </c>
      <c r="B34" s="5" t="n">
        <v>5263000</v>
      </c>
      <c r="J34" s="5" t="n">
        <v>5263000</v>
      </c>
    </row>
    <row r="35" spans="1:12">
      <c r="A35" s="4" t="s">
        <v>658</v>
      </c>
      <c r="B35" s="6" t="n">
        <v>0</v>
      </c>
      <c r="J35" s="5" t="n">
        <v>0</v>
      </c>
    </row>
    <row r="36" spans="1:12">
      <c r="A36" s="4" t="s">
        <v>672</v>
      </c>
    </row>
    <row r="37" spans="1:12">
      <c r="A37" s="4" t="s">
        <v>673</v>
      </c>
      <c r="J37" s="6" t="n">
        <v>0</v>
      </c>
      <c r="K37" s="6" t="n">
        <v>0</v>
      </c>
      <c r="L37" s="6" t="n">
        <v>0</v>
      </c>
    </row>
    <row r="38" spans="1:12">
      <c r="A38" s="4" t="s">
        <v>674</v>
      </c>
    </row>
    <row r="39" spans="1:12">
      <c r="A39" s="4" t="s">
        <v>675</v>
      </c>
      <c r="J39" s="4" t="s">
        <v>341</v>
      </c>
    </row>
    <row r="40" spans="1:12">
      <c r="A40" s="4" t="s">
        <v>676</v>
      </c>
    </row>
    <row r="41" spans="1:12">
      <c r="A41" s="4" t="s">
        <v>675</v>
      </c>
      <c r="J41" s="4" t="s">
        <v>33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7</v>
      </c>
      <c r="B1" s="2" t="s">
        <v>435</v>
      </c>
      <c r="J1" s="2" t="s">
        <v>1</v>
      </c>
    </row>
    <row r="2" spans="1:12">
      <c r="B2" s="2" t="s">
        <v>2</v>
      </c>
      <c r="C2" s="2" t="s">
        <v>591</v>
      </c>
      <c r="D2" s="2" t="s">
        <v>4</v>
      </c>
      <c r="E2" s="2" t="s">
        <v>500</v>
      </c>
      <c r="F2" s="2" t="s">
        <v>32</v>
      </c>
      <c r="G2" s="2" t="s">
        <v>592</v>
      </c>
      <c r="H2" s="2" t="s">
        <v>593</v>
      </c>
      <c r="I2" s="2" t="s">
        <v>594</v>
      </c>
      <c r="J2" s="2" t="s">
        <v>2</v>
      </c>
      <c r="K2" s="2" t="s">
        <v>32</v>
      </c>
      <c r="L2" s="2" t="s">
        <v>80</v>
      </c>
    </row>
    <row r="3" spans="1:12">
      <c r="A3" s="4" t="s">
        <v>678</v>
      </c>
      <c r="J3" s="6" t="n">
        <v>5861030</v>
      </c>
    </row>
    <row r="4" spans="1:12">
      <c r="A4" s="4" t="s">
        <v>678</v>
      </c>
      <c r="J4" s="5" t="n">
        <v>1387947</v>
      </c>
    </row>
    <row r="5" spans="1:12">
      <c r="A5" s="4" t="s">
        <v>678</v>
      </c>
      <c r="J5" s="5" t="n">
        <v>7248977</v>
      </c>
      <c r="K5" s="4" t="s">
        <v>41</v>
      </c>
      <c r="L5" s="4" t="s">
        <v>41</v>
      </c>
    </row>
    <row r="6" spans="1:12">
      <c r="A6" s="4" t="s">
        <v>679</v>
      </c>
      <c r="J6" s="5" t="n">
        <v>5861030</v>
      </c>
    </row>
    <row r="7" spans="1:12">
      <c r="A7" s="4" t="s">
        <v>679</v>
      </c>
      <c r="J7" s="5" t="n">
        <v>1387947</v>
      </c>
    </row>
    <row r="8" spans="1:12">
      <c r="A8" s="4" t="s">
        <v>679</v>
      </c>
      <c r="B8" s="6" t="n">
        <v>380706</v>
      </c>
      <c r="C8" s="6" t="n">
        <v>-260848</v>
      </c>
      <c r="D8" s="6" t="n">
        <v>-7368835</v>
      </c>
      <c r="E8" s="4" t="s">
        <v>41</v>
      </c>
      <c r="F8" s="6" t="n">
        <v>-93335</v>
      </c>
      <c r="G8" s="4" t="s">
        <v>41</v>
      </c>
      <c r="H8" s="4" t="s">
        <v>41</v>
      </c>
      <c r="I8" s="4" t="s">
        <v>41</v>
      </c>
      <c r="J8" s="6" t="n">
        <v>7248977</v>
      </c>
      <c r="K8" s="6" t="n">
        <v>-93335</v>
      </c>
      <c r="L8" s="4" t="s">
        <v>4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0</v>
      </c>
      <c r="B1" s="2" t="s">
        <v>435</v>
      </c>
      <c r="J1" s="2" t="s">
        <v>1</v>
      </c>
    </row>
    <row r="2" spans="1:12">
      <c r="B2" s="2" t="s">
        <v>2</v>
      </c>
      <c r="C2" s="2" t="s">
        <v>591</v>
      </c>
      <c r="D2" s="2" t="s">
        <v>4</v>
      </c>
      <c r="E2" s="2" t="s">
        <v>500</v>
      </c>
      <c r="F2" s="2" t="s">
        <v>32</v>
      </c>
      <c r="G2" s="2" t="s">
        <v>592</v>
      </c>
      <c r="H2" s="2" t="s">
        <v>593</v>
      </c>
      <c r="I2" s="2" t="s">
        <v>594</v>
      </c>
      <c r="J2" s="2" t="s">
        <v>2</v>
      </c>
      <c r="K2" s="2" t="s">
        <v>32</v>
      </c>
      <c r="L2" s="2" t="s">
        <v>80</v>
      </c>
    </row>
    <row r="3" spans="1:12">
      <c r="A3" s="4" t="s">
        <v>681</v>
      </c>
      <c r="J3" s="6" t="n">
        <v>423847</v>
      </c>
    </row>
    <row r="4" spans="1:12">
      <c r="A4" s="4" t="s">
        <v>682</v>
      </c>
      <c r="J4" s="5" t="n">
        <v>916045</v>
      </c>
    </row>
    <row r="5" spans="1:12">
      <c r="A5" s="4" t="s">
        <v>683</v>
      </c>
      <c r="J5" s="5" t="n">
        <v>6753272</v>
      </c>
    </row>
    <row r="6" spans="1:12">
      <c r="A6" s="4" t="s">
        <v>684</v>
      </c>
      <c r="J6" s="5" t="n">
        <v>-49443</v>
      </c>
    </row>
    <row r="7" spans="1:12">
      <c r="A7" s="4" t="s">
        <v>685</v>
      </c>
      <c r="J7" s="5" t="n">
        <v>-794744</v>
      </c>
    </row>
    <row r="8" spans="1:12">
      <c r="A8" s="4" t="s">
        <v>679</v>
      </c>
      <c r="B8" s="6" t="n">
        <v>380706</v>
      </c>
      <c r="C8" s="6" t="n">
        <v>-260848</v>
      </c>
      <c r="D8" s="6" t="n">
        <v>-7368835</v>
      </c>
      <c r="E8" s="4" t="s">
        <v>41</v>
      </c>
      <c r="F8" s="6" t="n">
        <v>-93335</v>
      </c>
      <c r="G8" s="4" t="s">
        <v>41</v>
      </c>
      <c r="H8" s="4" t="s">
        <v>41</v>
      </c>
      <c r="I8" s="4" t="s">
        <v>41</v>
      </c>
      <c r="J8" s="6" t="n">
        <v>7248977</v>
      </c>
      <c r="K8" s="6" t="n">
        <v>-93335</v>
      </c>
      <c r="L8" s="4" t="s">
        <v>4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686</v>
      </c>
      <c r="B1" s="2" t="s">
        <v>365</v>
      </c>
    </row>
    <row r="2" spans="1:2">
      <c r="A2" s="4" t="s">
        <v>687</v>
      </c>
      <c r="B2" s="6" t="n">
        <v>6154411</v>
      </c>
    </row>
    <row r="3" spans="1:2">
      <c r="A3" s="4" t="s">
        <v>688</v>
      </c>
      <c r="B3" s="5" t="n">
        <v>1889310</v>
      </c>
    </row>
    <row r="4" spans="1:2">
      <c r="A4" s="4" t="s">
        <v>689</v>
      </c>
      <c r="B4" s="5" t="n">
        <v>8043721</v>
      </c>
    </row>
    <row r="5" spans="1:2">
      <c r="A5" s="4" t="s">
        <v>690</v>
      </c>
      <c r="B5" s="5" t="n">
        <v>-794744</v>
      </c>
    </row>
    <row r="6" spans="1:2">
      <c r="A6" s="4" t="s">
        <v>691</v>
      </c>
      <c r="B6" s="6" t="n">
        <v>72489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92</v>
      </c>
      <c r="B1" s="2" t="s">
        <v>1</v>
      </c>
    </row>
    <row r="2" spans="1:4">
      <c r="B2" s="2" t="s">
        <v>2</v>
      </c>
      <c r="C2" s="2" t="s">
        <v>32</v>
      </c>
      <c r="D2" s="2" t="s">
        <v>80</v>
      </c>
    </row>
    <row r="3" spans="1:4">
      <c r="A3" s="4" t="s">
        <v>693</v>
      </c>
      <c r="B3" s="6" t="n">
        <v>3286470</v>
      </c>
      <c r="C3" s="6" t="n">
        <v>2051134</v>
      </c>
      <c r="D3" s="6" t="n">
        <v>1726945</v>
      </c>
    </row>
    <row r="4" spans="1:4">
      <c r="A4" s="4" t="s">
        <v>694</v>
      </c>
      <c r="B4" s="5" t="n">
        <v>298770</v>
      </c>
      <c r="C4" s="5" t="n">
        <v>186467</v>
      </c>
      <c r="D4" s="5" t="n">
        <v>156995</v>
      </c>
    </row>
    <row r="5" spans="1:4">
      <c r="A5" s="4" t="s">
        <v>48</v>
      </c>
      <c r="B5" s="5" t="n">
        <v>360627</v>
      </c>
      <c r="C5" s="5" t="n">
        <v>408643</v>
      </c>
    </row>
    <row r="6" spans="1:4">
      <c r="A6" s="4" t="s">
        <v>695</v>
      </c>
      <c r="B6" s="5" t="n">
        <v>83000</v>
      </c>
      <c r="C6" s="5" t="n">
        <v>30000</v>
      </c>
      <c r="D6" s="5" t="n">
        <v>14000</v>
      </c>
    </row>
    <row r="7" spans="1:4">
      <c r="A7" s="4" t="s">
        <v>696</v>
      </c>
      <c r="B7" s="5" t="n">
        <v>20000</v>
      </c>
      <c r="C7" s="5" t="n">
        <v>7000</v>
      </c>
      <c r="D7" s="5" t="n">
        <v>4000</v>
      </c>
    </row>
    <row r="8" spans="1:4">
      <c r="A8" s="4" t="s">
        <v>697</v>
      </c>
      <c r="B8" s="5" t="n">
        <v>2514000</v>
      </c>
      <c r="C8" s="5" t="n">
        <v>1956000</v>
      </c>
      <c r="D8" s="6" t="n">
        <v>1228000</v>
      </c>
    </row>
    <row r="9" spans="1:4">
      <c r="A9" s="4" t="s">
        <v>388</v>
      </c>
      <c r="B9" s="6" t="n">
        <v>129682311</v>
      </c>
      <c r="C9" s="6" t="n">
        <v>106743807</v>
      </c>
    </row>
    <row r="10" spans="1:4">
      <c r="A10" s="4" t="s">
        <v>698</v>
      </c>
      <c r="B10" s="4" t="s">
        <v>699</v>
      </c>
      <c r="C10" s="4" t="s">
        <v>700</v>
      </c>
      <c r="D10" s="4" t="s">
        <v>700</v>
      </c>
    </row>
    <row r="11" spans="1:4">
      <c r="A11" s="4" t="s">
        <v>701</v>
      </c>
    </row>
    <row r="12" spans="1:4">
      <c r="A12" s="4" t="s">
        <v>48</v>
      </c>
      <c r="B12" s="6" t="n">
        <v>36000</v>
      </c>
      <c r="C12" s="6" t="n">
        <v>142000</v>
      </c>
    </row>
    <row r="13" spans="1:4">
      <c r="A13" s="4" t="s">
        <v>388</v>
      </c>
      <c r="B13" s="5" t="n">
        <v>101594000</v>
      </c>
      <c r="C13" s="5" t="n">
        <v>80448000</v>
      </c>
      <c r="D13" s="6" t="n">
        <v>50440000</v>
      </c>
    </row>
    <row r="14" spans="1:4">
      <c r="A14" s="4" t="s">
        <v>702</v>
      </c>
      <c r="B14" s="5" t="n">
        <v>440000</v>
      </c>
      <c r="C14" s="5" t="n">
        <v>590000</v>
      </c>
      <c r="D14" s="5" t="n">
        <v>704000</v>
      </c>
    </row>
    <row r="15" spans="1:4">
      <c r="A15" s="4" t="s">
        <v>703</v>
      </c>
      <c r="C15" s="5" t="n">
        <v>1499000</v>
      </c>
    </row>
    <row r="16" spans="1:4">
      <c r="A16" s="4" t="s">
        <v>704</v>
      </c>
    </row>
    <row r="17" spans="1:4">
      <c r="A17" s="4" t="s">
        <v>702</v>
      </c>
      <c r="B17" s="5" t="n">
        <v>0</v>
      </c>
      <c r="C17" s="5" t="n">
        <v>1000</v>
      </c>
      <c r="D17" s="5" t="n">
        <v>1000</v>
      </c>
    </row>
    <row r="18" spans="1:4">
      <c r="A18" s="4" t="s">
        <v>705</v>
      </c>
    </row>
    <row r="19" spans="1:4">
      <c r="A19" s="4" t="s">
        <v>702</v>
      </c>
      <c r="B19" s="6" t="n">
        <v>9000</v>
      </c>
      <c r="C19" s="5" t="n">
        <v>10000</v>
      </c>
      <c r="D19" s="6" t="n">
        <v>30000</v>
      </c>
    </row>
    <row r="20" spans="1:4">
      <c r="A20" s="4" t="s">
        <v>706</v>
      </c>
    </row>
    <row r="21" spans="1:4">
      <c r="A21" s="4" t="s">
        <v>707</v>
      </c>
      <c r="B21" s="4" t="s">
        <v>708</v>
      </c>
    </row>
    <row r="22" spans="1:4">
      <c r="A22" s="4" t="s">
        <v>709</v>
      </c>
    </row>
    <row r="23" spans="1:4">
      <c r="A23" s="4" t="s">
        <v>707</v>
      </c>
      <c r="B23" s="4" t="s">
        <v>510</v>
      </c>
    </row>
    <row r="24" spans="1:4">
      <c r="A24" s="4" t="s">
        <v>710</v>
      </c>
    </row>
    <row r="25" spans="1:4">
      <c r="A25" s="4" t="s">
        <v>48</v>
      </c>
      <c r="B25" s="6" t="n">
        <v>324000</v>
      </c>
      <c r="C25" s="6" t="n">
        <v>267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16"/>
  </cols>
  <sheetData>
    <row r="1" spans="1:2">
      <c r="A1" s="1" t="s">
        <v>711</v>
      </c>
      <c r="B1" s="2" t="s">
        <v>1</v>
      </c>
    </row>
    <row r="2" spans="1:2">
      <c r="B2" s="2" t="s">
        <v>2</v>
      </c>
    </row>
    <row r="3" spans="1:2">
      <c r="A3" s="4" t="s">
        <v>347</v>
      </c>
      <c r="B3" s="4" t="s">
        <v>348</v>
      </c>
    </row>
    <row r="4" spans="1:2">
      <c r="A4" s="4" t="s">
        <v>353</v>
      </c>
    </row>
    <row r="5" spans="1:2">
      <c r="A5" s="4" t="s">
        <v>347</v>
      </c>
      <c r="B5" s="4" t="s">
        <v>348</v>
      </c>
    </row>
    <row r="6" spans="1:2">
      <c r="A6" s="4" t="s">
        <v>354</v>
      </c>
    </row>
    <row r="7" spans="1:2">
      <c r="A7" s="4" t="s">
        <v>347</v>
      </c>
      <c r="B7" s="4" t="s">
        <v>3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712</v>
      </c>
      <c r="B1" s="2" t="s">
        <v>365</v>
      </c>
    </row>
    <row r="2" spans="1:2">
      <c r="A2" s="5" t="n">
        <v>2017</v>
      </c>
      <c r="B2" s="6" t="n">
        <v>2085821</v>
      </c>
    </row>
    <row r="3" spans="1:2">
      <c r="A3" s="5" t="n">
        <v>2018</v>
      </c>
      <c r="B3" s="5" t="n">
        <v>1716577</v>
      </c>
    </row>
    <row r="4" spans="1:2">
      <c r="A4" s="5" t="n">
        <v>2019</v>
      </c>
      <c r="B4" s="5" t="n">
        <v>1227678</v>
      </c>
    </row>
    <row r="5" spans="1:2">
      <c r="A5" s="5" t="n">
        <v>2020</v>
      </c>
      <c r="B5" s="5" t="n">
        <v>495744</v>
      </c>
    </row>
    <row r="6" spans="1:2">
      <c r="A6" s="5" t="n">
        <v>2021</v>
      </c>
      <c r="B6" s="5" t="n">
        <v>342473</v>
      </c>
    </row>
    <row r="7" spans="1:2">
      <c r="A7" s="4" t="s">
        <v>713</v>
      </c>
      <c r="B7" s="5" t="n">
        <v>944538</v>
      </c>
    </row>
    <row r="8" spans="1:2">
      <c r="A8" s="4" t="s">
        <v>117</v>
      </c>
      <c r="B8" s="6" t="n">
        <v>68128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714</v>
      </c>
      <c r="B1" s="2" t="s">
        <v>1</v>
      </c>
    </row>
    <row r="2" spans="1:4">
      <c r="B2" s="2" t="s">
        <v>365</v>
      </c>
      <c r="C2" s="2" t="s">
        <v>344</v>
      </c>
      <c r="D2" s="2" t="s">
        <v>423</v>
      </c>
    </row>
    <row r="3" spans="1:4">
      <c r="A3" s="4" t="s">
        <v>715</v>
      </c>
      <c r="B3" s="6" t="n">
        <v>-1284896</v>
      </c>
      <c r="C3" s="6" t="n">
        <v>1026909</v>
      </c>
      <c r="D3" s="6" t="n">
        <v>1869733</v>
      </c>
    </row>
    <row r="4" spans="1:4">
      <c r="A4" s="4" t="s">
        <v>449</v>
      </c>
      <c r="B4" s="5" t="n">
        <v>3227807</v>
      </c>
      <c r="C4" s="5" t="n">
        <v>1589434</v>
      </c>
      <c r="D4" s="5" t="n">
        <v>179040</v>
      </c>
    </row>
    <row r="5" spans="1:4">
      <c r="A5" s="4" t="s">
        <v>716</v>
      </c>
      <c r="B5" s="5" t="n">
        <v>0</v>
      </c>
      <c r="C5" s="5" t="n">
        <v>0</v>
      </c>
    </row>
    <row r="6" spans="1:4">
      <c r="A6" s="4" t="s">
        <v>717</v>
      </c>
      <c r="B6" s="5" t="n">
        <v>0</v>
      </c>
      <c r="C6" s="5" t="n">
        <v>0</v>
      </c>
    </row>
    <row r="7" spans="1:4">
      <c r="A7" s="4" t="s">
        <v>718</v>
      </c>
      <c r="B7" s="5" t="n">
        <v>0</v>
      </c>
      <c r="C7" s="5" t="n">
        <v>0</v>
      </c>
    </row>
    <row r="8" spans="1:4">
      <c r="A8" s="4" t="s">
        <v>719</v>
      </c>
    </row>
    <row r="9" spans="1:4">
      <c r="A9" s="4" t="s">
        <v>449</v>
      </c>
      <c r="B9" s="5" t="n">
        <v>2134000</v>
      </c>
    </row>
    <row r="10" spans="1:4">
      <c r="A10" s="4" t="s">
        <v>720</v>
      </c>
    </row>
    <row r="11" spans="1:4">
      <c r="A11" s="4" t="s">
        <v>449</v>
      </c>
      <c r="B11" s="5" t="n">
        <v>2110000</v>
      </c>
    </row>
    <row r="12" spans="1:4">
      <c r="A12" s="4" t="s">
        <v>373</v>
      </c>
    </row>
    <row r="13" spans="1:4">
      <c r="A13" s="4" t="s">
        <v>449</v>
      </c>
      <c r="B13" s="5" t="n">
        <v>24000</v>
      </c>
    </row>
    <row r="14" spans="1:4">
      <c r="A14" s="4" t="s">
        <v>721</v>
      </c>
    </row>
    <row r="15" spans="1:4">
      <c r="A15" s="4" t="s">
        <v>715</v>
      </c>
      <c r="B15" s="6" t="n">
        <v>733000</v>
      </c>
      <c r="C15" s="5" t="n">
        <v>-64000</v>
      </c>
    </row>
    <row r="16" spans="1:4">
      <c r="A16" s="4" t="s">
        <v>722</v>
      </c>
    </row>
    <row r="17" spans="1:4">
      <c r="A17" s="4" t="s">
        <v>715</v>
      </c>
      <c r="C17" s="6" t="n">
        <v>0</v>
      </c>
      <c r="D17" s="6" t="n">
        <v>-1840000</v>
      </c>
    </row>
    <row r="18" spans="1:4">
      <c r="A18" s="4" t="s">
        <v>723</v>
      </c>
    </row>
    <row r="19" spans="1:4">
      <c r="A19" s="4" t="s">
        <v>724</v>
      </c>
      <c r="B19" s="5" t="n">
        <v>9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2</v>
      </c>
    </row>
    <row r="2" spans="1:3">
      <c r="A2" s="4" t="s">
        <v>726</v>
      </c>
      <c r="B2" s="6" t="n">
        <v>4413000</v>
      </c>
    </row>
    <row r="3" spans="1:3">
      <c r="A3" s="4" t="s">
        <v>727</v>
      </c>
    </row>
    <row r="4" spans="1:3">
      <c r="A4" s="4" t="s">
        <v>726</v>
      </c>
      <c r="B4" s="5" t="n">
        <v>4413000</v>
      </c>
    </row>
    <row r="5" spans="1:3">
      <c r="A5" s="4" t="s">
        <v>728</v>
      </c>
    </row>
    <row r="6" spans="1:3">
      <c r="A6" s="4" t="s">
        <v>726</v>
      </c>
      <c r="C6" s="6" t="n">
        <v>659041</v>
      </c>
    </row>
    <row r="7" spans="1:3">
      <c r="A7" s="4" t="s">
        <v>729</v>
      </c>
    </row>
    <row r="8" spans="1:3">
      <c r="A8" s="4" t="s">
        <v>726</v>
      </c>
      <c r="C8" s="5" t="n">
        <v>659041</v>
      </c>
    </row>
    <row r="9" spans="1:3">
      <c r="A9" s="4" t="s">
        <v>730</v>
      </c>
    </row>
    <row r="10" spans="1:3">
      <c r="A10" s="4" t="s">
        <v>726</v>
      </c>
      <c r="B10" s="5" t="n">
        <v>4413000</v>
      </c>
    </row>
    <row r="11" spans="1:3">
      <c r="A11" s="4" t="s">
        <v>731</v>
      </c>
    </row>
    <row r="12" spans="1:3">
      <c r="A12" s="4" t="s">
        <v>726</v>
      </c>
      <c r="B12" s="5" t="n">
        <v>4413000</v>
      </c>
    </row>
    <row r="13" spans="1:3">
      <c r="A13" s="4" t="s">
        <v>732</v>
      </c>
    </row>
    <row r="14" spans="1:3">
      <c r="A14" s="4" t="s">
        <v>726</v>
      </c>
      <c r="C14" s="5" t="n">
        <v>659041</v>
      </c>
    </row>
    <row r="15" spans="1:3">
      <c r="A15" s="4" t="s">
        <v>733</v>
      </c>
    </row>
    <row r="16" spans="1:3">
      <c r="A16" s="4" t="s">
        <v>726</v>
      </c>
      <c r="C16" s="5" t="n">
        <v>659041</v>
      </c>
    </row>
    <row r="17" spans="1:3">
      <c r="A17" s="4" t="s">
        <v>734</v>
      </c>
    </row>
    <row r="18" spans="1:3">
      <c r="A18" s="4" t="s">
        <v>726</v>
      </c>
      <c r="B18" s="5" t="n">
        <v>872037</v>
      </c>
      <c r="C18" s="5" t="n">
        <v>4224000</v>
      </c>
    </row>
    <row r="19" spans="1:3">
      <c r="A19" s="4" t="s">
        <v>735</v>
      </c>
    </row>
    <row r="20" spans="1:3">
      <c r="A20" s="4" t="s">
        <v>726</v>
      </c>
      <c r="B20" s="5" t="n">
        <v>139498</v>
      </c>
      <c r="C20" s="5" t="n">
        <v>4224000</v>
      </c>
    </row>
    <row r="21" spans="1:3">
      <c r="A21" s="4" t="s">
        <v>736</v>
      </c>
    </row>
    <row r="22" spans="1:3">
      <c r="A22" s="4" t="s">
        <v>726</v>
      </c>
      <c r="B22" s="5" t="n">
        <v>872037</v>
      </c>
      <c r="C22" s="5" t="n">
        <v>4224000</v>
      </c>
    </row>
    <row r="23" spans="1:3">
      <c r="A23" s="4" t="s">
        <v>737</v>
      </c>
    </row>
    <row r="24" spans="1:3">
      <c r="A24" s="4" t="s">
        <v>726</v>
      </c>
      <c r="B24" s="5" t="n">
        <v>139498</v>
      </c>
      <c r="C24" s="6" t="n">
        <v>4224000</v>
      </c>
    </row>
    <row r="25" spans="1:3">
      <c r="A25" s="4" t="s">
        <v>738</v>
      </c>
    </row>
    <row r="26" spans="1:3">
      <c r="A26" s="4" t="s">
        <v>726</v>
      </c>
      <c r="B26" s="5" t="n">
        <v>732539</v>
      </c>
    </row>
    <row r="27" spans="1:3">
      <c r="A27" s="4" t="s">
        <v>739</v>
      </c>
    </row>
    <row r="28" spans="1:3">
      <c r="A28" s="4" t="s">
        <v>726</v>
      </c>
      <c r="B28" s="6" t="n">
        <v>7325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2</v>
      </c>
    </row>
    <row r="3" spans="1:3">
      <c r="A3" s="4" t="s">
        <v>726</v>
      </c>
      <c r="B3" s="6" t="n">
        <v>4413000</v>
      </c>
    </row>
    <row r="4" spans="1:3">
      <c r="A4" s="4" t="s">
        <v>728</v>
      </c>
    </row>
    <row r="5" spans="1:3">
      <c r="A5" s="4" t="s">
        <v>726</v>
      </c>
      <c r="C5" s="6" t="n">
        <v>659041</v>
      </c>
    </row>
    <row r="6" spans="1:3">
      <c r="A6" s="4" t="s">
        <v>730</v>
      </c>
    </row>
    <row r="7" spans="1:3">
      <c r="A7" s="4" t="s">
        <v>726</v>
      </c>
      <c r="B7" s="5" t="n">
        <v>4413000</v>
      </c>
    </row>
    <row r="8" spans="1:3">
      <c r="A8" s="4" t="s">
        <v>741</v>
      </c>
    </row>
    <row r="9" spans="1:3">
      <c r="A9" s="4" t="s">
        <v>726</v>
      </c>
      <c r="B9" s="6" t="n">
        <v>4413000</v>
      </c>
    </row>
    <row r="10" spans="1:3">
      <c r="A10" s="4" t="s">
        <v>742</v>
      </c>
    </row>
    <row r="11" spans="1:3">
      <c r="A11" s="4" t="s">
        <v>743</v>
      </c>
      <c r="B11" s="4" t="s">
        <v>744</v>
      </c>
    </row>
    <row r="12" spans="1:3">
      <c r="A12" s="4" t="s">
        <v>745</v>
      </c>
    </row>
    <row r="13" spans="1:3">
      <c r="A13" s="4" t="s">
        <v>743</v>
      </c>
      <c r="B13" s="4" t="s">
        <v>746</v>
      </c>
    </row>
    <row r="14" spans="1:3">
      <c r="A14" s="4" t="s">
        <v>732</v>
      </c>
    </row>
    <row r="15" spans="1:3">
      <c r="A15" s="4" t="s">
        <v>726</v>
      </c>
      <c r="C15" s="5" t="n">
        <v>659041</v>
      </c>
    </row>
    <row r="16" spans="1:3">
      <c r="A16" s="4" t="s">
        <v>747</v>
      </c>
    </row>
    <row r="17" spans="1:3">
      <c r="A17" s="4" t="s">
        <v>726</v>
      </c>
      <c r="C17" s="6" t="n">
        <v>659041</v>
      </c>
    </row>
    <row r="18" spans="1:3">
      <c r="A18" s="4" t="s">
        <v>748</v>
      </c>
    </row>
    <row r="19" spans="1:3">
      <c r="A19" s="4" t="s">
        <v>749</v>
      </c>
      <c r="C19" s="4" t="s">
        <v>750</v>
      </c>
    </row>
    <row r="20" spans="1:3">
      <c r="A20" s="4" t="s">
        <v>751</v>
      </c>
    </row>
    <row r="21" spans="1:3">
      <c r="A21" s="4" t="s">
        <v>749</v>
      </c>
      <c r="C21" s="4" t="s">
        <v>752</v>
      </c>
    </row>
    <row r="22" spans="1:3">
      <c r="A22" s="4" t="s">
        <v>753</v>
      </c>
    </row>
    <row r="23" spans="1:3">
      <c r="A23" s="4" t="s">
        <v>754</v>
      </c>
      <c r="B23" s="4" t="s">
        <v>755</v>
      </c>
      <c r="C23" s="4" t="s">
        <v>756</v>
      </c>
    </row>
    <row r="24" spans="1:3">
      <c r="A24" s="4" t="s">
        <v>734</v>
      </c>
    </row>
    <row r="25" spans="1:3">
      <c r="A25" s="4" t="s">
        <v>726</v>
      </c>
      <c r="B25" s="6" t="n">
        <v>872037</v>
      </c>
      <c r="C25" s="6" t="n">
        <v>4224000</v>
      </c>
    </row>
    <row r="26" spans="1:3">
      <c r="A26" s="4" t="s">
        <v>735</v>
      </c>
    </row>
    <row r="27" spans="1:3">
      <c r="A27" s="4" t="s">
        <v>726</v>
      </c>
      <c r="B27" s="5" t="n">
        <v>139498</v>
      </c>
      <c r="C27" s="5" t="n">
        <v>4224000</v>
      </c>
    </row>
    <row r="28" spans="1:3">
      <c r="A28" s="4" t="s">
        <v>757</v>
      </c>
    </row>
    <row r="29" spans="1:3">
      <c r="A29" s="4" t="s">
        <v>726</v>
      </c>
      <c r="B29" s="6" t="n">
        <v>139498</v>
      </c>
      <c r="C29" s="6" t="n">
        <v>4224000</v>
      </c>
    </row>
    <row r="30" spans="1:3">
      <c r="A30" s="4" t="s">
        <v>743</v>
      </c>
      <c r="B30" s="4" t="s">
        <v>758</v>
      </c>
      <c r="C30" s="4" t="s">
        <v>759</v>
      </c>
    </row>
    <row r="31" spans="1:3">
      <c r="A31" s="4" t="s">
        <v>760</v>
      </c>
    </row>
    <row r="32" spans="1:3">
      <c r="A32" s="4" t="s">
        <v>743</v>
      </c>
      <c r="C32" s="4" t="s">
        <v>761</v>
      </c>
    </row>
    <row r="33" spans="1:3">
      <c r="A33" s="4" t="s">
        <v>738</v>
      </c>
    </row>
    <row r="34" spans="1:3">
      <c r="A34" s="4" t="s">
        <v>726</v>
      </c>
      <c r="B34" s="6" t="n">
        <v>732539</v>
      </c>
    </row>
    <row r="35" spans="1:3">
      <c r="A35" s="4" t="s">
        <v>762</v>
      </c>
    </row>
    <row r="36" spans="1:3">
      <c r="A36" s="4" t="s">
        <v>743</v>
      </c>
      <c r="B36" s="4" t="s">
        <v>763</v>
      </c>
    </row>
    <row r="37" spans="1:3">
      <c r="A37" s="4" t="s">
        <v>764</v>
      </c>
    </row>
    <row r="38" spans="1:3">
      <c r="A38" s="4" t="s">
        <v>743</v>
      </c>
      <c r="B38" s="4" t="s">
        <v>551</v>
      </c>
    </row>
    <row r="39" spans="1:3">
      <c r="A39" s="4" t="s">
        <v>765</v>
      </c>
    </row>
    <row r="40" spans="1:3">
      <c r="A40" s="4" t="s">
        <v>726</v>
      </c>
      <c r="B40" s="6" t="n">
        <v>7325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2</v>
      </c>
    </row>
    <row r="2" spans="1:3">
      <c r="A2" s="4" t="s">
        <v>767</v>
      </c>
      <c r="B2" s="6" t="n">
        <v>33848449</v>
      </c>
      <c r="C2" s="6" t="n">
        <v>46117038</v>
      </c>
    </row>
    <row r="3" spans="1:3">
      <c r="A3" s="4" t="s">
        <v>768</v>
      </c>
    </row>
    <row r="4" spans="1:3">
      <c r="A4" s="4" t="s">
        <v>34</v>
      </c>
      <c r="B4" s="5" t="n">
        <v>434000</v>
      </c>
      <c r="C4" s="5" t="n">
        <v>1256000</v>
      </c>
    </row>
    <row r="5" spans="1:3">
      <c r="A5" s="4" t="s">
        <v>35</v>
      </c>
      <c r="B5" s="5" t="n">
        <v>6500000</v>
      </c>
      <c r="C5" s="5" t="n">
        <v>7225000</v>
      </c>
    </row>
    <row r="6" spans="1:3">
      <c r="A6" s="4" t="s">
        <v>769</v>
      </c>
      <c r="B6" s="4" t="s">
        <v>41</v>
      </c>
      <c r="C6" s="4" t="s">
        <v>41</v>
      </c>
    </row>
    <row r="7" spans="1:3">
      <c r="A7" s="4" t="s">
        <v>42</v>
      </c>
      <c r="B7" s="4" t="s">
        <v>41</v>
      </c>
      <c r="C7" s="4" t="s">
        <v>41</v>
      </c>
    </row>
    <row r="8" spans="1:3">
      <c r="A8" s="4" t="s">
        <v>770</v>
      </c>
      <c r="B8" s="4" t="s">
        <v>41</v>
      </c>
      <c r="C8" s="4" t="s">
        <v>41</v>
      </c>
    </row>
    <row r="9" spans="1:3">
      <c r="A9" s="4" t="s">
        <v>771</v>
      </c>
      <c r="B9" s="4" t="s">
        <v>41</v>
      </c>
      <c r="C9" s="4" t="s">
        <v>41</v>
      </c>
    </row>
    <row r="10" spans="1:3">
      <c r="A10" s="4" t="s">
        <v>51</v>
      </c>
      <c r="B10" s="4" t="s">
        <v>41</v>
      </c>
      <c r="C10" s="4" t="s">
        <v>41</v>
      </c>
    </row>
    <row r="11" spans="1:3">
      <c r="A11" s="4" t="s">
        <v>767</v>
      </c>
      <c r="B11" s="4" t="s">
        <v>41</v>
      </c>
      <c r="C11" s="4" t="s">
        <v>41</v>
      </c>
    </row>
    <row r="12" spans="1:3">
      <c r="A12" s="4" t="s">
        <v>772</v>
      </c>
    </row>
    <row r="13" spans="1:3">
      <c r="A13" s="4" t="s">
        <v>34</v>
      </c>
      <c r="B13" s="4" t="s">
        <v>41</v>
      </c>
      <c r="C13" s="4" t="s">
        <v>41</v>
      </c>
    </row>
    <row r="14" spans="1:3">
      <c r="A14" s="4" t="s">
        <v>35</v>
      </c>
      <c r="B14" s="4" t="s">
        <v>41</v>
      </c>
      <c r="C14" s="4" t="s">
        <v>41</v>
      </c>
    </row>
    <row r="15" spans="1:3">
      <c r="A15" s="4" t="s">
        <v>769</v>
      </c>
      <c r="B15" s="4" t="s">
        <v>41</v>
      </c>
      <c r="C15" s="4" t="s">
        <v>41</v>
      </c>
    </row>
    <row r="16" spans="1:3">
      <c r="A16" s="4" t="s">
        <v>42</v>
      </c>
      <c r="B16" s="4" t="s">
        <v>41</v>
      </c>
      <c r="C16" s="4" t="s">
        <v>41</v>
      </c>
    </row>
    <row r="17" spans="1:3">
      <c r="A17" s="4" t="s">
        <v>770</v>
      </c>
      <c r="B17" s="4" t="s">
        <v>41</v>
      </c>
      <c r="C17" s="4" t="s">
        <v>41</v>
      </c>
    </row>
    <row r="18" spans="1:3">
      <c r="A18" s="4" t="s">
        <v>771</v>
      </c>
      <c r="B18" s="5" t="n">
        <v>97000</v>
      </c>
      <c r="C18" s="5" t="n">
        <v>170000</v>
      </c>
    </row>
    <row r="19" spans="1:3">
      <c r="A19" s="4" t="s">
        <v>51</v>
      </c>
      <c r="B19" s="5" t="n">
        <v>4976000</v>
      </c>
      <c r="C19" s="5" t="n">
        <v>20916000</v>
      </c>
    </row>
    <row r="20" spans="1:3">
      <c r="A20" s="4" t="s">
        <v>767</v>
      </c>
      <c r="B20" s="5" t="n">
        <v>20213000</v>
      </c>
      <c r="C20" s="5" t="n">
        <v>28703000</v>
      </c>
    </row>
    <row r="21" spans="1:3">
      <c r="A21" s="4" t="s">
        <v>727</v>
      </c>
    </row>
    <row r="22" spans="1:3">
      <c r="A22" s="4" t="s">
        <v>34</v>
      </c>
      <c r="B22" s="4" t="s">
        <v>41</v>
      </c>
      <c r="C22" s="4" t="s">
        <v>41</v>
      </c>
    </row>
    <row r="23" spans="1:3">
      <c r="A23" s="4" t="s">
        <v>35</v>
      </c>
      <c r="B23" s="4" t="s">
        <v>41</v>
      </c>
      <c r="C23" s="4" t="s">
        <v>41</v>
      </c>
    </row>
    <row r="24" spans="1:3">
      <c r="A24" s="4" t="s">
        <v>769</v>
      </c>
      <c r="B24" s="5" t="n">
        <v>126652000</v>
      </c>
      <c r="C24" s="5" t="n">
        <v>104895000</v>
      </c>
    </row>
    <row r="25" spans="1:3">
      <c r="A25" s="4" t="s">
        <v>42</v>
      </c>
      <c r="B25" s="5" t="n">
        <v>2650000</v>
      </c>
      <c r="C25" s="5" t="n">
        <v>2352000</v>
      </c>
    </row>
    <row r="26" spans="1:3">
      <c r="A26" s="4" t="s">
        <v>770</v>
      </c>
      <c r="B26" s="5" t="n">
        <v>1328000</v>
      </c>
      <c r="C26" s="5" t="n">
        <v>1105000</v>
      </c>
    </row>
    <row r="27" spans="1:3">
      <c r="A27" s="4" t="s">
        <v>771</v>
      </c>
      <c r="B27" s="5" t="n">
        <v>40000</v>
      </c>
      <c r="C27" s="5" t="n">
        <v>59000</v>
      </c>
    </row>
    <row r="28" spans="1:3">
      <c r="A28" s="4" t="s">
        <v>51</v>
      </c>
      <c r="B28" s="4" t="s">
        <v>41</v>
      </c>
      <c r="C28" s="4" t="s">
        <v>41</v>
      </c>
    </row>
    <row r="29" spans="1:3">
      <c r="A29" s="4" t="s">
        <v>767</v>
      </c>
      <c r="B29" s="5" t="n">
        <v>13499000</v>
      </c>
      <c r="C29" s="5" t="n">
        <v>17245000</v>
      </c>
    </row>
    <row r="30" spans="1:3">
      <c r="A30" s="4" t="s">
        <v>773</v>
      </c>
    </row>
    <row r="31" spans="1:3">
      <c r="A31" s="4" t="s">
        <v>34</v>
      </c>
      <c r="B31" s="5" t="n">
        <v>434000</v>
      </c>
      <c r="C31" s="5" t="n">
        <v>1256000</v>
      </c>
    </row>
    <row r="32" spans="1:3">
      <c r="A32" s="4" t="s">
        <v>35</v>
      </c>
      <c r="B32" s="5" t="n">
        <v>6500000</v>
      </c>
      <c r="C32" s="5" t="n">
        <v>7225000</v>
      </c>
    </row>
    <row r="33" spans="1:3">
      <c r="A33" s="4" t="s">
        <v>769</v>
      </c>
      <c r="B33" s="5" t="n">
        <v>126975000</v>
      </c>
      <c r="C33" s="5" t="n">
        <v>104901000</v>
      </c>
    </row>
    <row r="34" spans="1:3">
      <c r="A34" s="4" t="s">
        <v>42</v>
      </c>
      <c r="B34" s="5" t="n">
        <v>2140000</v>
      </c>
      <c r="C34" s="5" t="n">
        <v>2141000</v>
      </c>
    </row>
    <row r="35" spans="1:3">
      <c r="A35" s="4" t="s">
        <v>770</v>
      </c>
      <c r="B35" s="5" t="n">
        <v>1328000</v>
      </c>
      <c r="C35" s="5" t="n">
        <v>1105000</v>
      </c>
    </row>
    <row r="36" spans="1:3">
      <c r="A36" s="4" t="s">
        <v>771</v>
      </c>
      <c r="B36" s="5" t="n">
        <v>137000</v>
      </c>
      <c r="C36" s="5" t="n">
        <v>229000</v>
      </c>
    </row>
    <row r="37" spans="1:3">
      <c r="A37" s="4" t="s">
        <v>51</v>
      </c>
      <c r="B37" s="5" t="n">
        <v>4976000</v>
      </c>
      <c r="C37" s="5" t="n">
        <v>20916000</v>
      </c>
    </row>
    <row r="38" spans="1:3">
      <c r="A38" s="4" t="s">
        <v>767</v>
      </c>
      <c r="B38" s="5" t="n">
        <v>33386000</v>
      </c>
      <c r="C38" s="5" t="n">
        <v>45459000</v>
      </c>
    </row>
    <row r="39" spans="1:3">
      <c r="A39" s="4" t="s">
        <v>774</v>
      </c>
    </row>
    <row r="40" spans="1:3">
      <c r="A40" s="4" t="s">
        <v>34</v>
      </c>
      <c r="B40" s="5" t="n">
        <v>434000</v>
      </c>
      <c r="C40" s="5" t="n">
        <v>1256000</v>
      </c>
    </row>
    <row r="41" spans="1:3">
      <c r="A41" s="4" t="s">
        <v>35</v>
      </c>
      <c r="B41" s="5" t="n">
        <v>6500000</v>
      </c>
      <c r="C41" s="5" t="n">
        <v>7225000</v>
      </c>
    </row>
    <row r="42" spans="1:3">
      <c r="A42" s="4" t="s">
        <v>769</v>
      </c>
      <c r="B42" s="5" t="n">
        <v>126652000</v>
      </c>
      <c r="C42" s="5" t="n">
        <v>104895000</v>
      </c>
    </row>
    <row r="43" spans="1:3">
      <c r="A43" s="4" t="s">
        <v>42</v>
      </c>
      <c r="B43" s="5" t="n">
        <v>2650000</v>
      </c>
      <c r="C43" s="5" t="n">
        <v>2352000</v>
      </c>
    </row>
    <row r="44" spans="1:3">
      <c r="A44" s="4" t="s">
        <v>770</v>
      </c>
      <c r="B44" s="5" t="n">
        <v>1328000</v>
      </c>
      <c r="C44" s="5" t="n">
        <v>1105000</v>
      </c>
    </row>
    <row r="45" spans="1:3">
      <c r="A45" s="4" t="s">
        <v>771</v>
      </c>
      <c r="B45" s="5" t="n">
        <v>137000</v>
      </c>
      <c r="C45" s="5" t="n">
        <v>229000</v>
      </c>
    </row>
    <row r="46" spans="1:3">
      <c r="A46" s="4" t="s">
        <v>51</v>
      </c>
      <c r="B46" s="5" t="n">
        <v>4976000</v>
      </c>
      <c r="C46" s="5" t="n">
        <v>20916000</v>
      </c>
    </row>
    <row r="47" spans="1:3">
      <c r="A47" s="4" t="s">
        <v>767</v>
      </c>
      <c r="B47" s="6" t="n">
        <v>33712000</v>
      </c>
      <c r="C47" s="6" t="n">
        <v>45948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21"/>
  </cols>
  <sheetData>
    <row r="1" spans="1:2">
      <c r="A1" s="1" t="s">
        <v>775</v>
      </c>
      <c r="B1" s="2" t="s">
        <v>1</v>
      </c>
    </row>
    <row r="2" spans="1:2">
      <c r="B2" s="2" t="s">
        <v>365</v>
      </c>
    </row>
    <row r="3" spans="1:2">
      <c r="A3" s="4" t="s">
        <v>776</v>
      </c>
      <c r="B3" s="6" t="n">
        <v>31490000</v>
      </c>
    </row>
    <row r="4" spans="1:2">
      <c r="A4" s="4" t="s">
        <v>777</v>
      </c>
    </row>
    <row r="5" spans="1:2">
      <c r="A5" s="4" t="s">
        <v>776</v>
      </c>
      <c r="B5" s="5" t="n">
        <v>4274000</v>
      </c>
    </row>
    <row r="6" spans="1:2">
      <c r="A6" s="4" t="s">
        <v>778</v>
      </c>
    </row>
    <row r="7" spans="1:2">
      <c r="A7" s="4" t="s">
        <v>776</v>
      </c>
      <c r="B7" s="5" t="n">
        <v>33809000</v>
      </c>
    </row>
    <row r="8" spans="1:2">
      <c r="A8" s="4" t="s">
        <v>779</v>
      </c>
      <c r="B8" s="5" t="n">
        <v>26013000</v>
      </c>
    </row>
    <row r="9" spans="1:2">
      <c r="A9" s="4" t="s">
        <v>780</v>
      </c>
      <c r="B9" s="5" t="n">
        <v>3801000</v>
      </c>
    </row>
    <row r="10" spans="1:2">
      <c r="A10" s="4" t="s">
        <v>781</v>
      </c>
      <c r="B10" s="5" t="n">
        <v>29814000</v>
      </c>
    </row>
    <row r="11" spans="1:2">
      <c r="A11" s="4" t="s">
        <v>782</v>
      </c>
    </row>
    <row r="12" spans="1:2">
      <c r="A12" s="4" t="s">
        <v>776</v>
      </c>
      <c r="B12" s="5" t="n">
        <v>1021000</v>
      </c>
    </row>
    <row r="13" spans="1:2">
      <c r="A13" s="4" t="s">
        <v>779</v>
      </c>
      <c r="B13" s="5" t="n">
        <v>845000</v>
      </c>
    </row>
    <row r="14" spans="1:2">
      <c r="A14" s="4" t="s">
        <v>780</v>
      </c>
      <c r="B14" s="5" t="n">
        <v>265000</v>
      </c>
    </row>
    <row r="15" spans="1:2">
      <c r="A15" s="4" t="s">
        <v>781</v>
      </c>
      <c r="B15" s="6" t="n">
        <v>111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R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s>
  <sheetData>
    <row r="1" spans="1:18">
      <c r="A1" s="1" t="s">
        <v>783</v>
      </c>
      <c r="B1" s="2" t="s">
        <v>434</v>
      </c>
      <c r="D1" s="2" t="s">
        <v>435</v>
      </c>
      <c r="P1" s="2" t="s">
        <v>1</v>
      </c>
    </row>
    <row r="2" spans="1:18">
      <c r="B2" s="2" t="s">
        <v>784</v>
      </c>
      <c r="C2" s="2" t="s">
        <v>589</v>
      </c>
      <c r="D2" s="2" t="s">
        <v>2</v>
      </c>
      <c r="E2" s="2" t="s">
        <v>591</v>
      </c>
      <c r="F2" s="2" t="s">
        <v>4</v>
      </c>
      <c r="G2" s="2" t="s">
        <v>500</v>
      </c>
      <c r="H2" s="2" t="s">
        <v>32</v>
      </c>
      <c r="I2" s="2" t="s">
        <v>592</v>
      </c>
      <c r="J2" s="2" t="s">
        <v>593</v>
      </c>
      <c r="K2" s="2" t="s">
        <v>594</v>
      </c>
      <c r="L2" s="2" t="s">
        <v>80</v>
      </c>
      <c r="M2" s="2" t="s">
        <v>595</v>
      </c>
      <c r="N2" s="2" t="s">
        <v>596</v>
      </c>
      <c r="O2" s="2" t="s">
        <v>597</v>
      </c>
      <c r="P2" s="2" t="s">
        <v>2</v>
      </c>
      <c r="Q2" s="2" t="s">
        <v>32</v>
      </c>
      <c r="R2" s="2" t="s">
        <v>80</v>
      </c>
    </row>
    <row r="3" spans="1:18">
      <c r="A3" s="4" t="s">
        <v>451</v>
      </c>
      <c r="D3" s="6" t="n">
        <v>-536419</v>
      </c>
      <c r="E3" s="6" t="n">
        <v>20195367</v>
      </c>
      <c r="F3" s="4" t="s">
        <v>41</v>
      </c>
      <c r="G3" s="6" t="n">
        <v>4838815</v>
      </c>
      <c r="H3" s="6" t="n">
        <v>6787254</v>
      </c>
      <c r="I3" s="4" t="s">
        <v>41</v>
      </c>
      <c r="J3" s="6" t="n">
        <v>14825858</v>
      </c>
      <c r="K3" s="6" t="n">
        <v>205441</v>
      </c>
      <c r="L3" s="6" t="n">
        <v>503254</v>
      </c>
      <c r="M3" s="6" t="n">
        <v>113113</v>
      </c>
      <c r="N3" s="6" t="n">
        <v>2349808</v>
      </c>
      <c r="O3" s="6" t="n">
        <v>277184</v>
      </c>
      <c r="P3" s="6" t="n">
        <v>24497763</v>
      </c>
      <c r="Q3" s="6" t="n">
        <v>21818553</v>
      </c>
      <c r="R3" s="6" t="n">
        <v>3243359</v>
      </c>
    </row>
    <row r="4" spans="1:18">
      <c r="A4" s="4" t="s">
        <v>785</v>
      </c>
    </row>
    <row r="5" spans="1:18">
      <c r="A5" s="4" t="s">
        <v>476</v>
      </c>
      <c r="C5" s="6" t="n">
        <v>139000</v>
      </c>
    </row>
    <row r="6" spans="1:18">
      <c r="A6" s="4" t="s">
        <v>451</v>
      </c>
      <c r="C6" s="6" t="n">
        <v>0</v>
      </c>
    </row>
    <row r="7" spans="1:18">
      <c r="A7" s="4" t="s">
        <v>786</v>
      </c>
    </row>
    <row r="8" spans="1:18">
      <c r="A8" s="4" t="s">
        <v>476</v>
      </c>
      <c r="B8" s="6" t="n">
        <v>732000</v>
      </c>
    </row>
    <row r="9" spans="1:18">
      <c r="A9" s="4" t="s">
        <v>451</v>
      </c>
      <c r="B9" s="6" t="n">
        <v>0</v>
      </c>
    </row>
  </sheetData>
  <mergeCells count="4">
    <mergeCell ref="A1:A2"/>
    <mergeCell ref="B1:C1"/>
    <mergeCell ref="D1:O1"/>
    <mergeCell ref="P1:R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87</v>
      </c>
      <c r="B1" s="2" t="s">
        <v>435</v>
      </c>
      <c r="N1" s="2" t="s">
        <v>1</v>
      </c>
    </row>
    <row r="2" spans="1:16">
      <c r="B2" s="2" t="s">
        <v>2</v>
      </c>
      <c r="C2" s="2" t="s">
        <v>591</v>
      </c>
      <c r="D2" s="2" t="s">
        <v>4</v>
      </c>
      <c r="E2" s="2" t="s">
        <v>500</v>
      </c>
      <c r="F2" s="2" t="s">
        <v>32</v>
      </c>
      <c r="G2" s="2" t="s">
        <v>592</v>
      </c>
      <c r="H2" s="2" t="s">
        <v>593</v>
      </c>
      <c r="I2" s="2" t="s">
        <v>594</v>
      </c>
      <c r="J2" s="2" t="s">
        <v>80</v>
      </c>
      <c r="K2" s="2" t="s">
        <v>595</v>
      </c>
      <c r="L2" s="2" t="s">
        <v>596</v>
      </c>
      <c r="M2" s="2" t="s">
        <v>597</v>
      </c>
      <c r="N2" s="2" t="s">
        <v>2</v>
      </c>
      <c r="O2" s="2" t="s">
        <v>32</v>
      </c>
      <c r="P2" s="2" t="s">
        <v>80</v>
      </c>
    </row>
    <row r="3" spans="1:16">
      <c r="A3" s="4" t="s">
        <v>86</v>
      </c>
      <c r="B3" s="6" t="n">
        <v>3667283</v>
      </c>
      <c r="C3" s="6" t="n">
        <v>4493977</v>
      </c>
      <c r="D3" s="6" t="n">
        <v>4692114</v>
      </c>
      <c r="E3" s="6" t="n">
        <v>4225617</v>
      </c>
      <c r="F3" s="6" t="n">
        <v>4432455</v>
      </c>
      <c r="G3" s="6" t="n">
        <v>4414217</v>
      </c>
      <c r="H3" s="6" t="n">
        <v>5987048</v>
      </c>
      <c r="I3" s="6" t="n">
        <v>6409831</v>
      </c>
      <c r="J3" s="6" t="n">
        <v>5192110</v>
      </c>
      <c r="K3" s="6" t="n">
        <v>4705357</v>
      </c>
      <c r="L3" s="6" t="n">
        <v>4054311</v>
      </c>
      <c r="M3" s="6" t="n">
        <v>3868473</v>
      </c>
      <c r="N3" s="6" t="n">
        <v>17078991</v>
      </c>
      <c r="O3" s="6" t="n">
        <v>21243551</v>
      </c>
      <c r="P3" s="6" t="n">
        <v>17820251</v>
      </c>
    </row>
    <row r="4" spans="1:16">
      <c r="A4" s="4" t="s">
        <v>97</v>
      </c>
      <c r="B4" s="5" t="n">
        <v>3942004</v>
      </c>
      <c r="C4" s="5" t="n">
        <v>5587213</v>
      </c>
      <c r="D4" s="5" t="n">
        <v>6999063</v>
      </c>
      <c r="E4" s="5" t="n">
        <v>4316678</v>
      </c>
      <c r="F4" s="5" t="n">
        <v>2817184</v>
      </c>
      <c r="G4" s="5" t="n">
        <v>3998225</v>
      </c>
      <c r="H4" s="5" t="n">
        <v>4463246</v>
      </c>
      <c r="I4" s="5" t="n">
        <v>5453674</v>
      </c>
      <c r="J4" s="5" t="n">
        <v>2315046</v>
      </c>
      <c r="K4" s="5" t="n">
        <v>3950850</v>
      </c>
      <c r="L4" s="5" t="n">
        <v>3569826</v>
      </c>
      <c r="M4" s="5" t="n">
        <v>3597568</v>
      </c>
      <c r="N4" s="5" t="n">
        <v>20844958</v>
      </c>
      <c r="O4" s="5" t="n">
        <v>16732329</v>
      </c>
      <c r="P4" s="5" t="n">
        <v>13433290</v>
      </c>
    </row>
    <row r="5" spans="1:16">
      <c r="A5" s="4" t="s">
        <v>788</v>
      </c>
      <c r="B5" s="5" t="n">
        <v>-274721</v>
      </c>
      <c r="C5" s="5" t="n">
        <v>-1093236</v>
      </c>
      <c r="D5" s="5" t="n">
        <v>-2306949</v>
      </c>
      <c r="E5" s="5" t="n">
        <v>-91061</v>
      </c>
      <c r="F5" s="5" t="n">
        <v>1615271</v>
      </c>
      <c r="G5" s="5" t="n">
        <v>415992</v>
      </c>
      <c r="H5" s="5" t="n">
        <v>1523802</v>
      </c>
      <c r="I5" s="5" t="n">
        <v>956157</v>
      </c>
      <c r="J5" s="5" t="n">
        <v>2877064</v>
      </c>
      <c r="K5" s="5" t="n">
        <v>754507</v>
      </c>
      <c r="L5" s="5" t="n">
        <v>484485</v>
      </c>
      <c r="M5" s="5" t="n">
        <v>270905</v>
      </c>
      <c r="N5" s="5" t="n">
        <v>-3765967</v>
      </c>
      <c r="O5" s="5" t="n">
        <v>4511222</v>
      </c>
      <c r="P5" s="5" t="n">
        <v>4386961</v>
      </c>
    </row>
    <row r="6" spans="1:16">
      <c r="A6" s="4" t="s">
        <v>451</v>
      </c>
      <c r="B6" s="5" t="n">
        <v>-536419</v>
      </c>
      <c r="C6" s="5" t="n">
        <v>20195367</v>
      </c>
      <c r="D6" s="4" t="s">
        <v>41</v>
      </c>
      <c r="E6" s="5" t="n">
        <v>4838815</v>
      </c>
      <c r="F6" s="5" t="n">
        <v>6787254</v>
      </c>
      <c r="G6" s="4" t="s">
        <v>41</v>
      </c>
      <c r="H6" s="5" t="n">
        <v>14825858</v>
      </c>
      <c r="I6" s="5" t="n">
        <v>205441</v>
      </c>
      <c r="J6" s="5" t="n">
        <v>503254</v>
      </c>
      <c r="K6" s="5" t="n">
        <v>113113</v>
      </c>
      <c r="L6" s="5" t="n">
        <v>2349808</v>
      </c>
      <c r="M6" s="5" t="n">
        <v>277184</v>
      </c>
      <c r="N6" s="5" t="n">
        <v>24497763</v>
      </c>
      <c r="O6" s="5" t="n">
        <v>21818553</v>
      </c>
      <c r="P6" s="5" t="n">
        <v>3243359</v>
      </c>
    </row>
    <row r="7" spans="1:16">
      <c r="A7" s="4" t="s">
        <v>789</v>
      </c>
      <c r="B7" s="5" t="n">
        <v>-811140</v>
      </c>
      <c r="C7" s="5" t="n">
        <v>19102131</v>
      </c>
      <c r="D7" s="5" t="n">
        <v>-2306949</v>
      </c>
      <c r="E7" s="5" t="n">
        <v>4747754</v>
      </c>
      <c r="F7" s="5" t="n">
        <v>8402525</v>
      </c>
      <c r="G7" s="5" t="n">
        <v>415992</v>
      </c>
      <c r="H7" s="5" t="n">
        <v>16349660</v>
      </c>
      <c r="I7" s="5" t="n">
        <v>1161598</v>
      </c>
      <c r="N7" s="5" t="n">
        <v>20731796</v>
      </c>
      <c r="O7" s="5" t="n">
        <v>26329775</v>
      </c>
      <c r="P7" s="5" t="n">
        <v>8095074</v>
      </c>
    </row>
    <row r="8" spans="1:16">
      <c r="A8" s="4" t="s">
        <v>655</v>
      </c>
      <c r="B8" s="5" t="n">
        <v>-380706</v>
      </c>
      <c r="C8" s="5" t="n">
        <v>260848</v>
      </c>
      <c r="D8" s="5" t="n">
        <v>7368835</v>
      </c>
      <c r="E8" s="4" t="s">
        <v>41</v>
      </c>
      <c r="F8" s="5" t="n">
        <v>93335</v>
      </c>
      <c r="G8" s="4" t="s">
        <v>41</v>
      </c>
      <c r="H8" s="4" t="s">
        <v>41</v>
      </c>
      <c r="I8" s="4" t="s">
        <v>41</v>
      </c>
      <c r="N8" s="5" t="n">
        <v>-7248977</v>
      </c>
      <c r="O8" s="5" t="n">
        <v>93335</v>
      </c>
      <c r="P8" s="4" t="s">
        <v>41</v>
      </c>
    </row>
    <row r="9" spans="1:16">
      <c r="A9" s="4" t="s">
        <v>790</v>
      </c>
      <c r="B9" s="5" t="n">
        <v>-1191846</v>
      </c>
      <c r="C9" s="5" t="n">
        <v>19362979</v>
      </c>
      <c r="D9" s="5" t="n">
        <v>5061886</v>
      </c>
      <c r="E9" s="5" t="n">
        <v>4747754</v>
      </c>
      <c r="F9" s="5" t="n">
        <v>8309190</v>
      </c>
      <c r="G9" s="5" t="n">
        <v>415992</v>
      </c>
      <c r="H9" s="5" t="n">
        <v>16349660</v>
      </c>
      <c r="I9" s="5" t="n">
        <v>1161598</v>
      </c>
      <c r="J9" s="5" t="n">
        <v>3588052</v>
      </c>
      <c r="K9" s="5" t="n">
        <v>867620</v>
      </c>
      <c r="L9" s="5" t="n">
        <v>2834293</v>
      </c>
      <c r="M9" s="5" t="n">
        <v>805109</v>
      </c>
      <c r="N9" s="5" t="n">
        <v>24409770</v>
      </c>
      <c r="O9" s="5" t="n">
        <v>23569116</v>
      </c>
      <c r="P9" s="5" t="n">
        <v>7929629</v>
      </c>
    </row>
    <row r="10" spans="1:16">
      <c r="A10" s="4" t="s">
        <v>791</v>
      </c>
      <c r="B10" s="5" t="n">
        <v>15960</v>
      </c>
      <c r="C10" s="5" t="n">
        <v>-3630318</v>
      </c>
      <c r="D10" s="5" t="n">
        <v>56847</v>
      </c>
      <c r="E10" s="5" t="n">
        <v>-13492</v>
      </c>
      <c r="F10" s="5" t="n">
        <v>-36891</v>
      </c>
      <c r="G10" s="5" t="n">
        <v>-31671</v>
      </c>
      <c r="H10" s="5" t="n">
        <v>-2588884</v>
      </c>
      <c r="I10" s="5" t="n">
        <v>-9878</v>
      </c>
      <c r="J10" s="5" t="n">
        <v>-13693</v>
      </c>
      <c r="K10" s="5" t="n">
        <v>-83797</v>
      </c>
      <c r="L10" s="5" t="n">
        <v>-23409</v>
      </c>
      <c r="M10" s="5" t="n">
        <v>-44546</v>
      </c>
      <c r="N10" s="5" t="n">
        <v>3571003</v>
      </c>
      <c r="O10" s="5" t="n">
        <v>2667324</v>
      </c>
      <c r="P10" s="5" t="n">
        <v>165445</v>
      </c>
    </row>
    <row r="11" spans="1:16">
      <c r="A11" s="4" t="s">
        <v>792</v>
      </c>
      <c r="B11" s="6" t="n">
        <v>-1175886</v>
      </c>
      <c r="C11" s="6" t="n">
        <v>15732661</v>
      </c>
      <c r="D11" s="6" t="n">
        <v>5118733</v>
      </c>
      <c r="E11" s="6" t="n">
        <v>4734262</v>
      </c>
      <c r="F11" s="6" t="n">
        <v>8272299</v>
      </c>
      <c r="G11" s="6" t="n">
        <v>384321</v>
      </c>
      <c r="H11" s="6" t="n">
        <v>13760776</v>
      </c>
      <c r="I11" s="6" t="n">
        <v>1151720</v>
      </c>
      <c r="J11" s="6" t="n">
        <v>3574359</v>
      </c>
      <c r="K11" s="6" t="n">
        <v>783823</v>
      </c>
      <c r="L11" s="6" t="n">
        <v>2810884</v>
      </c>
      <c r="M11" s="6" t="n">
        <v>760563</v>
      </c>
      <c r="N11" s="6" t="n">
        <v>27980773</v>
      </c>
      <c r="O11" s="6" t="n">
        <v>26236440</v>
      </c>
      <c r="P11" s="6" t="n">
        <v>8095074</v>
      </c>
    </row>
    <row r="12" spans="1:16">
      <c r="A12" s="4" t="s">
        <v>793</v>
      </c>
      <c r="B12" s="7" t="n">
        <v>-0.11</v>
      </c>
      <c r="C12" s="7" t="n">
        <v>1.54</v>
      </c>
      <c r="D12" s="7" t="n">
        <v>0.5</v>
      </c>
      <c r="E12" s="7" t="n">
        <v>0.46</v>
      </c>
      <c r="F12" s="7" t="n">
        <v>0.8</v>
      </c>
      <c r="G12" s="7" t="n">
        <v>0.04</v>
      </c>
      <c r="H12" s="7" t="n">
        <v>1.28</v>
      </c>
      <c r="I12" s="7" t="n">
        <v>0.11</v>
      </c>
      <c r="J12" s="7" t="n">
        <v>0.33</v>
      </c>
      <c r="K12" s="7" t="n">
        <v>0.07000000000000001</v>
      </c>
      <c r="L12" s="7" t="n">
        <v>0.26</v>
      </c>
      <c r="M12" s="7" t="n">
        <v>0.07000000000000001</v>
      </c>
      <c r="N12" s="7" t="n">
        <v>2.38</v>
      </c>
      <c r="O12" s="7" t="n">
        <v>2.22</v>
      </c>
      <c r="P12" s="7" t="n">
        <v>0.74</v>
      </c>
    </row>
    <row r="13" spans="1:16">
      <c r="A13" s="4" t="s">
        <v>794</v>
      </c>
      <c r="B13" s="5" t="n">
        <v>10247477</v>
      </c>
      <c r="C13" s="5" t="n">
        <v>10247477</v>
      </c>
      <c r="D13" s="5" t="n">
        <v>10247477</v>
      </c>
      <c r="E13" s="5" t="n">
        <v>10247477</v>
      </c>
      <c r="F13" s="5" t="n">
        <v>10310149</v>
      </c>
      <c r="G13" s="5" t="n">
        <v>10538735</v>
      </c>
      <c r="H13" s="5" t="n">
        <v>10768001</v>
      </c>
      <c r="I13" s="5" t="n">
        <v>10768001</v>
      </c>
      <c r="J13" s="5" t="n">
        <v>10768001</v>
      </c>
      <c r="K13" s="5" t="n">
        <v>10768001</v>
      </c>
      <c r="L13" s="5" t="n">
        <v>10768001</v>
      </c>
      <c r="M13" s="5" t="n">
        <v>10769498</v>
      </c>
      <c r="N13" s="5" t="n">
        <v>10247477</v>
      </c>
      <c r="O13" s="5" t="n">
        <v>10594807</v>
      </c>
      <c r="P13" s="5" t="n">
        <v>10768370</v>
      </c>
    </row>
    <row r="14" spans="1:16">
      <c r="A14" s="4" t="s">
        <v>602</v>
      </c>
      <c r="B14" s="7" t="n">
        <v>0.08</v>
      </c>
      <c r="C14" s="7" t="n">
        <v>0.08</v>
      </c>
      <c r="D14" s="7" t="n">
        <v>0.08</v>
      </c>
      <c r="E14" s="7" t="n">
        <v>0.08</v>
      </c>
      <c r="F14" s="7" t="n">
        <v>0.08</v>
      </c>
      <c r="G14" s="7" t="n">
        <v>0.08</v>
      </c>
      <c r="H14" s="7" t="n">
        <v>0.18</v>
      </c>
      <c r="I14" s="7" t="n">
        <v>0.07000000000000001</v>
      </c>
      <c r="J14" s="7" t="n">
        <v>0.12</v>
      </c>
      <c r="K14" s="7" t="n">
        <v>0.05</v>
      </c>
      <c r="L14" s="7" t="n">
        <v>0.05</v>
      </c>
      <c r="M14" s="7" t="n">
        <v>0.05</v>
      </c>
      <c r="N14" s="7" t="n">
        <v>0.32</v>
      </c>
      <c r="O14" s="7" t="n">
        <v>0.41</v>
      </c>
      <c r="P14" s="7" t="n">
        <v>0.27</v>
      </c>
    </row>
    <row r="15" spans="1:16">
      <c r="A15" s="4" t="s">
        <v>454</v>
      </c>
      <c r="F15" s="4" t="s">
        <v>41</v>
      </c>
      <c r="G15" s="4" t="s">
        <v>41</v>
      </c>
      <c r="H15" s="4" t="s">
        <v>41</v>
      </c>
      <c r="I15" s="4" t="s">
        <v>41</v>
      </c>
      <c r="J15" s="6" t="n">
        <v>207734</v>
      </c>
      <c r="K15" s="4" t="s">
        <v>41</v>
      </c>
      <c r="L15" s="4" t="s">
        <v>41</v>
      </c>
      <c r="M15" s="6" t="n">
        <v>257020</v>
      </c>
      <c r="N15" s="4" t="s">
        <v>41</v>
      </c>
      <c r="O15" s="4" t="s">
        <v>41</v>
      </c>
      <c r="P15" s="6" t="n">
        <v>464754</v>
      </c>
    </row>
  </sheetData>
  <mergeCells count="3">
    <mergeCell ref="A1:A2"/>
    <mergeCell ref="B1:M1"/>
    <mergeCell ref="N1:P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 customWidth="1" max="8" min="8" width="16"/>
    <col customWidth="1" max="9" min="9" width="14"/>
  </cols>
  <sheetData>
    <row r="1" spans="1:9">
      <c r="A1" s="1" t="s">
        <v>795</v>
      </c>
      <c r="B1" s="2" t="s">
        <v>1</v>
      </c>
      <c r="G1" s="2" t="s">
        <v>796</v>
      </c>
      <c r="H1" s="2" t="s">
        <v>797</v>
      </c>
    </row>
    <row r="2" spans="1:9">
      <c r="B2" s="2" t="s">
        <v>2</v>
      </c>
      <c r="C2" s="2" t="s">
        <v>32</v>
      </c>
      <c r="D2" s="2" t="s">
        <v>80</v>
      </c>
      <c r="E2" s="2" t="s">
        <v>332</v>
      </c>
      <c r="F2" s="2" t="s">
        <v>798</v>
      </c>
      <c r="G2" s="2" t="s">
        <v>799</v>
      </c>
      <c r="H2" s="2" t="s">
        <v>799</v>
      </c>
      <c r="I2" s="2" t="s">
        <v>532</v>
      </c>
    </row>
    <row r="3" spans="1:9">
      <c r="A3" s="4" t="s">
        <v>800</v>
      </c>
      <c r="B3" s="6" t="n">
        <v>949793</v>
      </c>
      <c r="C3" s="6" t="n">
        <v>5131036</v>
      </c>
      <c r="D3" s="6" t="n">
        <v>5674980</v>
      </c>
    </row>
    <row r="4" spans="1:9">
      <c r="A4" s="4" t="s">
        <v>801</v>
      </c>
      <c r="B4" s="5" t="n">
        <v>3151427</v>
      </c>
      <c r="C4" s="6" t="n">
        <v>2915596</v>
      </c>
      <c r="D4" s="6" t="n">
        <v>6075287</v>
      </c>
      <c r="I4" s="6" t="n">
        <v>9599719</v>
      </c>
    </row>
    <row r="5" spans="1:9">
      <c r="A5" s="4" t="s">
        <v>802</v>
      </c>
    </row>
    <row r="6" spans="1:9">
      <c r="A6" s="4" t="s">
        <v>800</v>
      </c>
      <c r="B6" s="5" t="n">
        <v>6066000</v>
      </c>
    </row>
    <row r="7" spans="1:9">
      <c r="A7" s="4" t="s">
        <v>803</v>
      </c>
    </row>
    <row r="8" spans="1:9">
      <c r="A8" s="4" t="s">
        <v>804</v>
      </c>
      <c r="E8" s="6" t="n">
        <v>3712707</v>
      </c>
      <c r="F8" s="6" t="n">
        <v>3712707</v>
      </c>
    </row>
    <row r="9" spans="1:9">
      <c r="A9" s="4" t="s">
        <v>805</v>
      </c>
    </row>
    <row r="10" spans="1:9">
      <c r="A10" s="4" t="s">
        <v>804</v>
      </c>
      <c r="H10" s="6" t="n">
        <v>9904826</v>
      </c>
    </row>
    <row r="11" spans="1:9">
      <c r="A11" s="4" t="s">
        <v>806</v>
      </c>
    </row>
    <row r="12" spans="1:9">
      <c r="A12" s="4" t="s">
        <v>804</v>
      </c>
      <c r="G12" s="6" t="n">
        <v>1067592</v>
      </c>
    </row>
    <row r="13" spans="1:9">
      <c r="A13" s="4" t="s">
        <v>807</v>
      </c>
    </row>
    <row r="14" spans="1:9">
      <c r="A14" s="4" t="s">
        <v>801</v>
      </c>
      <c r="B14" s="5" t="n">
        <v>267716</v>
      </c>
    </row>
    <row r="15" spans="1:9">
      <c r="A15" s="4" t="s">
        <v>734</v>
      </c>
    </row>
    <row r="16" spans="1:9">
      <c r="A16" s="4" t="s">
        <v>808</v>
      </c>
      <c r="B16" s="6" t="n">
        <v>148877000</v>
      </c>
    </row>
  </sheetData>
  <mergeCells count="2">
    <mergeCell ref="A1:A2"/>
    <mergeCell ref="B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809</v>
      </c>
      <c r="B1" s="2" t="s">
        <v>1</v>
      </c>
    </row>
    <row r="2" spans="1:5">
      <c r="B2" s="2" t="s">
        <v>2</v>
      </c>
      <c r="C2" s="2" t="s">
        <v>32</v>
      </c>
      <c r="D2" s="2" t="s">
        <v>80</v>
      </c>
      <c r="E2" s="2" t="s">
        <v>532</v>
      </c>
    </row>
    <row r="3" spans="1:5">
      <c r="A3" s="4" t="s">
        <v>810</v>
      </c>
      <c r="B3" s="6" t="n">
        <v>113123398</v>
      </c>
    </row>
    <row r="4" spans="1:5">
      <c r="A4" s="4" t="s">
        <v>811</v>
      </c>
      <c r="B4" s="5" t="n">
        <v>-3151427</v>
      </c>
      <c r="C4" s="6" t="n">
        <v>-2915596</v>
      </c>
      <c r="D4" s="6" t="n">
        <v>-6075287</v>
      </c>
      <c r="E4" s="6" t="n">
        <v>-9599719</v>
      </c>
    </row>
    <row r="5" spans="1:5">
      <c r="A5" s="4" t="s">
        <v>812</v>
      </c>
      <c r="B5" s="5" t="n">
        <v>-66183589</v>
      </c>
      <c r="C5" s="6" t="n">
        <v>-31099086</v>
      </c>
      <c r="D5" s="6" t="n">
        <v>-1529227</v>
      </c>
    </row>
    <row r="6" spans="1:5">
      <c r="A6" s="4" t="s">
        <v>813</v>
      </c>
    </row>
    <row r="7" spans="1:5">
      <c r="A7" s="4" t="s">
        <v>814</v>
      </c>
      <c r="B7" s="4" t="s">
        <v>41</v>
      </c>
    </row>
    <row r="8" spans="1:5">
      <c r="A8" s="4" t="s">
        <v>815</v>
      </c>
      <c r="B8" s="5" t="n">
        <v>2032963</v>
      </c>
    </row>
    <row r="9" spans="1:5">
      <c r="A9" s="4" t="s">
        <v>816</v>
      </c>
      <c r="B9" s="5" t="n">
        <v>1378689</v>
      </c>
    </row>
    <row r="10" spans="1:5">
      <c r="A10" s="4" t="s">
        <v>810</v>
      </c>
      <c r="B10" s="5" t="n">
        <v>3411652</v>
      </c>
    </row>
    <row r="11" spans="1:5">
      <c r="A11" s="4" t="s">
        <v>802</v>
      </c>
    </row>
    <row r="12" spans="1:5">
      <c r="A12" s="4" t="s">
        <v>814</v>
      </c>
      <c r="B12" s="4" t="s">
        <v>41</v>
      </c>
    </row>
    <row r="13" spans="1:5">
      <c r="A13" s="4" t="s">
        <v>815</v>
      </c>
      <c r="B13" s="5" t="n">
        <v>10822156</v>
      </c>
    </row>
    <row r="14" spans="1:5">
      <c r="A14" s="4" t="s">
        <v>816</v>
      </c>
      <c r="B14" s="5" t="n">
        <v>18152652</v>
      </c>
    </row>
    <row r="15" spans="1:5">
      <c r="A15" s="4" t="s">
        <v>810</v>
      </c>
      <c r="B15" s="5" t="n">
        <v>28974808</v>
      </c>
    </row>
    <row r="16" spans="1:5">
      <c r="A16" s="4" t="s">
        <v>817</v>
      </c>
    </row>
    <row r="17" spans="1:5">
      <c r="A17" s="4" t="s">
        <v>814</v>
      </c>
      <c r="B17" s="5" t="n">
        <v>13634889</v>
      </c>
    </row>
    <row r="18" spans="1:5">
      <c r="A18" s="4" t="s">
        <v>815</v>
      </c>
      <c r="B18" s="5" t="n">
        <v>6409617</v>
      </c>
    </row>
    <row r="19" spans="1:5">
      <c r="A19" s="4" t="s">
        <v>816</v>
      </c>
      <c r="B19" s="5" t="n">
        <v>11815027</v>
      </c>
    </row>
    <row r="20" spans="1:5">
      <c r="A20" s="4" t="s">
        <v>810</v>
      </c>
      <c r="B20" s="5" t="n">
        <v>16829995</v>
      </c>
    </row>
    <row r="21" spans="1:5">
      <c r="A21" s="4" t="s">
        <v>811</v>
      </c>
      <c r="B21" s="6" t="n">
        <v>-1394649</v>
      </c>
    </row>
    <row r="22" spans="1:5">
      <c r="A22" s="4" t="s">
        <v>818</v>
      </c>
    </row>
    <row r="23" spans="1:5">
      <c r="A23" s="4" t="s">
        <v>819</v>
      </c>
      <c r="B23" s="4" t="s">
        <v>358</v>
      </c>
    </row>
    <row r="24" spans="1:5">
      <c r="A24" s="4" t="s">
        <v>820</v>
      </c>
    </row>
    <row r="25" spans="1:5">
      <c r="A25" s="4" t="s">
        <v>819</v>
      </c>
      <c r="B25" s="4" t="s">
        <v>821</v>
      </c>
    </row>
    <row r="26" spans="1:5">
      <c r="A26" s="4" t="s">
        <v>822</v>
      </c>
    </row>
    <row r="27" spans="1:5">
      <c r="A27" s="4" t="s">
        <v>814</v>
      </c>
      <c r="B27" s="6" t="n">
        <v>20213560</v>
      </c>
    </row>
    <row r="28" spans="1:5">
      <c r="A28" s="4" t="s">
        <v>815</v>
      </c>
      <c r="B28" s="5" t="n">
        <v>5016443</v>
      </c>
    </row>
    <row r="29" spans="1:5">
      <c r="A29" s="4" t="s">
        <v>816</v>
      </c>
      <c r="B29" s="5" t="n">
        <v>29788810</v>
      </c>
    </row>
    <row r="30" spans="1:5">
      <c r="A30" s="4" t="s">
        <v>810</v>
      </c>
      <c r="B30" s="5" t="n">
        <v>34805253</v>
      </c>
    </row>
    <row r="31" spans="1:5">
      <c r="A31" s="4" t="s">
        <v>823</v>
      </c>
    </row>
    <row r="32" spans="1:5">
      <c r="A32" s="4" t="s">
        <v>814</v>
      </c>
      <c r="B32" s="4" t="s">
        <v>41</v>
      </c>
    </row>
    <row r="33" spans="1:5">
      <c r="A33" s="4" t="s">
        <v>815</v>
      </c>
      <c r="B33" s="5" t="n">
        <v>5018166</v>
      </c>
    </row>
    <row r="34" spans="1:5">
      <c r="A34" s="4" t="s">
        <v>816</v>
      </c>
      <c r="B34" s="5" t="n">
        <v>1177859</v>
      </c>
    </row>
    <row r="35" spans="1:5">
      <c r="A35" s="4" t="s">
        <v>810</v>
      </c>
      <c r="B35" s="5" t="n">
        <v>5820709</v>
      </c>
    </row>
    <row r="36" spans="1:5">
      <c r="A36" s="4" t="s">
        <v>811</v>
      </c>
      <c r="B36" s="6" t="n">
        <v>-375316</v>
      </c>
    </row>
    <row r="37" spans="1:5">
      <c r="A37" s="4" t="s">
        <v>824</v>
      </c>
      <c r="B37" s="4" t="s">
        <v>825</v>
      </c>
    </row>
    <row r="38" spans="1:5">
      <c r="A38" s="4" t="s">
        <v>826</v>
      </c>
    </row>
    <row r="39" spans="1:5">
      <c r="A39" s="4" t="s">
        <v>819</v>
      </c>
      <c r="B39" s="4" t="s">
        <v>358</v>
      </c>
    </row>
    <row r="40" spans="1:5">
      <c r="A40" s="4" t="s">
        <v>827</v>
      </c>
    </row>
    <row r="41" spans="1:5">
      <c r="A41" s="4" t="s">
        <v>819</v>
      </c>
      <c r="B41" s="4" t="s">
        <v>828</v>
      </c>
    </row>
    <row r="42" spans="1:5">
      <c r="A42" s="4" t="s">
        <v>803</v>
      </c>
    </row>
    <row r="43" spans="1:5">
      <c r="A43" s="4" t="s">
        <v>814</v>
      </c>
      <c r="B43" s="4" t="s">
        <v>41</v>
      </c>
    </row>
    <row r="44" spans="1:5">
      <c r="A44" s="4" t="s">
        <v>815</v>
      </c>
      <c r="B44" s="5" t="n">
        <v>8569286</v>
      </c>
    </row>
    <row r="45" spans="1:5">
      <c r="A45" s="4" t="s">
        <v>816</v>
      </c>
      <c r="B45" s="5" t="n">
        <v>321923</v>
      </c>
    </row>
    <row r="46" spans="1:5">
      <c r="A46" s="4" t="s">
        <v>810</v>
      </c>
      <c r="B46" s="5" t="n">
        <v>3447418</v>
      </c>
    </row>
    <row r="47" spans="1:5">
      <c r="A47" s="4" t="s">
        <v>811</v>
      </c>
      <c r="B47" s="6" t="n">
        <v>-635414</v>
      </c>
    </row>
    <row r="48" spans="1:5">
      <c r="A48" s="4" t="s">
        <v>824</v>
      </c>
      <c r="B48" s="4" t="s">
        <v>829</v>
      </c>
    </row>
    <row r="49" spans="1:5">
      <c r="A49" s="4" t="s">
        <v>812</v>
      </c>
      <c r="B49" s="6" t="n">
        <v>-1095670</v>
      </c>
    </row>
    <row r="50" spans="1:5">
      <c r="A50" s="4" t="s">
        <v>830</v>
      </c>
      <c r="B50" s="6" t="n">
        <v>-3712707</v>
      </c>
    </row>
    <row r="51" spans="1:5">
      <c r="A51" s="4" t="s">
        <v>831</v>
      </c>
    </row>
    <row r="52" spans="1:5">
      <c r="A52" s="4" t="s">
        <v>819</v>
      </c>
      <c r="B52" s="4" t="s">
        <v>832</v>
      </c>
    </row>
    <row r="53" spans="1:5">
      <c r="A53" s="4" t="s">
        <v>833</v>
      </c>
    </row>
    <row r="54" spans="1:5">
      <c r="A54" s="4" t="s">
        <v>819</v>
      </c>
      <c r="B54" s="4" t="s">
        <v>360</v>
      </c>
    </row>
    <row r="55" spans="1:5">
      <c r="A55" s="4" t="s">
        <v>834</v>
      </c>
    </row>
    <row r="56" spans="1:5">
      <c r="A56" s="4" t="s">
        <v>814</v>
      </c>
      <c r="B56" s="4" t="s">
        <v>41</v>
      </c>
    </row>
    <row r="57" spans="1:5">
      <c r="A57" s="4" t="s">
        <v>815</v>
      </c>
      <c r="B57" s="5" t="n">
        <v>13746625</v>
      </c>
    </row>
    <row r="58" spans="1:5">
      <c r="A58" s="4" t="s">
        <v>816</v>
      </c>
      <c r="B58" s="5" t="n">
        <v>36745</v>
      </c>
    </row>
    <row r="59" spans="1:5">
      <c r="A59" s="4" t="s">
        <v>810</v>
      </c>
      <c r="B59" s="6" t="n">
        <v>3781867</v>
      </c>
    </row>
    <row r="60" spans="1:5">
      <c r="A60" s="4" t="s">
        <v>824</v>
      </c>
      <c r="B60" s="4" t="s">
        <v>835</v>
      </c>
    </row>
    <row r="61" spans="1:5">
      <c r="A61" s="4" t="s">
        <v>812</v>
      </c>
      <c r="B61" s="6" t="n">
        <v>-96677</v>
      </c>
    </row>
    <row r="62" spans="1:5">
      <c r="A62" s="4" t="s">
        <v>830</v>
      </c>
      <c r="B62" s="5" t="n">
        <v>-9904826</v>
      </c>
    </row>
    <row r="63" spans="1:5">
      <c r="A63" s="4" t="s">
        <v>836</v>
      </c>
    </row>
    <row r="64" spans="1:5">
      <c r="A64" s="4" t="s">
        <v>814</v>
      </c>
      <c r="B64" s="4" t="s">
        <v>41</v>
      </c>
    </row>
    <row r="65" spans="1:5">
      <c r="A65" s="4" t="s">
        <v>815</v>
      </c>
      <c r="B65" s="5" t="n">
        <v>2486400</v>
      </c>
    </row>
    <row r="66" spans="1:5">
      <c r="A66" s="4" t="s">
        <v>816</v>
      </c>
      <c r="B66" s="5" t="n">
        <v>84909</v>
      </c>
    </row>
    <row r="67" spans="1:5">
      <c r="A67" s="4" t="s">
        <v>810</v>
      </c>
      <c r="B67" s="5" t="n">
        <v>2311792</v>
      </c>
    </row>
    <row r="68" spans="1:5">
      <c r="A68" s="4" t="s">
        <v>811</v>
      </c>
      <c r="B68" s="6" t="n">
        <v>-259517</v>
      </c>
    </row>
    <row r="69" spans="1:5">
      <c r="A69" s="4" t="s">
        <v>824</v>
      </c>
      <c r="B69" s="4" t="s">
        <v>837</v>
      </c>
    </row>
    <row r="70" spans="1:5">
      <c r="A70" s="4" t="s">
        <v>838</v>
      </c>
    </row>
    <row r="71" spans="1:5">
      <c r="A71" s="4" t="s">
        <v>819</v>
      </c>
      <c r="B71" s="4" t="s">
        <v>828</v>
      </c>
    </row>
    <row r="72" spans="1:5">
      <c r="A72" s="4" t="s">
        <v>839</v>
      </c>
    </row>
    <row r="73" spans="1:5">
      <c r="A73" s="4" t="s">
        <v>819</v>
      </c>
      <c r="B73" s="4" t="s">
        <v>360</v>
      </c>
    </row>
    <row r="74" spans="1:5">
      <c r="A74" s="4" t="s">
        <v>840</v>
      </c>
    </row>
    <row r="75" spans="1:5">
      <c r="A75" s="4" t="s">
        <v>814</v>
      </c>
      <c r="B75" s="4" t="s">
        <v>41</v>
      </c>
    </row>
    <row r="76" spans="1:5">
      <c r="A76" s="4" t="s">
        <v>815</v>
      </c>
      <c r="B76" s="5" t="n">
        <v>2002525</v>
      </c>
    </row>
    <row r="77" spans="1:5">
      <c r="A77" s="4" t="s">
        <v>816</v>
      </c>
      <c r="B77" s="5" t="n">
        <v>698218</v>
      </c>
    </row>
    <row r="78" spans="1:5">
      <c r="A78" s="4" t="s">
        <v>810</v>
      </c>
      <c r="B78" s="5" t="n">
        <v>2555306</v>
      </c>
    </row>
    <row r="79" spans="1:5">
      <c r="A79" s="4" t="s">
        <v>811</v>
      </c>
      <c r="B79" s="6" t="n">
        <v>-145437</v>
      </c>
    </row>
    <row r="80" spans="1:5">
      <c r="A80" s="4" t="s">
        <v>824</v>
      </c>
      <c r="B80" s="4" t="s">
        <v>841</v>
      </c>
    </row>
    <row r="81" spans="1:5">
      <c r="A81" s="4" t="s">
        <v>842</v>
      </c>
    </row>
    <row r="82" spans="1:5">
      <c r="A82" s="4" t="s">
        <v>819</v>
      </c>
      <c r="B82" s="4" t="s">
        <v>358</v>
      </c>
    </row>
    <row r="83" spans="1:5">
      <c r="A83" s="4" t="s">
        <v>843</v>
      </c>
    </row>
    <row r="84" spans="1:5">
      <c r="A84" s="4" t="s">
        <v>819</v>
      </c>
      <c r="B84" s="4" t="s">
        <v>844</v>
      </c>
    </row>
    <row r="85" spans="1:5">
      <c r="A85" s="4" t="s">
        <v>806</v>
      </c>
    </row>
    <row r="86" spans="1:5">
      <c r="A86" s="4" t="s">
        <v>814</v>
      </c>
      <c r="B86" s="4" t="s">
        <v>41</v>
      </c>
    </row>
    <row r="87" spans="1:5">
      <c r="A87" s="4" t="s">
        <v>815</v>
      </c>
      <c r="B87" s="5" t="n">
        <v>3025992</v>
      </c>
    </row>
    <row r="88" spans="1:5">
      <c r="A88" s="4" t="s">
        <v>816</v>
      </c>
      <c r="B88" s="5" t="n">
        <v>69181</v>
      </c>
    </row>
    <row r="89" spans="1:5">
      <c r="A89" s="4" t="s">
        <v>810</v>
      </c>
      <c r="B89" s="6" t="n">
        <v>2027581</v>
      </c>
    </row>
    <row r="90" spans="1:5">
      <c r="A90" s="4" t="s">
        <v>824</v>
      </c>
      <c r="B90" s="4" t="s">
        <v>845</v>
      </c>
    </row>
    <row r="91" spans="1:5">
      <c r="A91" s="4" t="s">
        <v>830</v>
      </c>
      <c r="B91" s="6" t="n">
        <v>-1067592</v>
      </c>
    </row>
    <row r="92" spans="1:5">
      <c r="A92" s="4" t="s">
        <v>807</v>
      </c>
    </row>
    <row r="93" spans="1:5">
      <c r="A93" s="4" t="s">
        <v>814</v>
      </c>
      <c r="B93" s="4" t="s">
        <v>41</v>
      </c>
    </row>
    <row r="94" spans="1:5">
      <c r="A94" s="4" t="s">
        <v>815</v>
      </c>
      <c r="B94" s="5" t="n">
        <v>1796254</v>
      </c>
    </row>
    <row r="95" spans="1:5">
      <c r="A95" s="4" t="s">
        <v>816</v>
      </c>
      <c r="B95" s="5" t="n">
        <v>174184</v>
      </c>
    </row>
    <row r="96" spans="1:5">
      <c r="A96" s="4" t="s">
        <v>810</v>
      </c>
      <c r="B96" s="5" t="n">
        <v>1970438</v>
      </c>
    </row>
    <row r="97" spans="1:5">
      <c r="A97" s="4" t="s">
        <v>811</v>
      </c>
      <c r="B97" s="4" t="s">
        <v>41</v>
      </c>
    </row>
    <row r="98" spans="1:5">
      <c r="A98" s="4" t="s">
        <v>824</v>
      </c>
      <c r="B98" s="4" t="s">
        <v>846</v>
      </c>
    </row>
    <row r="99" spans="1:5">
      <c r="A99" s="4" t="s">
        <v>847</v>
      </c>
    </row>
    <row r="100" spans="1:5">
      <c r="A100" s="4" t="s">
        <v>814</v>
      </c>
      <c r="B100" s="4" t="s">
        <v>41</v>
      </c>
    </row>
    <row r="101" spans="1:5">
      <c r="A101" s="4" t="s">
        <v>815</v>
      </c>
      <c r="B101" s="5" t="n">
        <v>2336640</v>
      </c>
    </row>
    <row r="102" spans="1:5">
      <c r="A102" s="4" t="s">
        <v>816</v>
      </c>
      <c r="B102" s="5" t="n">
        <v>675</v>
      </c>
    </row>
    <row r="103" spans="1:5">
      <c r="A103" s="4" t="s">
        <v>810</v>
      </c>
      <c r="B103" s="6" t="n">
        <v>2335448</v>
      </c>
    </row>
    <row r="104" spans="1:5">
      <c r="A104" s="4" t="s">
        <v>824</v>
      </c>
      <c r="B104" s="4" t="s">
        <v>848</v>
      </c>
    </row>
    <row r="105" spans="1:5">
      <c r="A105" s="4" t="s">
        <v>812</v>
      </c>
      <c r="B105" s="6" t="n">
        <v>-1867</v>
      </c>
    </row>
    <row r="106" spans="1:5">
      <c r="A106" s="4" t="s">
        <v>849</v>
      </c>
    </row>
    <row r="107" spans="1:5">
      <c r="A107" s="4" t="s">
        <v>814</v>
      </c>
      <c r="B107" s="4" t="s">
        <v>41</v>
      </c>
    </row>
    <row r="108" spans="1:5">
      <c r="A108" s="4" t="s">
        <v>810</v>
      </c>
      <c r="B108" s="5" t="n">
        <v>4851131</v>
      </c>
    </row>
    <row r="109" spans="1:5">
      <c r="A109" s="4" t="s">
        <v>811</v>
      </c>
      <c r="B109" s="6" t="n">
        <v>-34109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80</v>
      </c>
    </row>
    <row r="3" spans="1:4">
      <c r="A3" s="4" t="s">
        <v>851</v>
      </c>
      <c r="B3" s="6" t="n">
        <v>153838412</v>
      </c>
      <c r="C3" s="6" t="n">
        <v>163016805</v>
      </c>
      <c r="D3" s="6" t="n">
        <v>135315964</v>
      </c>
    </row>
    <row r="4" spans="1:4">
      <c r="A4" s="4" t="s">
        <v>852</v>
      </c>
      <c r="B4" s="5" t="n">
        <v>700800</v>
      </c>
      <c r="C4" s="4" t="s">
        <v>41</v>
      </c>
      <c r="D4" s="5" t="n">
        <v>9572406</v>
      </c>
    </row>
    <row r="5" spans="1:4">
      <c r="A5" s="4" t="s">
        <v>853</v>
      </c>
      <c r="B5" s="5" t="n">
        <v>29061735</v>
      </c>
      <c r="C5" s="5" t="n">
        <v>25274125</v>
      </c>
      <c r="D5" s="5" t="n">
        <v>21866298</v>
      </c>
    </row>
    <row r="6" spans="1:4">
      <c r="A6" s="4" t="s">
        <v>175</v>
      </c>
      <c r="B6" s="5" t="n">
        <v>119471</v>
      </c>
      <c r="C6" s="5" t="n">
        <v>207347</v>
      </c>
      <c r="D6" s="5" t="n">
        <v>120952</v>
      </c>
    </row>
    <row r="7" spans="1:4">
      <c r="A7" s="4" t="s">
        <v>854</v>
      </c>
      <c r="B7" s="5" t="n">
        <v>183720418</v>
      </c>
      <c r="C7" s="5" t="n">
        <v>188498277</v>
      </c>
      <c r="D7" s="5" t="n">
        <v>166875620</v>
      </c>
    </row>
    <row r="8" spans="1:4">
      <c r="A8" s="4" t="s">
        <v>855</v>
      </c>
      <c r="B8" s="5" t="n">
        <v>66183589</v>
      </c>
      <c r="C8" s="5" t="n">
        <v>31099086</v>
      </c>
      <c r="D8" s="5" t="n">
        <v>1529227</v>
      </c>
    </row>
    <row r="9" spans="1:4">
      <c r="A9" s="4" t="s">
        <v>449</v>
      </c>
      <c r="B9" s="5" t="n">
        <v>3227807</v>
      </c>
      <c r="C9" s="5" t="n">
        <v>1589434</v>
      </c>
      <c r="D9" s="5" t="n">
        <v>179040</v>
      </c>
    </row>
    <row r="10" spans="1:4">
      <c r="A10" s="4" t="s">
        <v>856</v>
      </c>
      <c r="B10" s="5" t="n">
        <v>1185624</v>
      </c>
      <c r="C10" s="5" t="n">
        <v>1971345</v>
      </c>
      <c r="D10" s="5" t="n">
        <v>2150548</v>
      </c>
    </row>
    <row r="11" spans="1:4">
      <c r="A11" s="4" t="s">
        <v>857</v>
      </c>
      <c r="B11" s="6" t="n">
        <v>113123398</v>
      </c>
      <c r="C11" s="6" t="n">
        <v>153838412</v>
      </c>
      <c r="D11" s="6" t="n">
        <v>1630168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2</v>
      </c>
      <c r="D2" s="2" t="s">
        <v>80</v>
      </c>
    </row>
    <row r="3" spans="1:4">
      <c r="A3" s="4" t="s">
        <v>851</v>
      </c>
      <c r="B3" s="6" t="n">
        <v>2915596</v>
      </c>
      <c r="C3" s="6" t="n">
        <v>6075287</v>
      </c>
      <c r="D3" s="6" t="n">
        <v>9599719</v>
      </c>
    </row>
    <row r="4" spans="1:4">
      <c r="A4" s="4" t="s">
        <v>856</v>
      </c>
      <c r="B4" s="5" t="n">
        <v>1185624</v>
      </c>
      <c r="C4" s="5" t="n">
        <v>1971345</v>
      </c>
      <c r="D4" s="5" t="n">
        <v>2150548</v>
      </c>
    </row>
    <row r="5" spans="1:4">
      <c r="A5" s="4" t="s">
        <v>854</v>
      </c>
      <c r="B5" s="5" t="n">
        <v>4101220</v>
      </c>
      <c r="C5" s="5" t="n">
        <v>8046632</v>
      </c>
      <c r="D5" s="5" t="n">
        <v>11750267</v>
      </c>
    </row>
    <row r="6" spans="1:4">
      <c r="A6" s="4" t="s">
        <v>800</v>
      </c>
      <c r="B6" s="5" t="n">
        <v>949793</v>
      </c>
      <c r="C6" s="5" t="n">
        <v>5131036</v>
      </c>
      <c r="D6" s="5" t="n">
        <v>5674980</v>
      </c>
    </row>
    <row r="7" spans="1:4">
      <c r="A7" s="4" t="s">
        <v>857</v>
      </c>
      <c r="B7" s="6" t="n">
        <v>3151427</v>
      </c>
      <c r="C7" s="6" t="n">
        <v>2915596</v>
      </c>
      <c r="D7" s="6" t="n">
        <v>607528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1</v>
      </c>
    </row>
    <row r="2" spans="1:2">
      <c r="B2" s="2" t="s">
        <v>365</v>
      </c>
    </row>
    <row r="3" spans="1:2">
      <c r="A3" s="4" t="s">
        <v>860</v>
      </c>
      <c r="B3" s="4" t="s">
        <v>861</v>
      </c>
    </row>
    <row r="4" spans="1:2">
      <c r="A4" s="4" t="s">
        <v>327</v>
      </c>
    </row>
    <row r="5" spans="1:2">
      <c r="A5" s="4" t="s">
        <v>862</v>
      </c>
      <c r="B5" s="6" t="n">
        <v>129682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3</v>
      </c>
      <c r="B1" s="2" t="s">
        <v>1</v>
      </c>
    </row>
    <row r="2" spans="1:5">
      <c r="B2" s="2" t="s">
        <v>2</v>
      </c>
      <c r="C2" s="2" t="s">
        <v>32</v>
      </c>
      <c r="D2" s="2" t="s">
        <v>80</v>
      </c>
      <c r="E2" s="2" t="s">
        <v>532</v>
      </c>
    </row>
    <row r="3" spans="1:5">
      <c r="A3" s="4" t="s">
        <v>864</v>
      </c>
      <c r="B3" s="4" t="s">
        <v>41</v>
      </c>
    </row>
    <row r="4" spans="1:5">
      <c r="A4" s="4" t="s">
        <v>865</v>
      </c>
      <c r="B4" s="6" t="n">
        <v>129682311</v>
      </c>
      <c r="C4" s="6" t="n">
        <v>106743807</v>
      </c>
      <c r="D4" s="6" t="n">
        <v>68033511</v>
      </c>
      <c r="E4" s="6" t="n">
        <v>58796293</v>
      </c>
    </row>
    <row r="5" spans="1:5">
      <c r="A5" s="4" t="s">
        <v>866</v>
      </c>
      <c r="B5" s="5" t="n">
        <v>13341827</v>
      </c>
    </row>
    <row r="6" spans="1:5">
      <c r="A6" s="4" t="s">
        <v>867</v>
      </c>
      <c r="B6" s="5" t="n">
        <v>4883866</v>
      </c>
    </row>
    <row r="7" spans="1:5">
      <c r="A7" s="4" t="s">
        <v>868</v>
      </c>
    </row>
    <row r="8" spans="1:5">
      <c r="A8" s="4" t="s">
        <v>865</v>
      </c>
      <c r="B8" s="5" t="n">
        <v>102442111</v>
      </c>
    </row>
    <row r="9" spans="1:5">
      <c r="A9" s="4" t="s">
        <v>866</v>
      </c>
      <c r="B9" s="5" t="n">
        <v>3675000</v>
      </c>
    </row>
    <row r="10" spans="1:5">
      <c r="A10" s="4" t="s">
        <v>867</v>
      </c>
      <c r="B10" s="4" t="s">
        <v>41</v>
      </c>
    </row>
    <row r="11" spans="1:5">
      <c r="A11" s="4" t="s">
        <v>869</v>
      </c>
    </row>
    <row r="12" spans="1:5">
      <c r="A12" s="4" t="s">
        <v>864</v>
      </c>
      <c r="B12" s="4" t="s">
        <v>870</v>
      </c>
    </row>
    <row r="13" spans="1:5">
      <c r="A13" s="4" t="s">
        <v>871</v>
      </c>
    </row>
    <row r="14" spans="1:5">
      <c r="A14" s="4" t="s">
        <v>864</v>
      </c>
      <c r="B14" s="4" t="s">
        <v>553</v>
      </c>
    </row>
    <row r="15" spans="1:5">
      <c r="A15" s="4" t="s">
        <v>872</v>
      </c>
    </row>
    <row r="16" spans="1:5">
      <c r="A16" s="4" t="s">
        <v>865</v>
      </c>
      <c r="B16" s="6" t="n">
        <v>81894561</v>
      </c>
    </row>
    <row r="17" spans="1:5">
      <c r="A17" s="4" t="s">
        <v>866</v>
      </c>
      <c r="B17" s="5" t="n">
        <v>12650792</v>
      </c>
    </row>
    <row r="18" spans="1:5">
      <c r="A18" s="4" t="s">
        <v>867</v>
      </c>
      <c r="B18" s="6" t="n">
        <v>4655517</v>
      </c>
    </row>
    <row r="19" spans="1:5">
      <c r="A19" s="4" t="s">
        <v>873</v>
      </c>
    </row>
    <row r="20" spans="1:5">
      <c r="A20" s="4" t="s">
        <v>864</v>
      </c>
      <c r="B20" s="4" t="s">
        <v>518</v>
      </c>
    </row>
    <row r="21" spans="1:5">
      <c r="A21" s="4" t="s">
        <v>874</v>
      </c>
    </row>
    <row r="22" spans="1:5">
      <c r="A22" s="4" t="s">
        <v>864</v>
      </c>
      <c r="B22" s="4" t="s">
        <v>875</v>
      </c>
    </row>
    <row r="23" spans="1:5">
      <c r="A23" s="4" t="s">
        <v>876</v>
      </c>
    </row>
    <row r="24" spans="1:5">
      <c r="A24" s="4" t="s">
        <v>865</v>
      </c>
      <c r="B24" s="6" t="n">
        <v>126873673</v>
      </c>
    </row>
    <row r="25" spans="1:5">
      <c r="A25" s="4" t="s">
        <v>866</v>
      </c>
      <c r="B25" s="5" t="n">
        <v>12850792</v>
      </c>
    </row>
    <row r="26" spans="1:5">
      <c r="A26" s="4" t="s">
        <v>867</v>
      </c>
      <c r="B26" s="6" t="n">
        <v>4883866</v>
      </c>
    </row>
    <row r="27" spans="1:5">
      <c r="A27" s="4" t="s">
        <v>877</v>
      </c>
    </row>
    <row r="28" spans="1:5">
      <c r="A28" s="4" t="s">
        <v>864</v>
      </c>
      <c r="B28" s="4" t="s">
        <v>518</v>
      </c>
    </row>
    <row r="29" spans="1:5">
      <c r="A29" s="4" t="s">
        <v>878</v>
      </c>
    </row>
    <row r="30" spans="1:5">
      <c r="A30" s="4" t="s">
        <v>864</v>
      </c>
      <c r="B30" s="4" t="s">
        <v>875</v>
      </c>
    </row>
    <row r="31" spans="1:5">
      <c r="A31" s="4" t="s">
        <v>879</v>
      </c>
    </row>
    <row r="32" spans="1:5">
      <c r="A32" s="4" t="s">
        <v>865</v>
      </c>
      <c r="B32" s="6" t="n">
        <v>19001677</v>
      </c>
    </row>
    <row r="33" spans="1:5">
      <c r="A33" s="4" t="s">
        <v>866</v>
      </c>
      <c r="B33" s="5" t="n">
        <v>9666827</v>
      </c>
    </row>
    <row r="34" spans="1:5">
      <c r="A34" s="4" t="s">
        <v>867</v>
      </c>
      <c r="B34" s="6" t="n">
        <v>4883866</v>
      </c>
    </row>
    <row r="35" spans="1:5">
      <c r="A35" s="4" t="s">
        <v>880</v>
      </c>
    </row>
    <row r="36" spans="1:5">
      <c r="A36" s="4" t="s">
        <v>864</v>
      </c>
      <c r="B36" s="4" t="s">
        <v>761</v>
      </c>
    </row>
    <row r="37" spans="1:5">
      <c r="A37" s="4" t="s">
        <v>881</v>
      </c>
    </row>
    <row r="38" spans="1:5">
      <c r="A38" s="4" t="s">
        <v>864</v>
      </c>
      <c r="B38" s="4" t="s">
        <v>875</v>
      </c>
    </row>
    <row r="39" spans="1:5">
      <c r="A39" s="4" t="s">
        <v>882</v>
      </c>
    </row>
    <row r="40" spans="1:5">
      <c r="A40" s="4" t="s">
        <v>865</v>
      </c>
      <c r="B40" s="6" t="n">
        <v>1944637</v>
      </c>
    </row>
    <row r="41" spans="1:5">
      <c r="A41" s="4" t="s">
        <v>867</v>
      </c>
      <c r="B41" s="6" t="n">
        <v>228349</v>
      </c>
    </row>
    <row r="42" spans="1:5">
      <c r="A42" s="4" t="s">
        <v>883</v>
      </c>
    </row>
    <row r="43" spans="1:5">
      <c r="A43" s="4" t="s">
        <v>864</v>
      </c>
      <c r="B43" s="4" t="s">
        <v>761</v>
      </c>
    </row>
    <row r="44" spans="1:5">
      <c r="A44" s="4" t="s">
        <v>884</v>
      </c>
    </row>
    <row r="45" spans="1:5">
      <c r="A45" s="4" t="s">
        <v>864</v>
      </c>
      <c r="B45" s="4" t="s">
        <v>885</v>
      </c>
    </row>
    <row r="46" spans="1:5">
      <c r="A46" s="4" t="s">
        <v>886</v>
      </c>
    </row>
    <row r="47" spans="1:5">
      <c r="A47" s="4" t="s">
        <v>865</v>
      </c>
      <c r="B47" s="6" t="n">
        <v>8238523</v>
      </c>
    </row>
    <row r="48" spans="1:5">
      <c r="A48" s="4" t="s">
        <v>887</v>
      </c>
    </row>
    <row r="49" spans="1:5">
      <c r="A49" s="4" t="s">
        <v>864</v>
      </c>
      <c r="B49" s="4" t="s">
        <v>518</v>
      </c>
    </row>
    <row r="50" spans="1:5">
      <c r="A50" s="4" t="s">
        <v>888</v>
      </c>
    </row>
    <row r="51" spans="1:5">
      <c r="A51" s="4" t="s">
        <v>864</v>
      </c>
      <c r="B51" s="4" t="s">
        <v>889</v>
      </c>
    </row>
    <row r="52" spans="1:5">
      <c r="A52" s="4" t="s">
        <v>890</v>
      </c>
    </row>
    <row r="53" spans="1:5">
      <c r="A53" s="4" t="s">
        <v>866</v>
      </c>
      <c r="B53" s="6" t="n">
        <v>691035</v>
      </c>
    </row>
    <row r="54" spans="1:5">
      <c r="A54" s="4" t="s">
        <v>891</v>
      </c>
    </row>
    <row r="55" spans="1:5">
      <c r="A55" s="4" t="s">
        <v>865</v>
      </c>
      <c r="B55" s="6" t="n">
        <v>3671909</v>
      </c>
    </row>
    <row r="56" spans="1:5">
      <c r="A56" s="4" t="s">
        <v>892</v>
      </c>
    </row>
    <row r="57" spans="1:5">
      <c r="A57" s="4" t="s">
        <v>864</v>
      </c>
      <c r="B57" s="4" t="s">
        <v>761</v>
      </c>
    </row>
    <row r="58" spans="1:5">
      <c r="A58" s="4" t="s">
        <v>893</v>
      </c>
    </row>
    <row r="59" spans="1:5">
      <c r="A59" s="4" t="s">
        <v>864</v>
      </c>
      <c r="B59" s="4" t="s">
        <v>885</v>
      </c>
    </row>
    <row r="60" spans="1:5">
      <c r="A60" s="4" t="s">
        <v>894</v>
      </c>
    </row>
    <row r="61" spans="1:5">
      <c r="A61" s="4" t="s">
        <v>866</v>
      </c>
      <c r="B61" s="4" t="s">
        <v>41</v>
      </c>
    </row>
    <row r="62" spans="1:5">
      <c r="A62" s="4" t="s">
        <v>895</v>
      </c>
    </row>
    <row r="63" spans="1:5">
      <c r="A63" s="4" t="s">
        <v>865</v>
      </c>
      <c r="B63" s="5" t="n">
        <v>42171204</v>
      </c>
    </row>
    <row r="64" spans="1:5">
      <c r="A64" s="4" t="s">
        <v>866</v>
      </c>
      <c r="B64" s="4" t="s">
        <v>41</v>
      </c>
    </row>
    <row r="65" spans="1:5">
      <c r="A65" s="4" t="s">
        <v>867</v>
      </c>
      <c r="B65" s="4" t="s">
        <v>41</v>
      </c>
    </row>
    <row r="66" spans="1:5">
      <c r="A66" s="4" t="s">
        <v>896</v>
      </c>
    </row>
    <row r="67" spans="1:5">
      <c r="A67" s="4" t="s">
        <v>864</v>
      </c>
      <c r="B67" s="4" t="s">
        <v>870</v>
      </c>
    </row>
    <row r="68" spans="1:5">
      <c r="A68" s="4" t="s">
        <v>897</v>
      </c>
    </row>
    <row r="69" spans="1:5">
      <c r="A69" s="4" t="s">
        <v>864</v>
      </c>
      <c r="B69" s="4" t="s">
        <v>898</v>
      </c>
    </row>
    <row r="70" spans="1:5">
      <c r="A70" s="4" t="s">
        <v>899</v>
      </c>
    </row>
    <row r="71" spans="1:5">
      <c r="A71" s="4" t="s">
        <v>865</v>
      </c>
      <c r="B71" s="6" t="n">
        <v>2808638</v>
      </c>
    </row>
    <row r="72" spans="1:5">
      <c r="A72" s="4" t="s">
        <v>866</v>
      </c>
      <c r="B72" s="5" t="n">
        <v>491035</v>
      </c>
    </row>
    <row r="73" spans="1:5">
      <c r="A73" s="4" t="s">
        <v>867</v>
      </c>
      <c r="B73" s="4" t="s">
        <v>41</v>
      </c>
    </row>
    <row r="74" spans="1:5">
      <c r="A74" s="4" t="s">
        <v>900</v>
      </c>
    </row>
    <row r="75" spans="1:5">
      <c r="A75" s="4" t="s">
        <v>864</v>
      </c>
      <c r="B75" s="4" t="s">
        <v>898</v>
      </c>
    </row>
    <row r="76" spans="1:5">
      <c r="A76" s="4" t="s">
        <v>901</v>
      </c>
    </row>
    <row r="77" spans="1:5">
      <c r="A77" s="4" t="s">
        <v>864</v>
      </c>
      <c r="B77" s="4" t="s">
        <v>9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2</v>
      </c>
      <c r="D2" s="2" t="s">
        <v>80</v>
      </c>
    </row>
    <row r="3" spans="1:4">
      <c r="A3" s="4" t="s">
        <v>851</v>
      </c>
      <c r="B3" s="6" t="n">
        <v>106743807</v>
      </c>
      <c r="C3" s="6" t="n">
        <v>68033511</v>
      </c>
      <c r="D3" s="6" t="n">
        <v>58796293</v>
      </c>
    </row>
    <row r="4" spans="1:4">
      <c r="A4" s="4" t="s">
        <v>904</v>
      </c>
      <c r="B4" s="5" t="n">
        <v>79867140</v>
      </c>
      <c r="C4" s="5" t="n">
        <v>73389645</v>
      </c>
      <c r="D4" s="5" t="n">
        <v>44505577</v>
      </c>
    </row>
    <row r="5" spans="1:4">
      <c r="A5" s="4" t="s">
        <v>905</v>
      </c>
      <c r="D5" s="5" t="n">
        <v>122004</v>
      </c>
    </row>
    <row r="6" spans="1:4">
      <c r="A6" s="4" t="s">
        <v>854</v>
      </c>
      <c r="B6" s="5" t="n">
        <v>186610947</v>
      </c>
      <c r="C6" s="5" t="n">
        <v>141959972</v>
      </c>
      <c r="D6" s="5" t="n">
        <v>103423874</v>
      </c>
    </row>
    <row r="7" spans="1:4">
      <c r="A7" s="4" t="s">
        <v>906</v>
      </c>
      <c r="B7" s="5" t="n">
        <v>55849884</v>
      </c>
      <c r="C7" s="5" t="n">
        <v>35216165</v>
      </c>
      <c r="D7" s="5" t="n">
        <v>27718917</v>
      </c>
    </row>
    <row r="8" spans="1:4">
      <c r="A8" s="4" t="s">
        <v>907</v>
      </c>
      <c r="B8" s="5" t="n">
        <v>1078752</v>
      </c>
      <c r="C8" s="4" t="s">
        <v>41</v>
      </c>
      <c r="D8" s="5" t="n">
        <v>7671446</v>
      </c>
    </row>
    <row r="9" spans="1:4">
      <c r="A9" s="4" t="s">
        <v>857</v>
      </c>
      <c r="B9" s="6" t="n">
        <v>129682311</v>
      </c>
      <c r="C9" s="5" t="n">
        <v>106743807</v>
      </c>
      <c r="D9" s="6" t="n">
        <v>68033511</v>
      </c>
    </row>
    <row r="10" spans="1:4">
      <c r="A10" s="4" t="s">
        <v>908</v>
      </c>
      <c r="C10" s="6" t="n">
        <v>53681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21"/>
  </cols>
  <sheetData>
    <row r="1" spans="1:2">
      <c r="A1" s="1" t="s">
        <v>909</v>
      </c>
      <c r="B1" s="2" t="s">
        <v>1</v>
      </c>
    </row>
    <row r="2" spans="1:2">
      <c r="B2" s="2" t="s">
        <v>365</v>
      </c>
    </row>
    <row r="3" spans="1:2">
      <c r="A3" s="4" t="s">
        <v>864</v>
      </c>
      <c r="B3" s="4" t="s">
        <v>41</v>
      </c>
    </row>
    <row r="4" spans="1:2">
      <c r="A4" s="4" t="s">
        <v>910</v>
      </c>
      <c r="B4" s="6" t="n">
        <v>0</v>
      </c>
    </row>
    <row r="5" spans="1:2">
      <c r="A5" s="4" t="s">
        <v>911</v>
      </c>
      <c r="B5" s="5" t="n">
        <v>87779400</v>
      </c>
    </row>
    <row r="6" spans="1:2">
      <c r="A6" s="4" t="s">
        <v>865</v>
      </c>
      <c r="B6" s="5" t="n">
        <v>69210854</v>
      </c>
    </row>
    <row r="7" spans="1:2">
      <c r="A7" s="4" t="s">
        <v>912</v>
      </c>
      <c r="B7" s="6" t="n">
        <v>4655517</v>
      </c>
    </row>
    <row r="8" spans="1:2">
      <c r="A8" s="4" t="s">
        <v>913</v>
      </c>
    </row>
    <row r="9" spans="1:2">
      <c r="A9" s="4" t="s">
        <v>864</v>
      </c>
      <c r="B9" s="4" t="s">
        <v>870</v>
      </c>
    </row>
    <row r="10" spans="1:2">
      <c r="A10" s="4" t="s">
        <v>910</v>
      </c>
      <c r="B10" s="6" t="n">
        <v>0</v>
      </c>
    </row>
    <row r="11" spans="1:2">
      <c r="A11" s="4" t="s">
        <v>911</v>
      </c>
      <c r="B11" s="5" t="n">
        <v>10000000</v>
      </c>
    </row>
    <row r="12" spans="1:2">
      <c r="A12" s="4" t="s">
        <v>865</v>
      </c>
      <c r="B12" s="5" t="n">
        <v>8400000</v>
      </c>
    </row>
    <row r="13" spans="1:2">
      <c r="A13" s="4" t="s">
        <v>912</v>
      </c>
      <c r="B13" s="6" t="n">
        <v>0</v>
      </c>
    </row>
    <row r="14" spans="1:2">
      <c r="A14" s="4" t="s">
        <v>914</v>
      </c>
    </row>
    <row r="15" spans="1:2">
      <c r="A15" s="4" t="s">
        <v>864</v>
      </c>
      <c r="B15" s="4" t="s">
        <v>898</v>
      </c>
    </row>
    <row r="16" spans="1:2">
      <c r="A16" s="4" t="s">
        <v>910</v>
      </c>
      <c r="B16" s="6" t="n">
        <v>0</v>
      </c>
    </row>
    <row r="17" spans="1:2">
      <c r="A17" s="4" t="s">
        <v>911</v>
      </c>
      <c r="B17" s="5" t="n">
        <v>8835000</v>
      </c>
    </row>
    <row r="18" spans="1:2">
      <c r="A18" s="4" t="s">
        <v>865</v>
      </c>
      <c r="B18" s="5" t="n">
        <v>7917143</v>
      </c>
    </row>
    <row r="19" spans="1:2">
      <c r="A19" s="4" t="s">
        <v>912</v>
      </c>
      <c r="B19" s="6" t="n">
        <v>0</v>
      </c>
    </row>
    <row r="20" spans="1:2">
      <c r="A20" s="4" t="s">
        <v>915</v>
      </c>
    </row>
    <row r="21" spans="1:2">
      <c r="A21" s="4" t="s">
        <v>864</v>
      </c>
      <c r="B21" s="4" t="s">
        <v>761</v>
      </c>
    </row>
    <row r="22" spans="1:2">
      <c r="A22" s="4" t="s">
        <v>910</v>
      </c>
      <c r="B22" s="6" t="n">
        <v>0</v>
      </c>
    </row>
    <row r="23" spans="1:2">
      <c r="A23" s="4" t="s">
        <v>911</v>
      </c>
      <c r="B23" s="5" t="n">
        <v>7000000</v>
      </c>
    </row>
    <row r="24" spans="1:2">
      <c r="A24" s="4" t="s">
        <v>865</v>
      </c>
      <c r="B24" s="5" t="n">
        <v>7000000</v>
      </c>
    </row>
    <row r="25" spans="1:2">
      <c r="A25" s="4" t="s">
        <v>912</v>
      </c>
      <c r="B25" s="6" t="n">
        <v>0</v>
      </c>
    </row>
    <row r="26" spans="1:2">
      <c r="A26" s="4" t="s">
        <v>916</v>
      </c>
    </row>
    <row r="27" spans="1:2">
      <c r="A27" s="4" t="s">
        <v>864</v>
      </c>
      <c r="B27" s="4" t="s">
        <v>898</v>
      </c>
    </row>
    <row r="28" spans="1:2">
      <c r="A28" s="4" t="s">
        <v>910</v>
      </c>
      <c r="B28" s="6" t="n">
        <v>0</v>
      </c>
    </row>
    <row r="29" spans="1:2">
      <c r="A29" s="4" t="s">
        <v>911</v>
      </c>
      <c r="B29" s="5" t="n">
        <v>6674400</v>
      </c>
    </row>
    <row r="30" spans="1:2">
      <c r="A30" s="4" t="s">
        <v>865</v>
      </c>
      <c r="B30" s="5" t="n">
        <v>6574400</v>
      </c>
    </row>
    <row r="31" spans="1:2">
      <c r="A31" s="4" t="s">
        <v>912</v>
      </c>
      <c r="B31" s="6" t="n">
        <v>0</v>
      </c>
    </row>
    <row r="32" spans="1:2">
      <c r="A32" s="4" t="s">
        <v>917</v>
      </c>
    </row>
    <row r="33" spans="1:2">
      <c r="A33" s="4" t="s">
        <v>864</v>
      </c>
      <c r="B33" s="4" t="s">
        <v>918</v>
      </c>
    </row>
    <row r="34" spans="1:2">
      <c r="A34" s="4" t="s">
        <v>910</v>
      </c>
      <c r="B34" s="6" t="n">
        <v>0</v>
      </c>
    </row>
    <row r="35" spans="1:2">
      <c r="A35" s="4" t="s">
        <v>911</v>
      </c>
      <c r="B35" s="5" t="n">
        <v>14900000</v>
      </c>
    </row>
    <row r="36" spans="1:2">
      <c r="A36" s="4" t="s">
        <v>865</v>
      </c>
      <c r="B36" s="5" t="n">
        <v>6252037</v>
      </c>
    </row>
    <row r="37" spans="1:2">
      <c r="A37" s="4" t="s">
        <v>912</v>
      </c>
      <c r="B37" s="6" t="n">
        <v>0</v>
      </c>
    </row>
    <row r="38" spans="1:2">
      <c r="A38" s="4" t="s">
        <v>919</v>
      </c>
    </row>
    <row r="39" spans="1:2">
      <c r="A39" s="4" t="s">
        <v>864</v>
      </c>
      <c r="B39" s="4" t="s">
        <v>898</v>
      </c>
    </row>
    <row r="40" spans="1:2">
      <c r="A40" s="4" t="s">
        <v>910</v>
      </c>
      <c r="B40" s="6" t="n">
        <v>0</v>
      </c>
    </row>
    <row r="41" spans="1:2">
      <c r="A41" s="4" t="s">
        <v>911</v>
      </c>
      <c r="B41" s="5" t="n">
        <v>6625000</v>
      </c>
    </row>
    <row r="42" spans="1:2">
      <c r="A42" s="4" t="s">
        <v>865</v>
      </c>
      <c r="B42" s="5" t="n">
        <v>6027624</v>
      </c>
    </row>
    <row r="43" spans="1:2">
      <c r="A43" s="4" t="s">
        <v>912</v>
      </c>
      <c r="B43" s="6" t="n">
        <v>0</v>
      </c>
    </row>
    <row r="44" spans="1:2">
      <c r="A44" s="4" t="s">
        <v>920</v>
      </c>
    </row>
    <row r="45" spans="1:2">
      <c r="A45" s="4" t="s">
        <v>864</v>
      </c>
      <c r="B45" s="4" t="s">
        <v>921</v>
      </c>
    </row>
    <row r="46" spans="1:2">
      <c r="A46" s="4" t="s">
        <v>910</v>
      </c>
      <c r="B46" s="6" t="n">
        <v>0</v>
      </c>
    </row>
    <row r="47" spans="1:2">
      <c r="A47" s="4" t="s">
        <v>911</v>
      </c>
      <c r="B47" s="5" t="n">
        <v>4860000</v>
      </c>
    </row>
    <row r="48" spans="1:2">
      <c r="A48" s="4" t="s">
        <v>865</v>
      </c>
      <c r="B48" s="5" t="n">
        <v>4860000</v>
      </c>
    </row>
    <row r="49" spans="1:2">
      <c r="A49" s="4" t="s">
        <v>912</v>
      </c>
      <c r="B49" s="6" t="n">
        <v>0</v>
      </c>
    </row>
    <row r="50" spans="1:2">
      <c r="A50" s="4" t="s">
        <v>922</v>
      </c>
    </row>
    <row r="51" spans="1:2">
      <c r="A51" s="4" t="s">
        <v>864</v>
      </c>
      <c r="B51" s="4" t="s">
        <v>921</v>
      </c>
    </row>
    <row r="52" spans="1:2">
      <c r="A52" s="4" t="s">
        <v>910</v>
      </c>
      <c r="B52" s="6" t="n">
        <v>0</v>
      </c>
    </row>
    <row r="53" spans="1:2">
      <c r="A53" s="4" t="s">
        <v>911</v>
      </c>
      <c r="B53" s="5" t="n">
        <v>7000000</v>
      </c>
    </row>
    <row r="54" spans="1:2">
      <c r="A54" s="4" t="s">
        <v>865</v>
      </c>
      <c r="B54" s="5" t="n">
        <v>4724635</v>
      </c>
    </row>
    <row r="55" spans="1:2">
      <c r="A55" s="4" t="s">
        <v>912</v>
      </c>
      <c r="B55" s="6" t="n">
        <v>0</v>
      </c>
    </row>
    <row r="56" spans="1:2">
      <c r="A56" s="4" t="s">
        <v>923</v>
      </c>
    </row>
    <row r="57" spans="1:2">
      <c r="A57" s="4" t="s">
        <v>864</v>
      </c>
      <c r="B57" s="4" t="s">
        <v>875</v>
      </c>
    </row>
    <row r="58" spans="1:2">
      <c r="A58" s="4" t="s">
        <v>910</v>
      </c>
      <c r="B58" s="6" t="n">
        <v>0</v>
      </c>
    </row>
    <row r="59" spans="1:2">
      <c r="A59" s="4" t="s">
        <v>911</v>
      </c>
      <c r="B59" s="5" t="n">
        <v>7535000</v>
      </c>
    </row>
    <row r="60" spans="1:2">
      <c r="A60" s="4" t="s">
        <v>865</v>
      </c>
      <c r="B60" s="5" t="n">
        <v>4655517</v>
      </c>
    </row>
    <row r="61" spans="1:2">
      <c r="A61" s="4" t="s">
        <v>912</v>
      </c>
      <c r="B61" s="6" t="n">
        <v>4655517</v>
      </c>
    </row>
    <row r="62" spans="1:2">
      <c r="A62" s="4" t="s">
        <v>924</v>
      </c>
    </row>
    <row r="63" spans="1:2">
      <c r="A63" s="4" t="s">
        <v>864</v>
      </c>
      <c r="B63" s="4" t="s">
        <v>889</v>
      </c>
    </row>
    <row r="64" spans="1:2">
      <c r="A64" s="4" t="s">
        <v>910</v>
      </c>
      <c r="B64" s="6" t="n">
        <v>0</v>
      </c>
    </row>
    <row r="65" spans="1:2">
      <c r="A65" s="4" t="s">
        <v>911</v>
      </c>
      <c r="B65" s="5" t="n">
        <v>4500000</v>
      </c>
    </row>
    <row r="66" spans="1:2">
      <c r="A66" s="4" t="s">
        <v>865</v>
      </c>
      <c r="B66" s="5" t="n">
        <v>4500000</v>
      </c>
    </row>
    <row r="67" spans="1:2">
      <c r="A67" s="4" t="s">
        <v>912</v>
      </c>
      <c r="B67" s="6" t="n">
        <v>0</v>
      </c>
    </row>
    <row r="68" spans="1:2">
      <c r="A68" s="4" t="s">
        <v>925</v>
      </c>
    </row>
    <row r="69" spans="1:2">
      <c r="A69" s="4" t="s">
        <v>864</v>
      </c>
      <c r="B69" s="4" t="s">
        <v>898</v>
      </c>
    </row>
    <row r="70" spans="1:2">
      <c r="A70" s="4" t="s">
        <v>910</v>
      </c>
      <c r="B70" s="6" t="n">
        <v>0</v>
      </c>
    </row>
    <row r="71" spans="1:2">
      <c r="A71" s="4" t="s">
        <v>911</v>
      </c>
      <c r="B71" s="5" t="n">
        <v>4250000</v>
      </c>
    </row>
    <row r="72" spans="1:2">
      <c r="A72" s="4" t="s">
        <v>865</v>
      </c>
      <c r="B72" s="5" t="n">
        <v>4250000</v>
      </c>
    </row>
    <row r="73" spans="1:2">
      <c r="A73" s="4" t="s">
        <v>912</v>
      </c>
      <c r="B73" s="6" t="n">
        <v>0</v>
      </c>
    </row>
    <row r="74" spans="1:2">
      <c r="A74" s="4" t="s">
        <v>926</v>
      </c>
    </row>
    <row r="75" spans="1:2">
      <c r="A75" s="4" t="s">
        <v>864</v>
      </c>
      <c r="B75" s="4" t="s">
        <v>761</v>
      </c>
    </row>
    <row r="76" spans="1:2">
      <c r="A76" s="4" t="s">
        <v>910</v>
      </c>
      <c r="B76" s="6" t="n">
        <v>0</v>
      </c>
    </row>
    <row r="77" spans="1:2">
      <c r="A77" s="4" t="s">
        <v>911</v>
      </c>
      <c r="B77" s="5" t="n">
        <v>5600000</v>
      </c>
    </row>
    <row r="78" spans="1:2">
      <c r="A78" s="4" t="s">
        <v>865</v>
      </c>
      <c r="B78" s="5" t="n">
        <v>4049498</v>
      </c>
    </row>
    <row r="79" spans="1:2">
      <c r="A79" s="4" t="s">
        <v>912</v>
      </c>
      <c r="B79" s="6"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6:07:15Z</dcterms:created>
  <dcterms:modified xmlns:dcterms="http://purl.org/dc/terms/" xmlns:xsi="http://www.w3.org/2001/XMLSchema-instance" xsi:type="dcterms:W3CDTF">2017-03-15T16:07:15Z</dcterms:modified>
</cp:coreProperties>
</file>